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Significant Accounti" sheetId="9" r:id="rId9"/>
    <s:sheet name="Investment Securities" sheetId="10" r:id="rId10"/>
    <s:sheet name="Loans, Net" sheetId="11" r:id="rId11"/>
    <s:sheet name="Allowance for Loan Losses" sheetId="12" r:id="rId12"/>
    <s:sheet name="Covered Assets and Loss Sharing" sheetId="13" r:id="rId13"/>
    <s:sheet name="Derivatives" sheetId="14" r:id="rId14"/>
    <s:sheet name="Deposits" sheetId="15" r:id="rId15"/>
    <s:sheet name="Accumulated Other Comprehensive" sheetId="16" r:id="rId16"/>
    <s:sheet name="Basic and Diluted Earnings Per " sheetId="17" r:id="rId17"/>
    <s:sheet name="Income Taxes" sheetId="18" r:id="rId18"/>
    <s:sheet name="Stock-Based Compensation and Ot" sheetId="19" r:id="rId19"/>
    <s:sheet name="Commitments and Contingencies" sheetId="20" r:id="rId20"/>
    <s:sheet name="Fair Value Measurements" sheetId="21" r:id="rId21"/>
    <s:sheet name="Summary of Significant Accoun22" sheetId="22" r:id="rId22"/>
    <s:sheet name="Investment Securities (Tables)" sheetId="23" r:id="rId23"/>
    <s:sheet name="Loans, Net (Tables)" sheetId="24" r:id="rId24"/>
    <s:sheet name="Allowance for Loan Losses (Tabl" sheetId="25" r:id="rId25"/>
    <s:sheet name="Covered Assets and Loss Shari26" sheetId="26" r:id="rId26"/>
    <s:sheet name="Derivatives (Tables)" sheetId="27" r:id="rId27"/>
    <s:sheet name="Deposits (Tables)" sheetId="28" r:id="rId28"/>
    <s:sheet name="Accumulated Other Comprehensi29" sheetId="29" r:id="rId29"/>
    <s:sheet name="Basic and Diluted Earnings Pe30" sheetId="30" r:id="rId30"/>
    <s:sheet name="Stock-Based Compensation and 31" sheetId="31" r:id="rId31"/>
    <s:sheet name="Commitments and Contingencies (" sheetId="32" r:id="rId32"/>
    <s:sheet name="Fair Value Measurements (Tables" sheetId="33" r:id="rId33"/>
    <s:sheet name="Summary of Significant Accoun34" sheetId="34" r:id="rId34"/>
    <s:sheet name="Investment Securities - Summary" sheetId="35" r:id="rId35"/>
    <s:sheet name="Investment Securities - Additio" sheetId="36" r:id="rId36"/>
    <s:sheet name="Investment Securities - Schedul" sheetId="37" r:id="rId37"/>
    <s:sheet name="Investment Securities - Summa38" sheetId="38" r:id="rId38"/>
    <s:sheet name="Investment Securities - Summa39" sheetId="39" r:id="rId39"/>
    <s:sheet name="Loans, Net - Schedule of Loans " sheetId="40" r:id="rId40"/>
    <s:sheet name="Loans, Net - Schedule of Loan41" sheetId="41" r:id="rId41"/>
    <s:sheet name="Loans, Net - Additional Informa" sheetId="42" r:id="rId42"/>
    <s:sheet name="Loans, Net - Summary of Changes" sheetId="43" r:id="rId43"/>
    <s:sheet name="Allowance for Loan Losses - Sum" sheetId="44" r:id="rId44"/>
    <s:sheet name="Allowance for Loan Losses - Agi" sheetId="45" r:id="rId45"/>
    <s:sheet name="Allowance for Loan Losses - S46" sheetId="46" r:id="rId46"/>
    <s:sheet name="Allowance for Loan Losses - S47" sheetId="47" r:id="rId47"/>
    <s:sheet name="Allowance for Loan Losses - S48" sheetId="48" r:id="rId48"/>
    <s:sheet name="Allowance for Loan Losses - S49" sheetId="49" r:id="rId49"/>
    <s:sheet name="Covered Assets and Loss Shari50" sheetId="50" r:id="rId50"/>
    <s:sheet name="Covered Assets and Loss Shari51" sheetId="51" r:id="rId51"/>
    <s:sheet name="Covered Assets and Loss Shari52" sheetId="52" r:id="rId52"/>
    <s:sheet name="Covered Assets and Loss Shari53" sheetId="53" r:id="rId53"/>
    <s:sheet name="Derivatives - Additional Inform" sheetId="54" r:id="rId54"/>
    <s:sheet name="Derivatives - Summary of Deriva" sheetId="55" r:id="rId55"/>
    <s:sheet name="Derivatives - Summary of Gross " sheetId="56" r:id="rId56"/>
    <s:sheet name="Deposits - Summary of Company's" sheetId="57" r:id="rId57"/>
    <s:sheet name="Deposits - Additional Informati" sheetId="58" r:id="rId58"/>
    <s:sheet name="Accumulated Other Comprehensi59" sheetId="59" r:id="rId59"/>
    <s:sheet name="Basic and Diluted Earnings Pe60" sheetId="60" r:id="rId60"/>
    <s:sheet name="Income Taxes - Additional Infor" sheetId="61" r:id="rId61"/>
    <s:sheet name="Stock-Based Compensation and 62" sheetId="62" r:id="rId62"/>
    <s:sheet name="Stock-Based Compensation and 63" sheetId="63" r:id="rId63"/>
    <s:sheet name="Stock-Based Compensation and 64" sheetId="64" r:id="rId64"/>
    <s:sheet name="Commitments and Contingencies -" sheetId="65" r:id="rId65"/>
    <s:sheet name="Commitments and Contingencies66" sheetId="66" r:id="rId66"/>
    <s:sheet name="Fair Value Measurements - Summa" sheetId="67" r:id="rId67"/>
    <s:sheet name="Fair Value Measurements - Addit" sheetId="68" r:id="rId68"/>
    <s:sheet name="Fair Value Measurements - Sched" sheetId="69" r:id="rId69"/>
    <s:sheet name="Fair Value Measurements - Signi" sheetId="70" r:id="rId70"/>
    <s:sheet name="Fair Value Measurements - Sum71" sheetId="71" r:id="rId71"/>
    <s:sheet name="Fair Value Measurements - Sch72" sheetId="72" r:id="rId72"/>
  </s:sheets>
  <s:definedNames/>
  <s:calcPr calcId="124519" calcMode="auto" fullCalcOnLoad="1"/>
</s:workbook>
</file>

<file path=xl/sharedStrings.xml><?xml version="1.0" encoding="utf-8"?>
<sst xmlns="http://schemas.openxmlformats.org/spreadsheetml/2006/main" uniqueCount="780">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FCB</t>
  </si>
  <si>
    <t>Entity Registrant Name</t>
  </si>
  <si>
    <t>FCB FINANCIAL HOLDINGS, INC.</t>
  </si>
  <si>
    <t>Entity Central Index Key</t>
  </si>
  <si>
    <t>Current Fiscal Year End Date</t>
  </si>
  <si>
    <t>--12-31</t>
  </si>
  <si>
    <t>Entity Filer Category</t>
  </si>
  <si>
    <t>Non-accelerated Filer</t>
  </si>
  <si>
    <t>Class A Common Stock [Member]</t>
  </si>
  <si>
    <t>Entity Common Stock, Shares Outstanding</t>
  </si>
  <si>
    <t>Class B Common Stock [Member]</t>
  </si>
  <si>
    <t>Consolidated Balance Sheets - USD ($) $ in Thousands</t>
  </si>
  <si>
    <t>Dec. 31, 2014</t>
  </si>
  <si>
    <t>Assets:</t>
  </si>
  <si>
    <t>Cash and due from banks</t>
  </si>
  <si>
    <t>Interest-earning deposits in other banks</t>
  </si>
  <si>
    <t>Investment securities:</t>
  </si>
  <si>
    <t>Available for sale securities, at fair value</t>
  </si>
  <si>
    <t>Federal Home Loan Bank and other bank stock, at cost</t>
  </si>
  <si>
    <t>Total investment securities</t>
  </si>
  <si>
    <t>Loans held for sale</t>
  </si>
  <si>
    <t>Loans:</t>
  </si>
  <si>
    <t>New loans</t>
  </si>
  <si>
    <t>[1]</t>
  </si>
  <si>
    <t>Acquired loans ($0 and $273,366 covered by FDIC loss share, respectively)</t>
  </si>
  <si>
    <t>Allowance for loan losses</t>
  </si>
  <si>
    <t>Loans, net</t>
  </si>
  <si>
    <t>FDIC loss share indemnification asset</t>
  </si>
  <si>
    <t>Due from FDIC</t>
  </si>
  <si>
    <t>Premises and equipment, net</t>
  </si>
  <si>
    <t>Other real estate owned ($0 and $25,130 of foreclosed property covered by FDIC loss share, respectively)</t>
  </si>
  <si>
    <t>Goodwill and other intangible assets</t>
  </si>
  <si>
    <t>Deferred tax assets, net (including valuation allowance of $9,126 and $9,151, respectively)</t>
  </si>
  <si>
    <t>Bank-owned life insurance</t>
  </si>
  <si>
    <t>Other assets</t>
  </si>
  <si>
    <t>Total assets</t>
  </si>
  <si>
    <t>Transaction accounts:</t>
  </si>
  <si>
    <t>Noninterest-bearing</t>
  </si>
  <si>
    <t>Interest-bearing</t>
  </si>
  <si>
    <t>Total transaction accounts</t>
  </si>
  <si>
    <t>Time deposits</t>
  </si>
  <si>
    <t>Total deposits</t>
  </si>
  <si>
    <t>Borrowings (including FHLB advances of $1,093,100 and $983,686, respectively)</t>
  </si>
  <si>
    <t>Other liabilities</t>
  </si>
  <si>
    <t>Total liabilities</t>
  </si>
  <si>
    <t>Commitments and contingencies (Note 12)</t>
  </si>
  <si>
    <t>Stockholders' Equity:</t>
  </si>
  <si>
    <t>Additional paid-in capital</t>
  </si>
  <si>
    <t>Retained earnings</t>
  </si>
  <si>
    <t>Accumulated other comprehensive income (loss)</t>
  </si>
  <si>
    <t>Treasury stock, at cost; 957,312 Class A and 192,132 Class B common shares</t>
  </si>
  <si>
    <t>Total stockholders' equity</t>
  </si>
  <si>
    <t>Total liabilities and stockholders' equity</t>
  </si>
  <si>
    <t>Common stock</t>
  </si>
  <si>
    <t>Balance includes $(5.6) million and $3.6 million of deferred fees, costs, and premium and discount as of June 30, 2015 and December 31, 2014, respectively.</t>
  </si>
  <si>
    <t>Consolidated Balance Sheets (Parenthetical) - USD ($) $ in Thousands</t>
  </si>
  <si>
    <t>Acquired loans covered by FDIC loss share</t>
  </si>
  <si>
    <t>Foreclosed property covered by FDIC loss share</t>
  </si>
  <si>
    <t>Valuation allowance</t>
  </si>
  <si>
    <t>FHLB advances</t>
  </si>
  <si>
    <t>Common stock, par value</t>
  </si>
  <si>
    <t>Common stock, shares authorized</t>
  </si>
  <si>
    <t>Common stock, shares issued</t>
  </si>
  <si>
    <t>Common stock, shares outstanding</t>
  </si>
  <si>
    <t>Treasury stock, shares</t>
  </si>
  <si>
    <t>Consolidated Statements of Income - USD ($) $ in Thousands</t>
  </si>
  <si>
    <t>3 Months Ended</t>
  </si>
  <si>
    <t>Jun. 30, 2014</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t>
  </si>
  <si>
    <t>Loan and other fees</t>
  </si>
  <si>
    <t>Bank-owned life insurance income</t>
  </si>
  <si>
    <t>FDIC loss share indemnification loss</t>
  </si>
  <si>
    <t>Income from resolution of acquired assets</t>
  </si>
  <si>
    <t>Gain (loss) on sales of other real estate owned</t>
  </si>
  <si>
    <t>Gain (loss) on investment securities</t>
  </si>
  <si>
    <t>Other noninterest income</t>
  </si>
  <si>
    <t>Total noninterest income</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Other operating expenses</t>
  </si>
  <si>
    <t>Total noninterest expense</t>
  </si>
  <si>
    <t>Income (loss) before income tax expense (benefit)</t>
  </si>
  <si>
    <t>Income tax expense (benefit)</t>
  </si>
  <si>
    <t>Net income (loss)</t>
  </si>
  <si>
    <t>Earnings (loss) per share:</t>
  </si>
  <si>
    <t>Basic</t>
  </si>
  <si>
    <t>Diluted</t>
  </si>
  <si>
    <t>Weighted average shares outstanding:</t>
  </si>
  <si>
    <t>Consolidated Statements of Comprehensive Income - USD ($) $ in Thousands</t>
  </si>
  <si>
    <t>Statement Of Comprehensive Income [Abstract]</t>
  </si>
  <si>
    <t>Other comprehensive income (loss):</t>
  </si>
  <si>
    <t>Unrealized net holding gains (losses) on investment securities available for sale, net of taxes of $6,121, $(4,894), $(501) and $(7,606), respectively</t>
  </si>
  <si>
    <t>Reclassification adjustment for realized (gains) losses on investment securities available for sale included in net income, net of taxes of $456, $1,148, $879, and $1,480, respectively</t>
  </si>
  <si>
    <t>Total other comprehensive income (loss)</t>
  </si>
  <si>
    <t>Total comprehensive income (loss)</t>
  </si>
  <si>
    <t>Consolidated Statements of Comprehensive Income (Parenthetical) - USD ($) $ in Thousands</t>
  </si>
  <si>
    <t>Unrealized net holding gains (losses) on investment securities available for sale, Taxes</t>
  </si>
  <si>
    <t>Reclassification adjustment for realized (gains) losses on investment securities available for sale included in net income, Taxes</t>
  </si>
  <si>
    <t>Consolidated Statements of Changes in Stockholders' Equity - USD ($) $ in Thousands</t>
  </si>
  <si>
    <t>Total</t>
  </si>
  <si>
    <t>Additional Paid in Capital [Member]</t>
  </si>
  <si>
    <t>Retained Earnings (Deficit) [Member]</t>
  </si>
  <si>
    <t>Treasury Stock [Member]</t>
  </si>
  <si>
    <t>Accumulated Other Comprehensive Income (Loss) [Member]</t>
  </si>
  <si>
    <t>Beginning Balance at Dec. 31, 2013</t>
  </si>
  <si>
    <t>Beginning Balance, shares at Dec. 31, 2013</t>
  </si>
  <si>
    <t>Exchange of B shares to A shares, shares</t>
  </si>
  <si>
    <t>Stock-based compensation</t>
  </si>
  <si>
    <t>Other comprehensive income (loss)</t>
  </si>
  <si>
    <t>Ending Balance at Jun. 30, 2014</t>
  </si>
  <si>
    <t>Ending Balance, shares at Jun. 30, 2014</t>
  </si>
  <si>
    <t>Beginning Balance at Dec. 31, 2014</t>
  </si>
  <si>
    <t>Beginning Balance, shares at Dec. 31, 2014</t>
  </si>
  <si>
    <t>Exchange of B shares to A shares</t>
  </si>
  <si>
    <t>Treasury stock purchase</t>
  </si>
  <si>
    <t>Treasury stock purchase,shares</t>
  </si>
  <si>
    <t>Exercise of stock options</t>
  </si>
  <si>
    <t>Exercise of stock options, shares</t>
  </si>
  <si>
    <t>Other</t>
  </si>
  <si>
    <t>Ending Balance at Jun. 30, 2015</t>
  </si>
  <si>
    <t>Ending Balance, shares at Jun. 30, 2015</t>
  </si>
  <si>
    <t>Consolidated Statements of Cash Flows - USD ($) $ in Thousands</t>
  </si>
  <si>
    <t>Cash flows from operating activities:</t>
  </si>
  <si>
    <t>Adjustments to reconcile net income to net cash provided by (used in) operating activities</t>
  </si>
  <si>
    <t>Amortization of intangible assets</t>
  </si>
  <si>
    <t>Depreciation and amortization of premises and equipment</t>
  </si>
  <si>
    <t>Amortization of discount on loans</t>
  </si>
  <si>
    <t>Net amortization (accretion) of premium (discount) on investment securities</t>
  </si>
  <si>
    <t>Net amortization (accretion) of premium (discount) on time deposits</t>
  </si>
  <si>
    <t>Net amortization (accretion) on FHLB advances and other borrowings</t>
  </si>
  <si>
    <t>Impairment of other real estate owned</t>
  </si>
  <si>
    <t>(Gain) loss on investment securities</t>
  </si>
  <si>
    <t>(Gain) loss on sale of loans</t>
  </si>
  <si>
    <t>(Gain) loss on sale of other real estate owned</t>
  </si>
  <si>
    <t>(Gain) loss on sale of premises and equipment</t>
  </si>
  <si>
    <t>Deferred tax expense</t>
  </si>
  <si>
    <t>Stock-based compensation and warrant expense</t>
  </si>
  <si>
    <t>Increase in cash surrender value of BOLI</t>
  </si>
  <si>
    <t>Net change in operating assets and liabilities:</t>
  </si>
  <si>
    <t>Net change in loans held for sale</t>
  </si>
  <si>
    <t>Collection from FDIC on loss share indemnification asset</t>
  </si>
  <si>
    <t>Settlement of FDIC loss share agreement</t>
  </si>
  <si>
    <t>Net change in other assets</t>
  </si>
  <si>
    <t>Net change in other liabilities</t>
  </si>
  <si>
    <t>Net cash provided by (used in) operating activities</t>
  </si>
  <si>
    <t>Cash Flows From Investing Activities:</t>
  </si>
  <si>
    <t>Purchase of investment securities available for sale</t>
  </si>
  <si>
    <t>Sales of investment securities available for sale</t>
  </si>
  <si>
    <t>Paydown and maturities of investment securities held to maturity</t>
  </si>
  <si>
    <t>Paydown and maturities of investment securities available for sale</t>
  </si>
  <si>
    <t>Purchase of FHLB and other bank stock</t>
  </si>
  <si>
    <t>Sales of FHLB and other bank stock</t>
  </si>
  <si>
    <t>Net cash paid in acquisition</t>
  </si>
  <si>
    <t>Net change in loans</t>
  </si>
  <si>
    <t>Purchase of loans</t>
  </si>
  <si>
    <t>Proceeds from sale of loans</t>
  </si>
  <si>
    <t>Purchase of bank-owned life insurance</t>
  </si>
  <si>
    <t>Proceeds from sale of other real estate owned</t>
  </si>
  <si>
    <t>Purchase of premises and equipment</t>
  </si>
  <si>
    <t>Proceeds from life insurance</t>
  </si>
  <si>
    <t>Net cash provided by (used in) investing activities</t>
  </si>
  <si>
    <t>Cash Flows From Financing Activities:</t>
  </si>
  <si>
    <t>Net change in deposits</t>
  </si>
  <si>
    <t>Net change in FHLB advances and other borrowings</t>
  </si>
  <si>
    <t>Net change in repurchase agreements</t>
  </si>
  <si>
    <t>Repurchase of stock</t>
  </si>
  <si>
    <t>Other financing cost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t>
  </si>
  <si>
    <t>Fair value of assets acquired</t>
  </si>
  <si>
    <t>Goodwill recorded</t>
  </si>
  <si>
    <t>Liabilities assumed</t>
  </si>
  <si>
    <t>Securities purchased not settled</t>
  </si>
  <si>
    <t>Securities sold not settled</t>
  </si>
  <si>
    <t>Summary of Significant Accounting Policies</t>
  </si>
  <si>
    <t>Accounting Policies [Abstract]</t>
  </si>
  <si>
    <t>NOTE 1. SUMMARY OF SIGNIFICANT ACCOUNTING POLICIES
General
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audited consolidated financial statements and
the notes thereto for FCB Financial Holdings, Inc. (the
“Company”) previously filed with the SEC in the
Company’s Annual Report on Form 10-K for the year ended
December 31, 2014.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any other interim period.
Nature of Operations
FCB Financial Holdings, Inc., formerly known as Bond Street
Holdings, Inc.,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8 banking centers located in Florida
at June 30, 2015.
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
Use of Estimates
The Company’s financial reporting and accounting policies
conform to U.S. GAAP.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loans
covered by loss sharing arrangements with the Federal Deposit
Insurance Corporation (“FDIC”) and the related loss
share receivable, valuation of and accounting for acquired loans,
the carrying value of OREO, the fair value of financial
instruments, the valuation of goodwill and other intangible assets,
contingent consideration liabilities, acquisition-related fair
value computations, stock-based compensation and deferred
taxes.
Reclassifications
In certain instances, amounts reported in prior periods
consolidated financial statements have been reclassified to conform
to the current period presentation. Such reclassifications had no
effect on previously reported net income or total
stockholders’ equity.
For the 2014 Consolidated Statements of Cash Flows, the Company
reclassified $41.6 million to investing activities from operating
activities related to the settlement of investment securities and
$14.7 million to operating activities from investing activities
related to accretion income on acquired loans. In addition, the
Company reclassified cash collections of $5.6 million from the FDIC
on loss share indemnification assets from investing activities to
operating activities.
Recently Adopted Accounting Pronouncements
In July 2013, the FASB issued ASU No. 2013-11, “Income
Taxes (Topic 740): Presentation of an Unrecognized Tax Benefit When
a Net Operating Loss Carryforward, a Similar Tax Loss, or a Tax
Credit Carryforward Exists” to provide guidance on the
financial statement presentation of an unrecognized tax benefit
when a net operating loss carryforward, a similar tax loss, or a
tax credit carryforward exists thereby reducing diversity in
practice. The amendments in this update became effective for the
first quarter ended March 31, 2015. The adoption of this ASU
did not have a material impact on the Company’s consolidated
financial statements.
Recently Issued Accounting Pronouncements
Section 107 of the JOBS Act provides that an emerging growth
company can take advantage of the extended transition period
provided in Section 7(a)(2)(B) of the Securities Act for
complying with new or revised accounting standards affecting public
companies. In other words, an emerging growth company can delay the
adoption of certain accounting standards until those standards
would otherwise apply to private companies. We have elected to use
the extended transition period provided in Section 7(a)(2)(B)
of the Securities Act until the earlier of the date we (i) are
no longer an emerging growth company or (ii) affirmatively and
irrevocably opt out of the extended transition period provided in
Section 7(a)(2)(B).
In February 2015, the FASB issued ASU No. 2015-02,
“Amendments to the Consolidated Analysis (ASC 810,
Consolidation)” which amends the consolidation requirements
of ASC 810 by reducing the number of consolidation models. The
guidance places more emphasis on risk of loss when determining a
controlling financial interest; reduces the frequency of the
application of related-party guidance when determining a
controlling financial interest and changes the consolidation
requirements of limited partnerships. For public entities, this
guidance is effective for fiscal years, and for interim periods
within those fiscal years, beginning after December 15, 2015.
For all other entities, including emerging growth companies, the
amendments in this Update are effective for fiscal years beginning
after December 15, 2016, and for interim periods within fiscal
years beginning after December 15, 2017. A reporting entity
may apply the amendments in this ASU using a modified retrospective
approach by recording a cumulative-effect adjustment to equity as
of the beginning of the fiscal year of adoption or may apply the
amendments retrospectively. The Company is currently evaluating
this guidance to determine the impact on its consolidated financial
position, results of operations and cash flows but does not expect
the adoption of this ASU to have a material impact on our
consolidated financial statements.
In January 2015, the FASB issued ASU No. 2015-01,
“Simplifying Income Statement Presentation by Eliminating the
Concept of Extraordinary Items (ASC 225-20, Extraordinary and
Unusual Items)” which eliminates the concept of extraordinary
items. The amendments are effective for fiscal years, and interim
periods within those fiscal years, beginning after
December 15, 2015 for all entities. Under the ASU,
extraordinary items will no longer be segregated from the results
of ordinary operations and presented separately on the consolidated
financial statements. The amendments may be applied prospectively
or retrospectively to all prior periods. Early adoption is
permitted provided that the guidance is applied from the beginning
of the fiscal year of adoption. The Company does not expect the
adoption of this ASU to have a material impact on its consolidated
financial statements.</t>
  </si>
  <si>
    <t>Investment Securities</t>
  </si>
  <si>
    <t>Investments, Debt and Equity Securities [Abstract]</t>
  </si>
  <si>
    <t>NOTE 2. INVESTMENT SECURITIES
The amortized cost, gross unrealized gains and losses and
approximate fair values of securities available for sale are as
follows:
Amortized Cost Unrealized Fair Value
June 30, 2015 Gains Losses
(Dollars in
thousands)
Available for sale:
U.S. Government agencies and sponsored enterprises obligations $ 5,306 $ 98 $
— $ 5,404
U.S. Government agencies and sponsored enterprises mortgage-backed
securities 375,061 3,743 522 378,282
State and municipal obligations 2,040 190
— 2,230
Asset-backed securities 456,912 2,438 1,612 457,738
Corporate bonds and other debt securities 419,553 2,786 5,078 417,261
Preferred stock and other equity securities 171,150 343 2,259 169,234
Total available for sale $ 1,430,022 $ 9,598 $ 9,471 $ 1,430,149
Amortized Cost Unrealized Fair Value
December 31, 2014 Gains Losses
(Dollars in
thousands)
Available for sale:
U.S. Government agencies and sponsored enterprises obligations $ 6,078 $ 18 $
— $ 6,096
U.S. Government agencies and sponsored enterprises mortgage-backed
securities 497,384 5,172 904 501,652
State and municipal obligations 2,039 238
— 2,277
Asset-backed securities 482,969 1,424 6,192 478,201
Corporate bonds and other debt securities 256,155 3,024 496 258,683
Preferred stock and other equity securities 113,367 261 1,439 112,189
Total available for sale $ 1,357,992 $ 10,137 $ 9,031 $ 1,359,098
As part of the Company’s liquidity management strategy, the
Company pledges loans and securities to secure borrowings from the
FHLB. The Company also pledges securities to collateralize public
deposits. The carrying value of all pledged securities totaled
$761.8 million and $685.3 million at June 30, 2015 and
December 31, 2014, respectively.
The amortized cost and estimated fair value of securities available
for sale, by contractual maturity, are as follows:
June 30, 2015 Amortized Fair Value
(Dollars in
thousands)
Available for sale:
Due in one year or less $
— $
—
Due after one year through five years 81,627 81,677
Due after five years through ten years 73,077 72,375
Due after ten years 266,889 265,439
U.S. Government agencies and sponsored enterprises obligations,
mortgage-backed securities and asset-backed securities 837,279 841,424
Preferred stock and other equity securities 171,150 169,234
Total available for sale $ 1,430,022 $ 1,430,149
For purposes of the maturity table, U.S Government agencies and
sponsored enterprises obligations, agency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June 30, 2015 Fair Value Unrealized Loss Fair Value Unrealized Loss Fair Value Unrealized Loss
(Dollars in
thousands)
Available for sale:
U.S. Government agencies and sponsored enterprises obligations $
— $
— $
— $
— $
— $
—
U.S. Government agencies and sponsored enterprises mortgage-backed
securities 37,102 292 14,510 230 51,612 522
State and municipal obligations
—
—
—
—
—
—
Asset-backed securities 106,790 396 87,596 1,216 194,386 1,612
Corporate bonds and other debt securities 269,281 5,078
—
— 269,281 5,078
Preferred stock and other equity securities 126,072 2,044 9,788 215 135,860 2,259
Total available for sale $ 539,245 $ 7,810 $ 111,894 $ 1,661 $ 651,139 $ 9,471
Less than 12 Months 12 Months or More Total
December 31, 2014 Fair Value Unrealized Loss Fair Value Unrealized Loss Fair Value Unrealized Loss
(Dollars in
thousands)
Available for sale:
U.S. Government agencies and sponsored enterprises obligations $
— $
— $
— $
— $
— $
—
U.S. Government agencies and sponsored enterprises mortgage-backed
securities 71,539 330 43,090 574 114,629 904
State and municipal obligations
—
—
—
—
—
—
Asset-backed securities 337,123 5,143 31,898 1,049 369,021 6,192
Corporate bonds and other debt securities 78,487 496
—
— 78,487 496
Preferred stock and other equity securities 53,064 737 10,606 702 63,670 1,439
Total available for sale $ 540,213 $ 6,706 $ 85,594 $ 2,325 $ 625,807 $ 9,031
At June 30, 2015, the Company’s security portfolio
consisted of 287 securities, of which 118 securities were in an
unrealized loss position. A total of 92 were in an unrealized loss
position for less than 12 months. The unrealized losses for these
securities resulted primarily from changes in interest rates. All
securities available for sale at June 30, 2015 and
December 31, 2014 were investment grade based on ratings from
recognized rating agencies.
The Company monitors its investment securities for
other-than-temporary impairment (“OTTI”). Impairment is
evaluated on an individual security basis considering numerous
factors, with the relative significance varying by situation.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including
securities with existing characteristics that are covered under the
Volcker Rule, and has determined that no individual security was
other-than-temporarily impaired at June 30, 2015. The
following describes the basis under which the Company has evaluated
OTTI:
U.S. Government Agencies and Sponsored Enterprises Obligations
and Agency Mortgage-Backed Securities (“MBS”):
The unrealized losses associated with U.S. Government agencies and
sponsored enterprises obligations and agency MBS are primarily
driven by changes in interest rates. These securities have either
an explicit or implicit U.S. government guarantee.
Corporate Bonds and Asset Backed Securities:
Securities were generally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Preferred Stock and Other Equity Investments:
The unrealized losses associated with preferred stock and other
equity investments in large U.S. financial institutions are
primarily driven by changes in interest rates. These securities
were generally underwritten in accordance with the Company’s
investment standards prior to the decision to purchase. These
investments are investment grade and will continue to be monitored
as part of the Company’s ongoing impairment analysis, but are
expected to perform in accordance with their terms.
Gross realized gains and losses on the sale of securities available
for sale are shown below. The cost of securities sold is based on
the specific identification method.
Three Months Ended June 30,
Six Months Ended June 30,
2015 2014 2015 2014
(Dollars in
thousands)
Gross realized gains $ 849 $ 5,203 $ 1,961 $ 7,897
Gross realized losses (844 ) (824 ) (913 ) (1,012 )
Net realized gains (losses) $ 5 $ 4,379 $ 1,048 $ 6,885</t>
  </si>
  <si>
    <t>Loans, Net</t>
  </si>
  <si>
    <t>Receivables [Abstract]</t>
  </si>
  <si>
    <t>NOTE 3. LOANS, NET
The Company’s loan portfolio consists of new and acquired
loans. The Company classifies originated loans and purchased loans
not acquired through business combinations as New loans. The
Company classifies loans acquired through business combinations as
acquired loans. The acquired loan portfolio is segmented into
“Covered Loans”, loans subject to loss sharing with the
FDIC, and “Non-Covered Loans”, acquired loans without
loss share reimbursement. Additionally, the New loan portfolio is
classified as “Non-Covered Loans”. A portion of the
acquired loan portfolio, both Covered and Non-Covered Loans,
exhibited evidence of deterioration in credit quality since
origination, and are accounted for under ASC 310-30. The remaining
portfolio of acquired loans consists of loans that were not
considered ASC 310-30 loans at acquisition and are classified as
Non-ASC 310-30 loans.
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provisions, have been eliminated.
The following tables summarize the Company’s loans by
portfolio segment as of the periods presented, net of deferred
fees, costs, and premium and discount:
Covered Loans Non-Covered Loans
June 30, 2015 ASC 310-30 Loans Non-ASC 310-30 Loans ASC 310-30 Loans Non-ASC 310-30 Loans New Loans (1) Total
(Dollars in
thousands)
Real estate loans:
Commercial real estate $
— $
— $ 286,337 $ 62,473 $ 942,424 $ 1,291,234
Owner-occupied commercial real estate
—
—
— 19,860 400,438 420,298
1-4 single family residential
—
— 76,849 86,754 1,248,625 1,412,228
Construction, land and development
—
— 55,453 8,610 349,659 413,722
Home equity loans and lines of credit
—
—
— 52,971 22,798 75,769
Total real estate loans $
— $
— $ 418,639 $ 230,668 $ 2,963,944 $ 3,613,251
Other loans:
Commercial and industrial $
— $
— $ 58,045 $ 9,654 $ 837,270 $ 904,969
Consumer
—
— 2,524 645 6,333 9,502
Total other loans
—
— 60,569 10,299 843,603 914,471
Total loans held in portfolio $
— $
— $ 479,208 $ 240,967 $ 3,807,547 $ 4,527,722
Allowance for loan losses (27,046 )
Loans held in portfolio, net $ 4,500,676
Covered Loans Non-Covered Loans
December 31, 2014 ASC 310-30 Loans Non-ASC 310-30 Loans ASC 310-30 Loans Non-ASC 310-30 Loans New Loans (1) Total
(Dollars in
thousands)
Real estate loans:
Commercial real estate $ 155,050 $ 6,202 $ 181,885 $ 63,944 $ 853,074 $ 1,260,155
Owner-occupied commercial real estate
— 2,411
— 12,431 281,703 296,545
1-4 single family residential 34,297 7,286 52,011 94,993 922,657 1,111,244
Construction, land and development 19,903
— 46,797 9,729 232,601 309,030
Home equity loans and lines of credit
— 10,785
— 43,919 11,826 66,530
Total real estate loans $ 209,250 $ 26,684 $ 280,693 $ 225,016 $ 2,301,861 $ 3,043,504
Other loans:
Commercial and industrial $ 32,531 $ 4,308 $ 34,967 $ 9,240 $ 795,000 $ 876,046
Consumer 557 36 2,246 645 6,556 10,040
Total other loans 33,088 4,344 37,213 9,885 801,556 886,086
Total loans held in portfolio $ 242,338 $ 31,028 $ 317,906 $ 234,901 $ 3,103,417 $ 3,929,590
Allowance for loan losses (22,880 )
Loans held in portfolio, net $ 3,906,710
(1) Balance includes $(5.6) million and
$3.6 million of deferred fees, costs, and premium and discount as
of June 30, 2015 and December 31, 2014,
respectively.
At June 30, 2015 and December 31, 2014, the unpaid
principal balances (“UPB”) of ASC 310-30 loans were
$620.0 million and $725.9 million, respectively. At June 30,
2015 and December 31, 2014, the Company had pledged loans as
collateral for FHLB advances of $1.83 billion and $1.63 billion,
respectively. The recorded investments of consumer mortgage loans
secured by residential real estate properties for which formal
foreclosure proceedings are in process as of June 30, 2015
totaled $10.3 million. The Company held $438.5 million and $445.6
million of syndicated national loans as of June 30, 2015 and
December 31, 2014, respectively.
During the three and six months ended June 30, 2015, the
Company purchased approximately $144.0 million and $233.6 million,
respectively, in residential mortgage loans from third parties.
During the three and six months ended June 30, 2014, the
Company purchased approximately $71.2 million in residential
mortgage loans from third parties.
During the three and six months ended June 30, 2015, the
Company sold approximately $11.6 million and $19.5 million,
respectively, in loans to third parties. During the three and six
months ended June 30, 2014, the Company sold approximately
$26.2 million and $28.9 million, respectively, in loans to third
parties.
The accretable discount on ASC 310-30 loan pools represents the
amount by which the undiscounted expected cash flows on such pools
exceed its carrying value. The increase in expected cash flows for
certain ASC 310-30 loan pools resulted in the reclassification of
$9.8 million and $13.0 million in non-accretable difference to
accretable discount during the six months ended June 30, 2015
and 2014, respectively.
Changes in accretable discount for ASC 310-30 loans for the six
months ended June 30, 2015 and 2014 were as follows:
Six Months Ended June 30,
2015 2014
(Dollars in
thousands)
Balance at January 1, $ 156,197 $ 148,501
Additions to accretable discount from GFB acquisition
— 40,444
Accretion (23,667 ) (31,231 )
Reclassifications from non-accretable difference 9,760 13,030
Balance at June 30, $ 142,290 $ 170,744</t>
  </si>
  <si>
    <t>Allowance for Loan Losses</t>
  </si>
  <si>
    <t>NOTE 4. ALLOWANCE FOR LOAN LOSSES
The Company’s accounting method for loans and the
corresponding allowance for loan losses (“ALL”) differs
depending on whether the loans are New or Acquired. The Company
assesses and monitors credit risk and portfolio performance using
distinct methodologies for Acquired loans, both ASC 310-30 Loans
and Non-ASC 310-30 Loans, and New loans. Within each of these
portfolios, the Company further disaggregates the portfolios into
the following segments: Commercial real estate, Owner-occupied
commercial real estate, 1-4 single family residential,
Construction, land and development, Home equity loans and lines of
credit, Commercial and industrial and Consumer. The ALL reflects
management’s estimate of probable credit losses inherent in
each of the segments.
Changes in the ALL by loan class and portfolio segment for the
three and six months ended June 30, 2015 and 2014 are as
follows:
Commercial Owner- Estate 1- 4 Single Construction, Development Home Equity Loans and Lines of Credit Commercial Industrial Consumer Total
(Dollars in
thousands)
Balance at April 1, 2015 $ 9,296 $ 1,252 $ 5,213 $ 2,312 $ 398 $ 5,705 $ 337 $ 24,513
Provision (credit) for ASC 310-30 loans (784 )
— (63 ) (178 )
— 143 115 (767 )
Provision for non-ASC 310-30 loans 848 (7 ) (7 ) (12 ) 143 (11 ) (1 ) 953
Provision for New loans 383 303 755 633 22 183 5 2,284
Total provision 447 296 685 443 165 315 119 2,470
Charge-offs for ASC 310-30 loans (109 )
— (121 )
—
— (45 )
— (275 )
Charge-offs for non-ASC 310-30 loans
—
— (63 )
—
—
—
— (63 )
Charge-offs for New loans
—
—
—
—
—
—
—
—
Total charge-offs (109 )
— (184 )
—
— (45 )
— (338 )
Recoveries for ASC 310-30 loans 18
— 30 269
— 82
— 399
Recoveries for non-ASC 310-30 loans
—
—
—
—
—
—
—
—
Recoveries for New loans
—
—
—
—
— 2
— 2
Total recoveries 18
— 30 269
— 84
— 401
Ending ALL balance
ASC 310-30 loans 2,585
— 270 793
— 1,133 387 5,168
Non-ASC 310-30 loans 1,375 54 335 56 432 41 6 2,299
New loans 5,692 1,494 5,139 2,175 131 4,885 63 19,579
Balance at June 30, 2015 $ 9,652 $ 1,548 $ 5,744 $ 3,024 $ 563 $ 6,059 $ 456 $ 27,046
Commercial Owner- Estate 1- 4 Single Construction, Development Home Equity Loans and Lines of Credit Commercial Industrial Consumer Total
(Dollars in
thousands)
Balance at April 1, 2014 $ 5,088 $ 435 $ 1,587 $ 1,900 $ 151 $ 5,977 $ 356 $ 15,494
Provision (credit) for ASC 310-30 loans 191
— 212 (31 )
— (539 ) (34 ) (201 )
Provision for non-ASC 310-30 loans 2 2 (45 )
— 89 16 32 96
Provision for New loans 982 369 702 499 (65 ) 849 5 3,341
Total provision 1,175 371 869 468 24 326 3 3,236
Charge-offs for ASC 310-30 loans
—
— (30 ) (444 )
— (32 ) (4 ) (510 )
Charge-offs for non-ASC 310-30 loans
—
—
—
— (62 )
— (29 ) (91 )
Charge-offs for New loans
—
—
—
—
— (348 )
— (348 )
Total charge-offs
—
— (30 ) (444 ) (62 ) (380 ) (33 ) (949 )
Recoveries for ASC 310-30 loans 91
—
— 11
— 1
— 103
Recoveries for non-ASC 310-30 loans
—
—
—
—
—
—
—
—
Recoveries for New loans
—
—
—
—
—
—
—
—
Total recoveries 91
—
— 11
— 1
— 103
Ending ALL balance
ASC 310-30 loans 2,883
— 207 660
— 1,359 298 5,407
Non-ASC 310-30 loans 8 7 7
— 32 6 3 63
New loans 3,463 799 2,212 1,275 81 4,559 25 12,414
Balance at June 30, 2014 $ 6,354 $ 806 $ 2,426 $ 1,935 $ 113 $ 5,924 $ 326 $ 17,884
Commercial Owner- 1- 4 Single Construction, Development Home Equity Loans and Lines of Credit Commercial Industrial Consumer Total
(Dollars in
thousands)
Balance at January 1, 2015 $ 8,206 $ 1,020 $ 4,740 $ 2,456 $ 355 $ 5,745 $ 358 $ 22,880
Provision (credit) for ASC 310-30 loans (865 )
— 1 (198 )
— 119 157 (786 )
Provision (credit) for non-ASC 310-30 loans 880 (4 ) 49 (19 ) 147 (8 )
— 1,045
Provision (credit) for New loans 1,236 532 1,138 452 61 140 1 3,560
Total provision 1,251 528 1,188 235 208 251 158 3,819
Charge-offs for ASC 310-30 loans (205 )
— (207 ) (56 )
— (75 ) (60 ) (603 )
Charge-offs for non-ASC 310-30 loans
—
— (128 )
—
—
—
— (128 )
Charge-offs for New loans
—
—
—
—
—
—
—
—
Total charge-offs (205 )
— (335 ) (56 )
— (75 ) (60 ) (731 )
Recoveries for ASC 310-30 loans 400
— 151 389
— 131
— 1,071
Recoveries for non-ASC 310-30 loans
—
—
—
—
—
—
—
—
Recoveries for New loans
—
—
—
—
— 7
— 7
Total recoveries 400
— 151 389
— 138
— 1,078
Ending ALL balance
ASC 310-30 loans 2,585
— 270 793
— 1,133 387 5,168
Non-ASC 310-30 loans 1,375 54 335 56 432 41 6 2,299
New loans 5,692 1,494 5,139 2,175 131 4,885 63 19,579
Balance at June 30, 2015 $ 9,652 $ 1,548 $ 5,744 $ 3,024 $ 563 $ 6,059 $ 456 $ 27,046
Commercial Owner- 1- 4 Single Construction, Development Home Equity Loans and Lines of Credit Commercial Industrial Consumer Total
(Dollars in
thousands)
Balance at January 1, 2014 $ 4,458 $ 376 $ 1,443 $ 1,819 $ 265 $ 6,198 $ 174 $ 14,733
Provision (credit) for ASC 310-30 loans 191
— 152 133
— (871 ) 232 (163 )
Provision (credit) for non-ASC 310-30 loans 3 2 (45 )
— (4 ) 24 32 12
Provision (credit) for New loans 1,685 428 906 441 (45 ) 1,054 8 4,477
Total provision 1,879 430 1,013 574 (49 ) 207 272 4,326
Charge-offs for ASC 310-30 loans (74 )
— (30 ) (1,245 )
— (110 ) (91 ) (1,550 )
Charge-offs for non-ASC 310-30 loans
—
—
—
— (103 ) (24 ) (29 ) (156 )
Charge-offs for New loans
—
—
—
—
— (348 )
— (348 )
Total charge-offs (74 )
— (30 ) (1,245 ) (103 ) (482 ) (120 ) (2,054 )
Recoveries for ASC 310-30 loans 91
—
— 787
— 1
— 879
Recoveries for non-ASC 310-30 loans
—
—
—
—
—
—
—
—
Recoveries for New loans
—
—
—
—
—
—
—
—
Total recoveries 91
—
— 787
— 1
— 879
Ending ALL balance
ASC 310-30 loans 2,883
— 207 660
— 1,359 298 5,407
Non-ASC 310-30 loans 8 7 7
— 32 6 3 63
New loans 3,463 799 2,212 1,275 81 4,559 25 12,414
Balance at June 30, 2014 $ 6,354 $ 806 $ 2,426 $ 1,935 $ 113 $ 5,924 $ 326 $ 17,884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The following tables present an aging analysis of the recorded
investment for delinquent loans by portfolio and segment (excluding
loans accounted for under ASC 310-30):
Accruing
June 30, 2015 30 to 59 60 to 89 90 Days Non- Accrual Total
(Dollars in
thousands)
New loans:
Real estate loans:
Commercial real estate $
— $
— $
— $
— $
—
Owner-occupied commercial real estate
—
—
—
—
—
1-4 single family residential
—
—
—
—
—
Construction, land and development
—
—
—
—
—
Home equity loans and lines of credit
—
—
—
—
—
Total real estate loans
—
—
—
—
—
Other loans:
Commercial and industrial
—
—
— 14 14
Consumer
—
—
—
—
—
Total other loans
—
—
— 14 14
Total new loans $
— $
— $
— $ 14 $ 14
Acquired loans:
Real estate loans:
Commercial real estate $
— $
— $
— $ 4,865 $ 4,865
Owner-occupied commercial real estate
—
—
— 5 5
1-4 single family residential
—
—
— 1,649 1,649
Construction, land and development
—
—
—
—
—
Home equity loans and lines of credit 153 288
— 2,806 3,247
Total real estate loans 153 288
— 9,325 9,766
Other loans:
Commercial and industrial
—
—
— 736 736
Consumer
—
—
—
—
—
Total other loans
—
—
— 736 736
Total acquired loans $ 153 $ 288 $
— $ 10,061 $ 10,502
Accruing
December 31, 2014 30 to 59 60 to 89 90 Days Non- Accrual Total
(Dollars in
thousands)
New loans:
Real estate loans:
Commercial real estate $
— $
— $
— $
— $
—
Owner-occupied commercial real estate
—
—
—
—
—
1-4 single family residential 6,206 727
— 116 7,049
Construction, land and development
—
—
—
—
—
Home equity loans and lines of credit
—
—
—
—
—
Total real estate loans 6,206 727
— 116 7,049
Other loans:
Commercial and industrial
—
—
—
—
—
Consumer
—
—
—
—
—
Total other loans
—
—
—
—
—
Total new loans $ 6,206 $ 727 $
— $ 116 $ 7,049
Acquired Loans:
Real estate loans:
Commercial real estate $
— $
— $
— $ 4,866 $ 4,866
Owner-occupied commercial real estate
—
—
— 211 211
1-4 single family residential 1,877 86
— 1,766 3,729
Construction, land and development
—
—
—
—
—
Home equity loans and lines of credit 384 456
— 3,005 3,845
Total real estate loans 2,261 542
— 9,848 12,651
Other loans:
Commercial and industrial
— 192
— 1,222 1,414
Consumer 14
—
—
— 14
Total other loans 14 192
— 1,222 1,428
Total acquired loans $ 2,275 $ 734 $
— $ 11,070 $ 14,079
Internal risk ratings are considered the most meaningful indicator
of credit quality for Non-ASC 310-30 and New commercial,
construction, land and development and commercial real estate
loans. Internal risk ratings are updated on a continuous basis.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
The following table summarizes the Company’s Non-ASC 310-30
and New loans by key indicators of credit quality. Loans accounted
for under ASC 310-30 are excluded from the following analysis
because their related allowance is determined by loan pool
performance:
June 30, 2015 Pass Special Substandard Doubtful
(Dollars in
thousands)
New loans:
Commercial real estate $ 942,394 $
— $ 30 $
—
Owner-occupied commercial real estate 400,438
—
—
—
Construction, land and development 349,659
—
—
—
Commercial and industrial 837,256
— 14
—
Total new loans $ 2,529,747 $
— $ 44 $
—
Acquired loans:
Commercial real estate $ 57,126 $ 102 $ 5,245 $
—
Owner-occupied commercial real estate 19,662 96 102
—
Construction, land and development 8,610
—
—
—
Commercial and industrial 6,886 1,718 1,050
—
Total acquired loans $ 92,284 $ 1,916 $ 6,397 $
—
December 31, 2014 Pass Special Substandard Doubtful
(Dollars in
thousands)
New loans:
Commercial real estate $ 853,044 $
— $ 30 $
—
Owner-occupied commercial real estate 281,703
—
—
—
Construction, land and development 232,601
—
—
—
Commercial and industrial 795,000
—
—
—
Total new loans $ 2,162,348 $
— $ 30 $
—
Acquired loans:
Commercial real estate $ 65,173 $ 107 $ 4,866 $
—
Owner-occupied commercial real estate 13,822 421 599
—
Construction, land and development 9,729
—
—
—
Commercial and industrial 9,184 2,147 2,217
—
Total acquired loans $ 97,908 $ 2,675 $ 7,682 $
—
Internal risk ratings are a key factor in identifying loans to be
individually evaluated for impairment and impact management’s
estimates of loss factors used in determining the amount of the
ALL.
The following table shows the Company’s investment in loans
disaggregated based on the method of evaluating impairment:
Loans - Recorded Investment Allowance for Credit Loss
June 30, 2015 Individually Collectively ASC 310- Individually Collectively ASC 310-
(Dollars in
thousands)
New loans:
Real estate loans:
Commercial real estate $
— $ 942,424 $
— $
— $ 5,692 $
—
Owner-occupied commercial real estate
— 400,438
—
— 1,494
—
1-4 single family residential
— 1,248,625
—
— 5,139
—
Construction, land and development
— 349,659
—
— 2,175
—
Home equity loans and lines of credit
— 22,798
—
— 131
—
Total real estate loans $
— $ 2,963,944 $
— $
— $ 14,631 $
—
Other loans
Commercial and industrial $
— $ 837,270 $
— $
— $ 4,885 $
—
Consumer
— 6,333
—
— 63
—
Total other loans $
— $ 843,603 $
— $
— $ 4,948 $
—
Acquired loans:
Real estate loans:
Commercial real estate $ 4,755 $ 57,718 $ 286,337 $ 1,028 $ 347 $ 2,585
Owner-occupied commercial real estate
— 19,860
—
— 54
—
1-4 single family residential
— 86,754 76,849
— 335 270
Construction, land and development
— 8,610 55,453
— 56 793
Home equity loans and lines of credit 955 52,016
— 177 255
—
Total real estate loans $ 5,710 $ 224,958 $ 418,639 $ 1,205 $ 1,047 $ 3,648
Other loans
Commercial and industrial $ 552 $ 9,102 $ 58,045 $
— $ 41 $ 1,133
Consumer
— 645 2,524
— 6 387
Total other loans $ 552 $ 9,747 $ 60,569 $
— $ 47 $ 1,520
Loans - Recorded Investment Allowance for Credit Loss
December 31, 2014 Individually Evaluated for Impairment Collectively Evaluated for Impairment ASC 310- Individually Evaluated for Impairment Collectively Evaluated for Impairment ASC 310-
(Dollars in
thousands)
New loans:
Real estate loans:
Commercial real estate $
— $ 853,074 $
— $
— $ 4,456 $
—
Owner-occupied commercial real estate
— 281,703
—
— 962
—
1-4 single family residential
— 922,657
—
— 4,001
—
Construction, land and development
— 232,601
—
— 1,723
—
Home equity loans and lines of credit
— 11,826
—
— 70
—
Total real estate loans $
— $ 2,301,861 $
— $
— $ 11,212 $
—
Other loans
Commercial and industrial $
— $ 795,000 $
— $
— $ 4,738 $
—
Consumer
— 6,556
—
— 62
—
Total other loans $
— $ 801,556 $
— $
— $ 4,800 $
—
Acquired Loans:
Real estate loans:
Commercial real estate $ 4,754 $ 65,392 $ 336,935 $ 174 $ 321 $ 3,255
Owner-occupied commercial real estate
— 14,842
—
— 58
—
1-4 single family residential
— 102,279 86,308
— 414 325
Construction, land and development
— 9,729 66,700
— 75 658
Home equity loans and lines of credit
— 54,704
—
— 285
—
Total real estate loans $ 4,754 $ 246,946 $ 489,943 $ 174 $ 1,153 $ 4,238
Other loans
Commercial and industrial $
— $ 13,548 $ 67,498 $
— $ 49 $ 958
Consumer
— 681 2,803
— 6 290
Total other loans $
— $ 14,229 $ 70,301 $
— $ 55 $ 1,248
The following tables set forth certain information regarding the
Company’s impaired loans (excluding loans accounted for under
ASC 310-30) that were evaluated for specific reserves:
Impaired Loans - With
Allowance Impaired Loans - With no Allowance
June 30, 2015 Recorded Unpaid Related Recorded Unpaid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4,755 $ 5,051 $ 1,028 $
— $
—
Owner-occupied commercial real estate
—
—
—
—
—
1-4 single family residential
—
—
—
—
—
Construction, land and development
—
—
—
—
—
Home equity loans and lines of credit 426 494 177 529 548
Total real estate loans $ 5,181 $ 5,545 $ 1,205 $ 529 $ 548
Other loans
Commercial and industrial $
— $
— $
— $ 552 $ 748
Consumer
—
—
—
—
—
Total other loans $
— $
— $
— $ 552 $ 748
Impaired Loans - With
Allowance Impaired Loans - With no Allowance
December 31, 2014 Recorded Unpaid Related Recorded Unpaid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354 $ 354 $ 174 $ 4,400 $ 4,595
Owner-occupied commercial real estate
—
—
—
—
—
1-4 single family residential
—
—
—
—
—
Construction, land and development
—
—
—
—
—
Home equity loans and lines of credit
—
—
—
—
—
Total real estate loans $ 354 $ 354 $ 174 $ 4,400 $ 4,595
Other loans
Commercial and industrial $
— $
— $
— $
— $
—
Consumer
—
—
—
—
—
Total other loans $
— $
— $
— $
— $
—
Three Months Ended
June 30,
2015 2014
Average Interest Average Interest
(Dollars in
thousands)
Impaired loans with no related allowance:
Real estate loans:
Commercial real estate $
— $
— $ 4,705 $
—
Owner-occupied commercial real estate
—
—
—
—
1-4 single family residential
—
—
—
—
Construction, land and development
—
—
—
—
Home equity loans and lines of credit 529
— 184
—
Total real estate loans $ 529 $
— $ 4,889 $
—
Other loans:
Commercial and industrial $ 556 $
— $
— $
—
Consumer
—
—
—
—
Total other loans $ 556 $
— $
— $
—
Impaired loans with an allowance:
Real estate loans:
Commercial real estate $ 4,825 $
— $
— $
—
Owner-occupied commercial real estate
—
—
—
—
1-4 single family residential
—
—
—
—
Construction, land and development
—
—
—
—
Home equity loans and lines of credit 438
—
—
—
Total real estate loans $ 5,263 $
— $
— $
—
Other loans:
Commercial and industrial $
— $
— $
— $
—
Consumer
—
—
—
—
Total other loans $
— $
— $
— $
—
Six Months Ended
June 30,
2015 2014
Average Interest Average Interest
(Dollars in
thousands)
Impaired loans with no related allowance:
Real estate loans:
Commercial real estate $
— $
— $ 4,718 $
—
Owner-occupied commercial real estate
—
—
—
—
1-4 single family residential
—
—
—
—
Construction, land and development
—
—
—
—
Home equity loans and lines of credit 529
— 184
—
Total real estate loans $ 529 $
— $ 4,902 $
—
Other loans:
Commercial and industrial $ 540 $
— $
— $
—
Consumer
—
—
—
—
Total other loans $ 540 $
— $
— $
—
Impaired loans with an allowance:
Real estate loans:
Commercial real estate $ 4,899 $
— $
— $
—
Owner-occupied commercial real estate
—
—
—
—
1-4 single family residential
—
—
—
—
Construction, land and development
—
—
—
—
Home equity loans and lines of credit 442
—
—
—
Total real estate loans $ 5,341 $
— $
— $
—
Other loans:
Commercial and industrial $
— $
— $
— $
—
Consumer
—
—
—
—
Total other loans $
— $
— $
— $
—</t>
  </si>
  <si>
    <t>Covered Assets and Loss Sharing Agreements</t>
  </si>
  <si>
    <t>Text Block [Abstract]</t>
  </si>
  <si>
    <t>NOTE 5. COVERED ASSETS AND LOSS SHARING AGREEMENTS
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provisions, have been eliminated.
The Bank paid the FDIC $14.8 million as consideration for the early
termination to settle its obligation under the FDIC Clawback
Liability. The early termination was recorded in the Bank’s
financial statements by removing the FDIC Indemnification Asset
receivable, the FDIC Clawback liability and recording a one-time,
pre-tax loss on termination of $65.5 million.
The following table summarizes the carrying value of assets covered
by the loss sharing agreements:
June 30, 2015 December 31, 2014
(Dollars in
thousands)
Loans, excluding allowance for loan losses $
— $ 273,366
OREO
— 25,130
Total Covered Assets $
— $ 298,496
Subsequent to acquisition, when a provision for loan loss is
required for a loan that is covered under a loss sharing agreement,
the Company records an increase in the loss share indemnification
asset and an increase to noninterest income in the consolidated
statements of income based on the applicable loss sharing ratio.
Increases in the loss share indemnification asset of $1.2 million
were included in noninterest income for the six months ended
June 30, 2014, related to the provision for loan losses on
Covered Loans, including both ASC 310-30 and Non-ASC 310-30
loans.
Changes in the loss share indemnification asset for the periods
presented were as follows:
Three Months Ended June 30,
Six Months Ended June 30,
2015 2014 2015 2014
(Dollars in
thousands)
Balance at beginning of period $
— $ 80,605 $ 63,168 $ 87,229
Termination of FDIC loss sharing agreements
—
— (63,168 )
—
Reimbursable expenses
— 1,427
— 3,153
Amortization
— (5,406 )
— (11,405 )
Income resulting from impairment and charge-off of covered assets,
net
— 456
— 1,206
Expense resulting from recoupment and disposition of covered
assets, net
— (1,260 )
— (2,423 )
FDIC claims submissions
— (969 )
— (2,907 )
Balance at end of period $
— $ 74,853 $
— $ 74,853
The following table summarizes the changes in the clawback
liability, included in Other Liabilities, for the periods
presented:
Three Months Ended June 30,
Six Months Ended June 30,
2015 2014 2015 2014
(Dollars in
thousands)
Balance at beginning of period $
— $ 12,060 $ 13,846 $ 11,753
Termination of FDIC loss sharing agreements
—
— (13,846 )
—
Amortization impact
— 181
— 357
Remeasurement impact
— 284
— 415
Balance at end of period $
— $ 12,525 $
— $ 12,525</t>
  </si>
  <si>
    <t>Derivatives</t>
  </si>
  <si>
    <t>Derivative Instruments and Hedging Activities Disclosure [Abstract]</t>
  </si>
  <si>
    <t>NOTE 6. DERIVATIVES
The Company is a party to interest rate derivatives that are not
designated as hedging instruments. These derivatives are interest
rate swaps that the Company enters into with customers to allow
customers to convert variable rate loans to fixed rates. At the
same time the interest rate swap is entered into with the customer,
an offsetting interest rate swap is entered into with another
financial institution. The changes in the fair value of the swaps
offset each other, except for any differences in the credit risk of
the counterparties, which is determined by considering the risk
rating, probability of default and loss of given default of each
counterparty. The Company recorded $1.1 million and $1.8 million of
customer swap fees in noninterest income in the accompanying
consolidated statements of income for the three months ended
June 30, 2015 and 2014, respectively and $2.8 million and $2.2
million for the six months ended June 30, 2015 and 2014,
respectively.
No derivative positions held by the Company as of June 30,
2015 were designated as hedging instruments under ASC 815-10. As of
June 30, 2015, the Company has not recorded any credit
adjustments related to the credit risk of the counterparties. There
was no change in the fair value of derivative assets and derivative
liabilities attributable to credit risk included in
“Noninterest Expense” on the statements of income for
the three or six months ended June 30, 2015 or 2014.
The following tables summarize the Company’s derivatives
outstanding included in Other Assets and Other Liabilities in the
accompanying consolidated balance sheets:
June 30, 2015 Derivative Assets Derivative Liabilities
Notional Fair Value Notional Fair Value
(Dollars in
thousands)
Derivatives not designated as hedging instruments under ASC
815-10
Interest rate contracts - pay floating, receive fixed $ 562,618 $ 15,387 $ 27,338 $ 125
Interest rate contracts - pay fixed, receive floating
—
— 589,956 15,262
Total derivatives $ 562,618 $ 15,387 $ 617,294 $ 15,387
December 31, 2014 Derivative Assets Derivative Liabilities
Notional Fair Value Notional Fair Value
(Dollars in
thousands)
Derivatives not designated as hedging instruments under ASC
815-10
Interest rate contracts - pay floating, receive fixed $ 464,890 $ 14,328 $ 8,298 $ 39
Interest rate contracts - pay fixed, receive floating
—
— 473,188 14,289
Total derivatives $ 464,890 $ 14,328 $ 481,486 $ 14,328
The derivative transactions entered into with a financial
institution are subject to an enforceable master netting
arrangement. The following table summarizes the gross and net fair
values of the Company’s derivatives outstanding with this
counterparty included in Other Liabilities in the accompanying
consolidated balance sheets:
June 30, 2015 Gross of recognized liabilities Gross amounts offset in the consolidated balance sheets Net amounts in the consolidated balance sheets
(Dollars in
thousands)
Offsetting derivative liabilities
Counterparty A - Interest rate contracts $ 15,387 $ (125 ) $ 15,262
Total $ 15,387 $ (125 ) $ 15,262
December 31, 2014 Gross of liabilities Gross offset in the consolidated balance Net amounts in the consolidated balance sheets
(Dollars in
thousands)
Offsetting derivative liabilities
Counterparty A - Interest rate contracts $ 14,328 $ (39 ) $ 14,289
Total $ 14,328 $ (39 ) $ 14,289
At June 30, 2015, the Company has pledged investment
securities available for sale with a carrying amount of $23.4
million as collateral for the interest rate swaps in a liability
position. The amount of collateral required to be posted by the
Company varies based on the settlement value of outstanding
swaps.
As of June 30, 2015 and December 31, 2014, substantially
all of the floating rate terms within the interest rate swaps held
by the Company were indexed to 1-month LIBOR.
The fair value of the derivative assets and liabilities are
included in a table in Note 13 “Fair Value
Measurements,” in the line items “Derivative
assets” and “Derivative liabilities.”</t>
  </si>
  <si>
    <t>Deposits</t>
  </si>
  <si>
    <t>Banking and Thrift [Abstract]</t>
  </si>
  <si>
    <t>NOTE 7. DEPOSITS
The following table sets forth the Company’s deposits by
category:
June 30, 2015 December 31, 2014
(Dollars in
thousands)
Noninterest-bearing demand deposits $ 621,845 $ 593,025
Interest-bearing demand deposits 288,990 122,380
Interest-bearing NOW accounts 414,795 374,399
Savings and money market accounts 1,882,706 1,811,878
Time deposits 1,257,751 1,076,853
Total deposits $ 4,466,087 $ 3,978,535
Time deposits $100,000 and greater $ 833,827 $ 689,439
Time deposits greater than $250,000 289,424 226,895
The aggregate amount of overdraft demand deposits reclassified to
loans was $836 thousand at June 30, 2015. The aggregate amount
of maturities for time deposits for each of the five years as of
June 30, 2015 totaled $799.2 million, $265.3 million, $152.9
million, $34.6 million and $5.6 million, respectively. The Company
holds brokered deposits through an insured deposit sweep program of
$384.5 million and $338.2 million at June 30, 2015 and
December 31, 2014, respectively.</t>
  </si>
  <si>
    <t>Accumulated Other Comprehensive Income</t>
  </si>
  <si>
    <t>Equity [Abstract]</t>
  </si>
  <si>
    <t>NOTE 8. ACCUMULATED OTHER COMPREHENSIVE INCOME
Changes in AOCI for the periods indicated are summarized as
follows:
Three Months Ended
June 30,
2015 2014
Before Tax Tax Effect Net of Tax Before Tax Tax Effect Net of Tax
(Dollars in
thousands)
Balance at beginning of period $ 17,178 $ (6,626 ) $ 10,552 $ 3,606 $ (1,390 ) $ 2,216
Unrealized gain (loss) on investment securities available for
sale:
Net unrealized holdings gain (loss) arising during the period (15,868 ) 6,121 (9,747 ) 12,685 (4,894 ) 7,791
Amounts reclassified to (gain) loss on investment securities (1,183 ) 456 (727 ) (2,978 ) 1,148 (1,830 )
Balance at end of period $ 127 $ (49 ) $ 78 $ 13,313 $ (5,136 ) $ 8,177
Six Months Ended
June 30,
2015 2014
Before Tax Tax Effect Net of Tax Before Tax Tax Effect Net of Tax
(Dollars in
thousands)
Balance at beginning of period $ 1,106 $ (427 ) $ 679 $ (2,565 ) $ 990 $ (1,575 )
Unrealized gain (loss) on investment securities available for
sale:
Net unrealized holdings gain (loss) arising during the period 1,300 (501 ) 799 19,715 (7,606 ) 12,109
Amounts reclassified to (gain) loss on investment securities (2,279 ) 879 (1,400 ) (3,837 ) 1,480 (2,357 )
Balance at end of period $ 127 $ (49 ) $ 78 $ 13,313 $ (5,136 ) $ 8,177</t>
  </si>
  <si>
    <t>Basic and Diluted Earnings Per Share</t>
  </si>
  <si>
    <t>Earnings Per Share [Abstract]</t>
  </si>
  <si>
    <t xml:space="preserve">NOTE 9. BASIC AND DILUTED EARNINGS PER SHARE
Basic EPS is calculated by dividing net income available to common
stockholders by the weighted average number of common shares
outstanding during the period. Diluted EPS reflect the effect of
common stock equivalents, including stock options and unvested
shares, calculated using the treasury stock method. Common stock
equivalents are excluded from the computation of diluted EPS in
periods in which the effect is anti-dilutive.
The following table presents the computation of basic and diluted
EPS:
Three Months Ended June 30, Six Months Ended
June 30,
2015 2014 2015 2014
(Dollars in
thousands, except share and per share data)
Net income (loss) available to common stockholders $ 19,376 $ 9,166 $ 2,502 $ 12,694
Weighted average number of common shares - basic 41,428,588 35,892,154 41,425,240 35,892,154
Effect of dilutive securities:
Employee stock-based compensation awards 1,677,543 4,053 1,327,574 4,103
Weighted average number of common shares - diluted 43,106,131 35,896,207 42,752,814 35,896,257
Basic earnings (loss) per share $ 0.47 $ 0.26 $ 0.06 $ 0.35
Diluted earnings (loss) per share $ 0.45 $ 0.26 $ 0.06 $ 0.35
Anti-dilutive warrants, stock options and RSUs 560,704 9,424,582 1,715,989 9,386,102 </t>
  </si>
  <si>
    <t>Income Taxes</t>
  </si>
  <si>
    <t>Income Tax Disclosure [Abstract]</t>
  </si>
  <si>
    <t>NOTE 10. INCOME TAXES
The Company uses an estimated annual effective tax rate method in
computing its interim tax provision. This effective tax rate is
based on forecasted annual pre-tax income, permanent tax
differences and statutory tax rates.
The effective tax rates for the three months ended June 30,
2015 and 2014, were 35.0% and 33.9% respectively. The increase in
the effective tax rate for the second quarter of 2015 was primarily
due to higher levels of pre-tax income, which is subject to the
marginal tax rate and changes in permanent tax differences. The tax
rate differs from the statutory rate due to the impact of tax
benefits related to bank-owned life insurance, dividends received
deductions, and certain stock-based compensation awards.
The effective tax rates for the six months ended June 30, 2015
and 2014, were 133.8% and 33.9% respectively. The increase in the
effective tax rate for the six months ended June 30, 2015
reflects a net tax benefit due to the loss associated with the
early termination of the FDIC loss share agreements and a deferred
tax asset benefit associated with a revaluation of net unrealized
built-in losses related to the Company’s acquisition of Great
Florida Bank on January 31, 2014.</t>
  </si>
  <si>
    <t>Stock-Based Compensation and Other Benefit Plans</t>
  </si>
  <si>
    <t>Disclosure of Compensation Related Costs, Share-based Payments [Abstract]</t>
  </si>
  <si>
    <t>NOTE 11. STOCK-BASED COMPENSATION AND OTHER BENEFIT
PLANS
2009 Option Plan
On February 5, 2014, the Company granted 90,000 stock options
from the 2009 Option Plan to directors that vest at a rate of
25% per calendar quarter in 2014. The options have an exercise
price of $19.75, the estimated fair value of the Company’s
stock on the date of grant and an aggregate fair value of $479
thousand. The options granted to directors expire 10 years from
grant date.
On April 29, 2014, the Company granted 150,000 stock options
with a three year vesting period from the 2009 Option Plan to
employees with a weighted average exercise price of $19.75, the
estimated fair value of the Company’s stock on the date of
grant, and an aggregate fair value of $890 thousand. The options
granted to employees expire 10 years from grant date.
Option grant activities for the periods indicated are summarized as
follows:
2009 Option Plan
Three Months Ended June 30, Six Months Ended June 30,
2015 2014 2015 2014
(Dollars in
thousands)
Outstanding at beginning of period 4,102,667 3,539,334 4,135,250 3,688,500
Granted
— 150,000
— 240,000
Exercised (10,168 )
— (36,835 )
—
Forfeited (17,415 )
— (23,331 ) (14,166 )
Expired (501 ) (3,334 ) (501 ) (228,334 )
Outstanding at end of period 4,074,583 3,686,000 4,074,583 3,686,000
At June 30, 2015, there were no shares available for award
from the 2009 Option Plan and total vested and exercisable shares
of 3,323,868 were outstanding.
The total unrecognized compensation cost of $3.7 million related to
the 2009 Option Plan for share awards outstanding at June 30,
2015 will be recognized over a weighted average remaining period of
2.16 years.
2013 Stock Incentive Plan
For the three months ended June 30, 2015, no awards were
granted by the Company from the 2013 Plan. During the six months
ended June 30, 2015, the Company granted 129,000 stock options
from the 2013 Plan to directors that vest at a rate of 25% per
calendar quarter in 2015 and 110,500 stock options to employees
that vest at a rate of 33 1 3
For the three or six months ended June 30, 2014, no awards
were granted by the Company from the 2013 Stock Incentive Plan
(“2013 Plan”).
Option grant activities for the periods indicated are summarized as
follows:
2013 Option Plan
Three Months Ended June 30, Six Months Ended June 30,
2015 2014 2015 2014
(Dollars in
thousands)
Outstanding at beginning of period 2,403,334 2,173,000 2,170,500 2,173,000
Granted
—
— 239,500
—
Exercised
—
— (6,666 )
—
Forfeited (13,334 ) (2,500 ) (13,334 ) (2,500 )
Expired
—
—
—
—
Outstanding at end of period 2,390,000 2,170,500 2,390,000 2,170,500
At June 30, 2015, based on the number of stock options
outstanding, there were 103,334 shares available for award from the
2013 Plan and total vested and exercisable shares of 749,062.
The total unrecognized compensation cost of $2.6 million related to
the 2013 Equity Incentive Plan for share awards outstanding at
June 30, 2015 will be recognized over a weighted average
remaining period of 1.70 years.
Executive Incentive Awards
During the six months ended June 30, 2015, the Compensation
Committee of the Board of Directors of the Company approved
executive incentive awards. The Executive Incentive Plan grants
cash phantom units (“CPUs”), the value of which is
determined by the Company’s common share price at the end of
the award period. The Company recognized compensation expense based
on the estimated value of the award at grant date.</t>
  </si>
  <si>
    <t>Commitments and Contingencies</t>
  </si>
  <si>
    <t>Commitments and Contingencies Disclosure [Abstract]</t>
  </si>
  <si>
    <t>NOTE 12. 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commitments. As of June 30, 2015 and
December 31, 2014 the Company’s reserve for unfunded
commitments totaled $1.5 million and $1.2 million,
respectively.
Fees collected on off-balance sheet financial instruments represent
the fair value of those commitments and are deferred and amortized
over their term, which is typically one year or less. Amounts
funded under non-cancelable commitments in effect at the date of
acquisition are Covered Assets under the loss-sharing agreements,
if applicable and if certain conditions are met.
Financial Instruments Commitments
Unfunded commitments are as follows:
June 30, December 31,
(Dollars in
thousands)
Commitments to fund loans $ 428,736 $ 351,369
Unused lines of credit 251,792 199,880
Commercial and standby letters of credit 14,158 10,223
Total $ 694,686 $ 561,472
Commitments to fund loans:
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The Company evaluates each customer’s creditworthiness on a
case-by-case basis. The amount of collateral required in connection
with a commitment to fund is based on management’s credit
evaluation of the counterparty.
Unused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
A bank-owned asset in Miami-Dade County was foreclosed in 2012, and
later discovered to have been illegally infilled over protected
wetlands by the prior owner. The Bank had been working with
Miami-Dade County environmental agencies to address the situation,
along with Bank environmental attorneys specializing in this area.
The subject property was sold during Q1 2015 to a third party
purchaser and the Bank has no further legal liability for the
asset.
The SEC is investigating the valuation and accounting treatment by
Great Florida Bank (“GFB”), prior to the Great Florida
Acquisition by the Company, of an office building acquired by GFB
in 2009 and the use of appraisals with respect to such valuation.
The Bank is cooperating with the investigation. On the date of
acquisition by the Bank, based on the Company’s plans and
intended use of the acquired office building, the asset was
classified as OREO and recorded at fair value, less estimated
selling costs. The fair value of the office building was based on a
third party real estate appraisal at the date of acquisition. The
Company does not believe that the results of the SEC investigation
relating to GFB are likely to have a material adverse effect on the
financial condition or results of operations of the Company. The
subject property was sold during Q2 2015 to a third party
purchaser.</t>
  </si>
  <si>
    <t>Fair Value Measurements</t>
  </si>
  <si>
    <t>Fair Value Disclosures [Abstract]</t>
  </si>
  <si>
    <t>NOTE 13.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observable inputs).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debt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terest Rate Derivatives—Interest rate derivatives are
reported at estimated fair value utilizing Level 2 inputs and are
included in other assets and other liabilities and consist of
interest rate swaps where there is no significant deterioration in
the counterparties (loan customers) credit risk since origination
of the interest rate swap. The Company values its interest rate
swap positions using market prices provided by a third party which
uses primarily observable market inputs. Interest rate derivatives
are further described in Note 6 “Derivatives.”
For purposes of potential valuation adjustments to our derivative
positions, the Company evaluates the credit risk of its
counterparties as well as our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
For the six months ended June 30, 2015 and 2014, the Company
has not realized any losses due to the counterparty’s
inability to pay any net uncollateralized position. As of
June 30, 2015, there were no interest rate derivatives
classified as Level 3.
Contingent consideration issued to the FDIC—In conjunction
with the 2010 and 2011 acquisitions, the Bank issued contingent
consideration to the FDIC in the form of EAAs. The estimated fair
value of the EAAs are derived from an estimation of the future fair
value of the Company’s stock and a range of potential payment
liabilities is determined in accordance with the terms of each
agreement. Management assigns a probability to each potential
payment liability based on its judgment about the likelihood of the
event occurring. This expected value is the basis for estimating
the fair value of the contingent consideration. As of June 30,
2015, the Company had no remaining EAAs, as the EAAs reached final
settlement with the FDIC on September 29, 2014.
Clawback liability—The fair value of the FDIC clawback
liability is estimated using a discounted cash flow technique based
on projected cash flows related to the resolution of Covered Assets
and a discount rate using a risk free rate, plus a premium that
takes into account the Company’s credit risk, resulting in
Level 3 classification.
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liability, have been eliminated.
The following table presents the assets and liabilities measured at
fair value on a recurring basis:
June 30, 2015
Level 1 Level 2 Level 3 Total
(Dollars in
thousands)
Assets:
U.S. Government agencies and sponsored enterprises obligations $
— $ 5,404 $
— $ 5,404
U.S. Government agencies and sponsored enterprises mortgage-backed
securities
— 378,282
— 378,282
State and municipal obligations
— 2,230
— 2,230
Asset-backed securities
— 457,738
— 457,738
Corporate bonds and other debt securities
— 417,261
— 417,261
Preferred stocks and other equity securities 2,034 167,200
— 169,234
Derivative assets - Interest rate contracts
— 15,387
— 15,387
Total $ 2,034 $ 1,443,502 $
— $ 1,445,536
Liabilities:
Derivative liabilities - Interest rate contracts $
— $ 15,387 $
— $ 15,387
Clawback liability
—
—
—
—
Total $
— $ 15,387 $
— $ 15,387
December 31, 2014
Level 1 Level 2 Level 3 Total
(Dollars in
thousands)
Assets:
U.S. Government agencies and sponsored enterprises obligations $
— $ 6,096 $
— $ 6,096
U.S. Government agencies and sponsored enterprises mortgage-backed
securities
— 501,652
— 501,652
State and municipal obligations
— 2,277
— 2,277
Asset-backed securities
— 478,201
— 478,201
Corporate bonds and other debt securities
— 258,683
— 258,683
Preferred stocks and other equity securities 23,594 88,595
— 112,189
Derivative assets - Interest rate contracts
— 14,328
— 14,328
Total $ 23,594 $ 1,349,832 $
— $ 1,373,426
Liabilities:
Derivative liabilities - Interest rate contracts $
— $ 14,328 $
— $ 14,328
Clawback liability
—
— 13,846 13,846
Total $
— $ 14,328 $ 13,846 $ 28,174
There were no transfers of financial assets between levels of the
fair value hierarchy during the six months ended June 30, 2015
or 2014.
The following tables reconcile changes in the fair value of
liabilities measured at fair value on a recurring basis and
classified in level 3 of the fair value hierarchy for the
periods presented:
Three Months Ended
June 30,
2015 2014
Clawback Liability EAAs Clawback Liability EAAs
(Dollars in
thousands)
Balance at beginnning of period $
— $
— $ 12,060 $ 1,362
Losses (gains) included in other noninterest expenses
—
— 465 452
Termination of FDIC loss sharing agreements
—
—
—
—
Balance at end of period $
— $
— $ 12,525 $ 1,814
Six Months Ended
June 30,
2015 2014
Clawback Liability EAAs Clawback Liability EAAs
(Dollars in
thousands)
Balance at beginnning of period $ 13,846 $
— $ 11,753 $ 1,114
Losses (gains) included in other noninterest expenses
—
— 772 700
Termination of FDIC loss sharing agreements (13,846 )
—
—
—
Balance at end of period $
— $
— $ 12,525 $ 1,814
The inputs used to determine the estimated fair value of loans
include market conditions, loan term, underlying collateral
characteristics and discount rates. The inputs used to determine
the fair value of OREO include market conditions, estimated
marketing period or holding period, underlying collateral
characteristics and discount rates.
For the six months ended June 30, 2015 and 2014, there was not
a change in the methods or significant assumptions used to estimate
fair value.
The following table shows significant unobservable inputs used in
the non-recurring fair value measurement of level 3 assets and
liabilities:
Level 3 Asset Fair value
Valuation Technique
Unobservable Inputs Range
(Dollars in
thousands)
Non-recurring:
Loans $ 4,540,556 Third party appraisals and discounted cash
flows Collateral discounts and discount rates 0% - 100 %
Other real estate owned 42,654 Third party appraisals Collateral discounts and estimated cost to
sell 10 %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June 30, 2015 December 31,
(Dollars in
thousands)
Assets that are still held (classified in Level 3):
Impaired loans $ 6,262 $ 4,754
Foreclosed real estate 42,654 74,527
Three Months Ended June 30,
Six Months Ended June 30,
2015 2014 2015 2014
(Dollars in
thousands)
Negative valuation adjustments:
Impaired loans $ 1,049 $
— $ 1,049 $
—
Foreclosed real estate 69 287 174 732
Impairment charges resulting from the non-recurring changes in fair
value of the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carrying amounts and estimated fair values, as well as the
level within the fair value hierarchy, of the Company’s
financial instruments are as follows:
June 30, 2015 Carrying Value Fair Value Level 1 Level 2 Level 3
(Dollars in
thousands)
Financial Assets:
Cash and cash equivalents $ 141,286 $ 141,286 $ 141,286 $
— $
—
Available for sale securities 1,430,149 1,430,149 2,034 1,428,115
—
FHLB and other bank stock 70,505 70,505
— 70,505
—
Loans, net 4,500,676 4,540,556
—
— 4,540,556
Loans held for sale 4,782 4,782
— 4,782
—
Loss share indemnification asset
—
—
—
—
—
Due from FDIC
—
—
—
—
—
Bank-owned life insurance 140,830 140,830
— 140,830
—
Derivative assets - Interest rate contracts 15,387 15,387
— 15,387
—
Financial Liabilities:
Deposits $ 4,466,087 $ 4,467,199 $
— $ 4,467,199 $
—
Advances from the FHLB and other borrowings 1,232,893 1,233,205
— 1,233,205
—
Derivative liabilities - Interest rate contracts 15,387 15,387
— 15,387
—
Clawback liability
—
—
—
—
—
December 31, 2014 Carrying Value Fair Value Level 1 Level 2 Level 3
(Dollars in
thousands)
Financial Assets:
Cash and cash equivalents $ 107,085 $ 107,085 $ 107,085 $
— $
—
Available for sale securities 1,359,098 1,359,098 23,594 1,335,504
—
FHLB and other bank stock 66,891 66,891
— 66,891
—
Loans, net 3,906,710 3,959,771
—
— 3,959,771
Loans held for sale 707 707
— 707
—
Loss share indemnification asset 63,168 27,976
—
— 27,976
Due from FDIC 1,735 1,735
— 1,735
—
Bank-owned life insurance 139,829 139,829
— 139,829
—
Derivative assets - Interest rate contracts 14,328 14,328
— 14,328
—
Financial Liabilities:
Deposits $ 3,978,535 $ 3,977,629 $
— $ 3,977,629 $
—
Advances from the FHLB and other borrowings 1,067,981 1,066,764
— 1,066,764
—
Derivative liabilities - Interest rate contracts 14,328 14,328
— 14,328
—
Clawback liability 13,846 13,846
—
— 13,846
Certain financial instruments are carried at amounts that
approximate fair value due to their short-term nature and generally
negligible credit risk. Financial instruments for which fair value
approximates the carrying amount at June 30, 2015 and
December 31, 2014, include cash and cash equivalents and due
from FDIC.
The following methods and assumptions were used to estimate the
fair value of each class of financial instruments.
FHLB and Other Bank Stock:
FHLB and other bank stock can be liquidated only by redemption by
the issuer, as there is no market for these securities. These
securities are carried at par, which has historically represented
the redemption price and is therefore considered to approximate
fair value.
Loans:
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This estimate may not represent an exit value as
defined in ASC 820.
Loans Held for Sale:
Fair values of mortgage loans held for sale are based on
commitments on hand from investors or prevailing market prices.
Loss Share Indemnification Asset:
The fair value of the loss share indemnification asset is estimated
using a discounted cash flow technique based on projected cash
flows related to the resolution of Covered Assets and a discount
rate using a risk free rate, plus a premium to take into account
the Company’s credit risk, that incorporates the uncertainty
related to the amounts and timing of the cash flows and other
liquidity concerns as well as the counterparties credit risk. As of
June 30, 2015, the Company had no remaining loss share
indemnification asset, as the Bank entered into an agreement with
the FDIC to terminate all loss sharing agreements on March 4,
2015.
Due from FDIC:
The due from FDIC represents claims submitted to the Federal
Deposit Insurance Corporation for reimbursement for which the
Company expects to receive payment within 90 days. Due to their
short term nature, the carrying amount of these instruments
approximates the estimated fair value. As of June 30, 2015,
the Company had no remaining receivable from the FDIC, as the Bank
entered into an agreement with the FDIC to terminate all loss
sharing agreements on March 4, 2015.
Bank-owned Life Insurance:
The Company holds life insurance policies on certain officers. The
carrying value of these policies approximates fair value as it is
based on the cash surrender value adjusted for other charges or
amounts due that are probable at settlement.
Deposits:
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
Advances from the FHLB and Other Borrowings:
The fair value of advances from the FHLB and other borrowings are
estimated by discounting the future cash flows using the current
rate at which similar borrowings with similar remaining maturities
could be obtained.
EAAs:
The estimated fair value of EAAs are derived from an estimation of
the future fair value of the Company’s stock and a range of
potential payment liabilities are determined in accordance with the
terms of each agreement. As of June 30, 2015, the Company had
no remaining EAAs, as the EAAs reached final settlement with the
FDIC on September 29, 2014.</t>
  </si>
  <si>
    <t>Summary of Significant Accounting Policies (Policies)</t>
  </si>
  <si>
    <t>General</t>
  </si>
  <si>
    <t>General
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audited consolidated financial statements and
the notes thereto for FCB Financial Holdings, Inc. (the
“Company”) previously filed with the SEC in the
Company’s Annual Report on Form 10-K for the year ended
December 31, 2014.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any other interim period.</t>
  </si>
  <si>
    <t>Nature of Operations</t>
  </si>
  <si>
    <t>Nature of Operations
FCB Financial Holdings, Inc., formerly known as Bond Street
Holdings, Inc.,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8 banking centers located in Florida
at June 30, 2015.</t>
  </si>
  <si>
    <t>Principles of Consolidation</t>
  </si>
  <si>
    <t>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t>
  </si>
  <si>
    <t>Use of Estimates</t>
  </si>
  <si>
    <t>Use of Estimates
The Company’s financial reporting and accounting policies
conform to U.S. GAAP.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loans
covered by loss sharing arrangements with the Federal Deposit
Insurance Corporation (“FDIC”) and the related loss
share receivable, valuation of and accounting for acquired loans,
the carrying value of OREO, the fair value of financial
instruments, the valuation of goodwill and other intangible assets,
contingent consideration liabilities, acquisition-related fair
value computations, stock-based compensation and deferred
taxes.</t>
  </si>
  <si>
    <t>Reclassifications</t>
  </si>
  <si>
    <t>Reclassifications
In certain instances, amounts reported in prior periods
consolidated financial statements have been reclassified to conform
to the current period presentation. Such reclassifications had no
effect on previously reported net income or total
stockholders’ equity.
For the 2014 Consolidated Statements of Cash Flows, the Company
reclassified $41.6 million to investing activities from operating
activities related to the settlement of investment securities and
$14.7 million to operating activities from investing activities
related to accretion income on acquired loans. In addition, the
Company reclassified cash collections of $5.6 million from the FDIC
on loss share indemnification assets from investing activities to
operating activities.</t>
  </si>
  <si>
    <t>Recently Adopted Accounting Pronouncements</t>
  </si>
  <si>
    <t>Recently Adopted Accounting Pronouncements
In July 2013, the FASB issued ASU No. 2013-11, “Income
Taxes (Topic 740): Presentation of an Unrecognized Tax Benefit When
a Net Operating Loss Carryforward, a Similar Tax Loss, or a Tax
Credit Carryforward Exists” to provide guidance on the
financial statement presentation of an unrecognized tax benefit
when a net operating loss carryforward, a similar tax loss, or a
tax credit carryforward exists thereby reducing diversity in
practice. The amendments in this update became effective for the
first quarter ended March 31, 2015. The adoption of this ASU
did not have a material impact on the Company’s consolidated
financial statements.</t>
  </si>
  <si>
    <t>Recently Issued Accounting Pronouncements</t>
  </si>
  <si>
    <t>Recently Issued Accounting Pronouncements
Section 107 of the JOBS Act provides that an emerging growth
company can take advantage of the extended transition period
provided in Section 7(a)(2)(B) of the Securities Act for
complying with new or revised accounting standards affecting public
companies. In other words, an emerging growth company can delay the
adoption of certain accounting standards until those standards
would otherwise apply to private companies. We have elected to use
the extended transition period provided in Section 7(a)(2)(B)
of the Securities Act until the earlier of the date we (i) are
no longer an emerging growth company or (ii) affirmatively and
irrevocably opt out of the extended transition period provided in
Section 7(a)(2)(B).
In February 2015, the FASB issued ASU No. 2015-02,
“Amendments to the Consolidated Analysis (ASC 810,
Consolidation)” which amends the consolidation requirements
of ASC 810 by reducing the number of consolidation models. The
guidance places more emphasis on risk of loss when determining a
controlling financial interest; reduces the frequency of the
application of related-party guidance when determining a
controlling financial interest and changes the consolidation
requirements of limited partnerships. For public entities, this
guidance is effective for fiscal years, and for interim periods
within those fiscal years, beginning after December 15, 2015.
For all other entities, including emerging growth companies, the
amendments in this Update are effective for fiscal years beginning
after December 15, 2016, and for interim periods within fiscal
years beginning after December 15, 2017. A reporting entity
may apply the amendments in this ASU using a modified retrospective
approach by recording a cumulative-effect adjustment to equity as
of the beginning of the fiscal year of adoption or may apply the
amendments retrospectively. The Company is currently evaluating
this guidance to determine the impact on its consolidated financial
position, results of operations and cash flows but does not expect
the adoption of this ASU to have a material impact on our
consolidated financial statements.
In January 2015, the FASB issued ASU No. 2015-01,
“Simplifying Income Statement Presentation by Eliminating the
Concept of Extraordinary Items (ASC 225-20, Extraordinary and
Unusual Items)” which eliminates the concept of extraordinary
items. The amendments are effective for fiscal years, and interim
periods within those fiscal years, beginning after
December 15, 2015 for all entities. Under the ASU,
extraordinary items will no longer be segregated from the results
of ordinary operations and presented separately on the consolidated
financial statements. The amendments may be applied prospectively
or retrospectively to all prior periods. Early adoption is
permitted provided that the guidance is applied from the beginning
of the fiscal year of adoption. The Company does not expect the
adoption of this ASU to have a material impact on its consolidated
financial statements.</t>
  </si>
  <si>
    <t>Investment Securities (Tables)</t>
  </si>
  <si>
    <t>Summary of Amortized Cost, Gross Unrealized Gains and Losses and Approximate Fair Values of Securities Available for Sale</t>
  </si>
  <si>
    <t>The amortized cost, gross unrealized gains and losses and
approximate fair values of securities available for sale are as
follows:
Amortized Cost Unrealized Fair Value
June 30, 2015 Gains Losses
(Dollars in
thousands)
Available for sale:
U.S. Government agencies and sponsored enterprises obligations $ 5,306 $ 98 $
— $ 5,404
U.S. Government agencies and sponsored enterprises mortgage-backed
securities 375,061 3,743 522 378,282
State and municipal obligations 2,040 190
— 2,230
Asset-backed securities 456,912 2,438 1,612 457,738
Corporate bonds and other debt securities 419,553 2,786 5,078 417,261
Preferred stock and other equity securities 171,150 343 2,259 169,234
Total available for sale $ 1,430,022 $ 9,598 $ 9,471 $ 1,430,149
Amortized Cost Unrealized Fair Value
December 31, 2014 Gains Losses
(Dollars in
thousands)
Available for sale:
U.S. Government agencies and sponsored enterprises obligations $ 6,078 $ 18 $
— $ 6,096
U.S. Government agencies and sponsored enterprises mortgage-backed
securities 497,384 5,172 904 501,652
State and municipal obligations 2,039 238
— 2,277
Asset-backed securities 482,969 1,424 6,192 478,201
Corporate bonds and other debt securities 256,155 3,024 496 258,683
Preferred stock and other equity securities 113,367 261 1,439 112,189
Total available for sale $ 1,357,992 $ 10,137 $ 9,031 $ 1,359,098</t>
  </si>
  <si>
    <t>Schedule of Amortized Cost and Estimated Fair Value of Securities Available for Sale</t>
  </si>
  <si>
    <t>The amortized cost and estimated fair value of securities available
for sale, by contractual maturity, are as follows:
June 30, 2015 Amortized Fair Value
(Dollars in
thousands)
Available for sale:
Due in one year or less $
— $
—
Due after one year through five years 81,627 81,677
Due after five years through ten years 73,077 72,375
Due after ten years 266,889 265,439
U.S. Government agencies and sponsored enterprises obligations,
mortgage-backed securities and asset-backed securities 837,279 841,424
Preferred stock and other equity securities 171,150 169,234
Total available for sale $ 1,430,022 $ 1,430,149</t>
  </si>
  <si>
    <t>Summary of Estimated Fair Values and Gross Unrealized Losses on Investment Securities Available for Sale</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June 30, 2015 Fair Value Unrealized Loss Fair Value Unrealized Loss Fair Value Unrealized Loss
(Dollars in
thousands)
Available for sale:
U.S. Government agencies and sponsored enterprises obligations $
— $
— $
— $
— $
— $
—
U.S. Government agencies and sponsored enterprises mortgage-backed
securities 37,102 292 14,510 230 51,612 522
State and municipal obligations
—
—
—
—
—
—
Asset-backed securities 106,790 396 87,596 1,216 194,386 1,612
Corporate bonds and other debt securities 269,281 5,078
—
— 269,281 5,078
Preferred stock and other equity securities 126,072 2,044 9,788 215 135,860 2,259
Total available for sale $ 539,245 $ 7,810 $ 111,894 $ 1,661 $ 651,139 $ 9,471
Less than 12 Months 12 Months or More Total
December 31, 2014 Fair Value Unrealized Loss Fair Value Unrealized Loss Fair Value Unrealized Loss
(Dollars in
thousands)
Available for sale:
U.S. Government agencies and sponsored enterprises obligations $
— $
— $
— $
— $
— $
—
U.S. Government agencies and sponsored enterprises mortgage-backed
securities 71,539 330 43,090 574 114,629 904
State and municipal obligations
—
—
—
—
—
—
Asset-backed securities 337,123 5,143 31,898 1,049 369,021 6,192
Corporate bonds and other debt securities 78,487 496
—
— 78,487 496
Preferred stock and other equity securities 53,064 737 10,606 702 63,670 1,439
Total available for sale $ 540,213 $ 6,706 $ 85,594 $ 2,325 $ 625,807 $ 9,031</t>
  </si>
  <si>
    <t>Summary of Gross Realized Gains and Losses on Sale of Securities Available for Sale</t>
  </si>
  <si>
    <t>Gross realized gains and losses on the sale of securities available
for sale are shown below. The cost of securities sold is based on
the specific identification method.
Three Months Ended June 30,
Six Months Ended June 30,
2015 2014 2015 2014
(Dollars in
thousands)
Gross realized gains $ 849 $ 5,203 $ 1,961 $ 7,897
Gross realized losses (844 ) (824 ) (913 ) (1,012 )
Net realized gains (losses) $ 5 $ 4,379 $ 1,048 $ 6,885</t>
  </si>
  <si>
    <t>Loans, Net (Tables)</t>
  </si>
  <si>
    <t>Schedule of Loans by Portfolio Segment</t>
  </si>
  <si>
    <t>The following tables summarize the Company’s loans by
portfolio segment as of the periods presented, net of deferred
fees, costs, and premium and discount:
Covered Loans Non-Covered Loans
June 30, 2015 ASC 310-30 Loans Non-ASC 310-30 Loans ASC 310-30 Loans Non-ASC 310-30 Loans New Loans (1) Total
(Dollars in
thousands)
Real estate loans:
Commercial real estate $
— $
— $ 286,337 $ 62,473 $ 942,424 $ 1,291,234
Owner-occupied commercial real estate
—
—
— 19,860 400,438 420,298
1-4 single family residential
—
— 76,849 86,754 1,248,625 1,412,228
Construction, land and development
—
— 55,453 8,610 349,659 413,722
Home equity loans and lines of credit
—
—
— 52,971 22,798 75,769
Total real estate loans $
— $
— $ 418,639 $ 230,668 $ 2,963,944 $ 3,613,251
Other loans:
Commercial and industrial $
— $
— $ 58,045 $ 9,654 $ 837,270 $ 904,969
Consumer
—
— 2,524 645 6,333 9,502
Total other loans
—
— 60,569 10,299 843,603 914,471
Total loans held in portfolio $
— $
— $ 479,208 $ 240,967 $ 3,807,547 $ 4,527,722
Allowance for loan losses (27,046 )
Loans held in portfolio, net $ 4,500,676
Covered Loans Non-Covered Loans
December 31, 2014 ASC 310-30 Loans Non-ASC 310-30 Loans ASC 310-30 Loans Non-ASC 310-30 Loans New Loans (1) Total
(Dollars in
thousands)
Real estate loans:
Commercial real estate $ 155,050 $ 6,202 $ 181,885 $ 63,944 $ 853,074 $ 1,260,155
Owner-occupied commercial real estate
— 2,411
— 12,431 281,703 296,545
1-4 single family residential 34,297 7,286 52,011 94,993 922,657 1,111,244
Construction, land and development 19,903
— 46,797 9,729 232,601 309,030
Home equity loans and lines of credit
— 10,785
— 43,919 11,826 66,530
Total real estate loans $ 209,250 $ 26,684 $ 280,693 $ 225,016 $ 2,301,861 $ 3,043,504
Other loans:
Commercial and industrial $ 32,531 $ 4,308 $ 34,967 $ 9,240 $ 795,000 $ 876,046
Consumer 557 36 2,246 645 6,556 10,040
Total other loans 33,088 4,344 37,213 9,885 801,556 886,086
Total loans held in portfolio $ 242,338 $ 31,028 $ 317,906 $ 234,901 $ 3,103,417 $ 3,929,590
Allowance for loan losses (22,880 )
Loans held in portfolio, net $ 3,906,710
(1) Balance includes $(5.6) million and
$3.6 million of deferred fees, costs, and premium and discount as
of June 30, 2015 and December 31, 2014,
respectively.</t>
  </si>
  <si>
    <t>Summary of Changes in Accretable Discount for ASC 310-30 Loans</t>
  </si>
  <si>
    <t>Changes in accretable discount for ASC 310-30 loans for the six
months ended June 30, 2015 and 2014 were as follows:
Six Months Ended June 30,
2015 2014
(Dollars in
thousands)
Balance at January 1, $ 156,197 $ 148,501
Additions to accretable discount from GFB acquisition
— 40,444
Accretion (23,667 ) (31,231 )
Reclassifications from non-accretable difference 9,760 13,030
Balance at June 30, $ 142,290 $ 170,744</t>
  </si>
  <si>
    <t>Allowance for Loan Losses (Tables)</t>
  </si>
  <si>
    <t>Summary of Changes in Allowance for Loan Losses by Loan Class and Portfolio Segment</t>
  </si>
  <si>
    <t>Changes in the ALL by loan class and portfolio segment for the
three and six months ended June 30, 2015 and 2014 are as
follows:
Commercial Owner- Estate 1- 4 Single Construction, Development Home Equity Loans and Lines of Credit Commercial Industrial Consumer Total
(Dollars in
thousands)
Balance at April 1, 2015 $ 9,296 $ 1,252 $ 5,213 $ 2,312 $ 398 $ 5,705 $ 337 $ 24,513
Provision (credit) for ASC 310-30 loans (784 )
— (63 ) (178 )
— 143 115 (767 )
Provision for non-ASC 310-30 loans 848 (7 ) (7 ) (12 ) 143 (11 ) (1 ) 953
Provision for New loans 383 303 755 633 22 183 5 2,284
Total provision 447 296 685 443 165 315 119 2,470
Charge-offs for ASC 310-30 loans (109 )
— (121 )
—
— (45 )
— (275 )
Charge-offs for non-ASC 310-30 loans
—
— (63 )
—
—
—
— (63 )
Charge-offs for New loans
—
—
—
—
—
—
—
—
Total charge-offs (109 )
— (184 )
—
— (45 )
— (338 )
Recoveries for ASC 310-30 loans 18
— 30 269
— 82
— 399
Recoveries for non-ASC 310-30 loans
—
—
—
—
—
—
—
—
Recoveries for New loans
—
—
—
—
— 2
— 2
Total recoveries 18
— 30 269
— 84
— 401
Ending ALL balance
ASC 310-30 loans 2,585
— 270 793
— 1,133 387 5,168
Non-ASC 310-30 loans 1,375 54 335 56 432 41 6 2,299
New loans 5,692 1,494 5,139 2,175 131 4,885 63 19,579
Balance at June 30, 2015 $ 9,652 $ 1,548 $ 5,744 $ 3,024 $ 563 $ 6,059 $ 456 $ 27,046
Commercial Owner- Estate 1- 4 Single Construction, Development Home Equity Loans and Lines of Credit Commercial Industrial Consumer Total
(Dollars in
thousands)
Balance at April 1, 2014 $ 5,088 $ 435 $ 1,587 $ 1,900 $ 151 $ 5,977 $ 356 $ 15,494
Provision (credit) for ASC 310-30 loans 191
— 212 (31 )
— (539 ) (34 ) (201 )
Provision for non-ASC 310-30 loans 2 2 (45 )
— 89 16 32 96
Provision for New loans 982 369 702 499 (65 ) 849 5 3,341
Total provision 1,175 371 869 468 24 326 3 3,236
Charge-offs for ASC 310-30 loans
—
— (30 ) (444 )
— (32 ) (4 ) (510 )
Charge-offs for non-ASC 310-30 loans
—
—
—
— (62 )
— (29 ) (91 )
Charge-offs for New loans
—
—
—
—
— (348 )
— (348 )
Total charge-offs
—
— (30 ) (444 ) (62 ) (380 ) (33 ) (949 )
Recoveries for ASC 310-30 loans 91
—
— 11
— 1
— 103
Recoveries for non-ASC 310-30 loans
—
—
—
—
—
—
—
—
Recoveries for New loans
—
—
—
—
—
—
—
—
Total recoveries 91
—
— 11
— 1
— 103
Ending ALL balance
ASC 310-30 loans 2,883
— 207 660
— 1,359 298 5,407
Non-ASC 310-30 loans 8 7 7
— 32 6 3 63
New loans 3,463 799 2,212 1,275 81 4,559 25 12,414
Balance at June 30, 2014 $ 6,354 $ 806 $ 2,426 $ 1,935 $ 113 $ 5,924 $ 326 $ 17,884
Commercial Owner- 1- 4 Single Construction, Development Home Equity Loans and Lines of Credit Commercial Industrial Consumer Total
(Dollars in
thousands)
Balance at January 1, 2015 $ 8,206 $ 1,020 $ 4,740 $ 2,456 $ 355 $ 5,745 $ 358 $ 22,880
Provision (credit) for ASC 310-30 loans (865 )
— 1 (198 )
— 119 157 (786 )
Provision (credit) for non-ASC 310-30 loans 880 (4 ) 49 (19 ) 147 (8 )
— 1,045
Provision (credit) for New loans 1,236 532 1,138 452 61 140 1 3,560
Total provision 1,251 528 1,188 235 208 251 158 3,819
Charge-offs for ASC 310-30 loans (205 )
— (207 ) (56 )
— (75 ) (60 ) (603 )
Charge-offs for non-ASC 310-30 loans
—
— (128 )
—
—
—
— (128 )
Charge-offs for New loans
—
—
—
—
—
—
—
—
Total charge-offs (205 )
— (335 ) (56 )
— (75 ) (60 ) (731 )
Recoveries for ASC 310-30 loans 400
— 151 389
— 131
— 1,071
Recoveries for non-ASC 310-30 loans
—
—
—
—
—
—
—
—
Recoveries for New loans
—
—
—
—
— 7
— 7
Total recoveries 400
— 151 389
— 138
— 1,078
Ending ALL balance
ASC 310-30 loans 2,585
— 270 793
— 1,133 387 5,168
Non-ASC 310-30 loans 1,375 54 335 56 432 41 6 2,299
New loans 5,692 1,494 5,139 2,175 131 4,885 63 19,579
Balance at June 30, 2015 $ 9,652 $ 1,548 $ 5,744 $ 3,024 $ 563 $ 6,059 $ 456 $ 27,046
Commercial Owner- 1- 4 Single Construction, Development Home Equity Loans and Lines of Credit Commercial Industrial Consumer Total
(Dollars in
thousands)
Balance at January 1, 2014 $ 4,458 $ 376 $ 1,443 $ 1,819 $ 265 $ 6,198 $ 174 $ 14,733
Provision (credit) for ASC 310-30 loans 191
— 152 133
— (871 ) 232 (163 )
Provision (credit) for non-ASC 310-30 loans 3 2 (45 )
— (4 ) 24 32 12
Provision (credit) for New loans 1,685 428 906 441 (45 ) 1,054 8 4,477
Total provision 1,879 430 1,013 574 (49 ) 207 272 4,326
Charge-offs for ASC 310-30 loans (74 )
— (30 ) (1,245 )
— (110 ) (91 ) (1,550 )
Charge-offs for non-ASC 310-30 loans
—
—
—
— (103 ) (24 ) (29 ) (156 )
Charge-offs for New loans
—
—
—
—
— (348 )
— (348 )
Total charge-offs (74 )
— (30 ) (1,245 ) (103 ) (482 ) (120 ) (2,054 )
Recoveries for ASC 310-30 loans 91
—
— 787
— 1
— 879
Recoveries for non-ASC 310-30 loans
—
—
—
—
—
—
—
—
Recoveries for New loans
—
—
—
—
—
—
—
—
Total recoveries 91
—
— 787
— 1
— 879
Ending ALL balance
ASC 310-30 loans 2,883
— 207 660
— 1,359 298 5,407
Non-ASC 310-30 loans 8 7 7
— 32 6 3 63
New loans 3,463 799 2,212 1,275 81 4,559 25 12,414
Balance at June 30, 2014 $ 6,354 $ 806 $ 2,426 $ 1,935 $ 113 $ 5,924 $ 326 $ 17,884</t>
  </si>
  <si>
    <t>Summary of Aging Analysis of Recorded Investment for Loans by Portfolio and Segment</t>
  </si>
  <si>
    <t>The following tables present an aging analysis of the recorded
investment for delinquent loans by portfolio and segment (excluding
loans accounted for under ASC 310-30):
Accruing
June 30, 2015 30 to 59 60 to 89 90 Days Non- Accrual Total
(Dollars in
thousands)
New loans:
Real estate loans:
Commercial real estate $
— $
— $
— $
— $
—
Owner-occupied commercial real estate
—
—
—
—
—
1-4 single family residential
—
—
—
—
—
Construction, land and development
—
—
—
—
—
Home equity loans and lines of credit
—
—
—
—
—
Total real estate loans
—
—
—
—
—
Other loans:
Commercial and industrial
—
—
— 14 14
Consumer
—
—
—
—
—
Total other loans
—
—
— 14 14
Total new loans $
— $
— $
— $ 14 $ 14
Acquired loans:
Real estate loans:
Commercial real estate $
— $
— $
— $ 4,865 $ 4,865
Owner-occupied commercial real estate
—
—
— 5 5
1-4 single family residential
—
—
— 1,649 1,649
Construction, land and development
—
—
—
—
—
Home equity loans and lines of credit 153 288
— 2,806 3,247
Total real estate loans 153 288
— 9,325 9,766
Other loans:
Commercial and industrial
—
—
— 736 736
Consumer
—
—
—
—
—
Total other loans
—
—
— 736 736
Total acquired loans $ 153 $ 288 $
— $ 10,061 $ 10,502
Accruing
December 31, 2014 30 to 59 60 to 89 90 Days Non- Accrual Total
(Dollars in
thousands)
New loans:
Real estate loans:
Commercial real estate $
— $
— $
— $
— $
—
Owner-occupied commercial real estate
—
—
—
—
—
1-4 single family residential 6,206 727
— 116 7,049
Construction, land and development
—
—
—
—
—
Home equity loans and lines of credit
—
—
—
—
—
Total real estate loans 6,206 727
— 116 7,049
Other loans:
Commercial and industrial
—
—
—
—
—
Consumer
—
—
—
—
—
Total other loans
—
—
—
—
—
Total new loans $ 6,206 $ 727 $
— $ 116 $ 7,049
Acquired Loans:
Real estate loans:
Commercial real estate $
— $
— $
— $ 4,866 $ 4,866
Owner-occupied commercial real estate
—
—
— 211 211
1-4 single family residential 1,877 86
— 1,766 3,729
Construction, land and development
—
—
—
—
—
Home equity loans and lines of credit 384 456
— 3,005 3,845
Total real estate loans 2,261 542
— 9,848 12,651
Other loans:
Commercial and industrial
— 192
— 1,222 1,414
Consumer 14
—
—
— 14
Total other loans 14 192
— 1,222 1,428
Total acquired loans $ 2,275 $ 734 $
— $ 11,070 $ 14,079</t>
  </si>
  <si>
    <t>Summary of Non-ASC 310-30 and New Loans by Key Indicators of Credit Quality</t>
  </si>
  <si>
    <t>The following table summarizes the Company’s Non-ASC 310-30
and New loans by key indicators of credit quality. Loans accounted
for under ASC 310-30 are excluded from the following analysis
because their related allowance is determined by loan pool
performance:
June 30, 2015 Pass Special Substandard Doubtful
(Dollars in
thousands)
New loans:
Commercial real estate $ 942,394 $
— $ 30 $
—
Owner-occupied commercial real estate 400,438
—
—
—
Construction, land and development 349,659
—
—
—
Commercial and industrial 837,256
— 14
—
Total new loans $ 2,529,747 $
— $ 44 $
—
Acquired loans:
Commercial real estate $ 57,126 $ 102 $ 5,245 $
—
Owner-occupied commercial real estate 19,662 96 102
—
Construction, land and development 8,610
—
—
—
Commercial and industrial 6,886 1,718 1,050
—
Total acquired loans $ 92,284 $ 1,916 $ 6,397 $
—
December 31, 2014 Pass Special Substandard Doubtful
(Dollars in
thousands)
New loans:
Commercial real estate $ 853,044 $
— $ 30 $
—
Owner-occupied commercial real estate 281,703
—
—
—
Construction, land and development 232,601
—
—
—
Commercial and industrial 795,000
—
—
—
Total new loans $ 2,162,348 $
— $ 30 $
—
Acquired loans:
Commercial real estate $ 65,173 $ 107 $ 4,866 $
—
Owner-occupied commercial real estate 13,822 421 599
—
Construction, land and development 9,729
—
—
—
Commercial and industrial 9,184 2,147 2,217
—
Total acquired loans $ 97,908 $ 2,675 $ 7,682 $
—</t>
  </si>
  <si>
    <t>Summary of Loans Based on Method for Determining Allowance</t>
  </si>
  <si>
    <t>The following table shows the Company’s investment in loans
disaggregated based on the method of evaluating impairment:
Loans - Recorded Investment Allowance for Credit Loss
June 30, 2015 Individually Collectively ASC 310- Individually Collectively ASC 310-
(Dollars in
thousands)
New loans:
Real estate loans:
Commercial real estate $
— $ 942,424 $
— $
— $ 5,692 $
—
Owner-occupied commercial real estate
— 400,438
—
— 1,494
—
1-4 single family residential
— 1,248,625
—
— 5,139
—
Construction, land and development
— 349,659
—
— 2,175
—
Home equity loans and lines of credit
— 22,798
—
— 131
—
Total real estate loans $
— $ 2,963,944 $
— $
— $ 14,631 $
—
Other loans
Commercial and industrial $
— $ 837,270 $
— $
— $ 4,885 $
—
Consumer
— 6,333
—
— 63
—
Total other loans $
— $ 843,603 $
— $
— $ 4,948 $
—
Acquired loans:
Real estate loans:
Commercial real estate $ 4,755 $ 57,718 $ 286,337 $ 1,028 $ 347 $ 2,585
Owner-occupied commercial real estate
— 19,860
—
— 54
—
1-4 single family residential
— 86,754 76,849
— 335 270
Construction, land and development
— 8,610 55,453
— 56 793
Home equity loans and lines of credit 955 52,016
— 177 255
—
Total real estate loans $ 5,710 $ 224,958 $ 418,639 $ 1,205 $ 1,047 $ 3,648
Other loans
Commercial and industrial $ 552 $ 9,102 $ 58,045 $
— $ 41 $ 1,133
Consumer
— 645 2,524
— 6 387
Total other loans $ 552 $ 9,747 $ 60,569 $
— $ 47 $ 1,520
Loans - Recorded Investment Allowance for Credit Loss
December 31, 2014 Individually Evaluated for Impairment Collectively Evaluated for Impairment ASC 310- Individually Evaluated for Impairment Collectively Evaluated for Impairment ASC 310-
(Dollars in
thousands)
New loans:
Real estate loans:
Commercial real estate $
— $ 853,074 $
— $
— $ 4,456 $
—
Owner-occupied commercial real estate
— 281,703
—
— 962
—
1-4 single family residential
— 922,657
—
— 4,001
—
Construction, land and development
— 232,601
—
— 1,723
—
Home equity loans and lines of credit
— 11,826
—
— 70
—
Total real estate loans $
— $ 2,301,861 $
— $
— $ 11,212 $
—
Other loans
Commercial and industrial $
— $ 795,000 $
— $
— $ 4,738 $
—
Consumer
— 6,556
—
— 62
—
Total other loans $
— $ 801,556 $
— $
— $ 4,800 $
—
Acquired Loans:
Real estate loans:
Commercial real estate $ 4,754 $ 65,392 $ 336,935 $ 174 $ 321 $ 3,255
Owner-occupied commercial real estate
— 14,842
—
— 58
—
1-4 single family residential
— 102,279 86,308
— 414 325
Construction, land and development
— 9,729 66,700
— 75 658
Home equity loans and lines of credit
— 54,704
—
— 285
—
Total real estate loans $ 4,754 $ 246,946 $ 489,943 $ 174 $ 1,153 $ 4,238
Other loans
Commercial and industrial $
— $ 13,548 $ 67,498 $
— $ 49 $ 958
Consumer
— 681 2,803
— 6 290
Total other loans $
— $ 14,229 $ 70,301 $
— $ 55 $ 1,248</t>
  </si>
  <si>
    <t>Summary of Company's Impaired Loans Evaluated for Specific Reserves</t>
  </si>
  <si>
    <t>The following tables set forth certain information regarding the
Company’s impaired loans (excluding loans accounted for under
ASC 310-30) that were evaluated for specific reserves:
Impaired Loans - With
Allowance Impaired Loans -With no
June 30, 2015 Recorded Unpaid Related Recorded Unpaid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4,755 $ 5,051 $ 1,028 $
— $
—
Owner-occupied commercial real estate
—
—
—
—
—
1-4 single family residential
—
—
—
—
—
Construction, land and development
—
—
—
—
—
Home equity loans and lines of credit 426 494 177 529 548
Total real estate loans $ 5,181 $ 5,545 $ 1,205 $ 529 $ 548
Other loans
Commercial and industrial $
— $
— $
— $ 552 $ 748
Consumer
—
—
—
—
—
Total other loans $
— $
— $
— $ 552 $ 748
Impaired Loans - With
Allowance Impaired Loans -With no
December 31, 2014 Recorded Investment Unpaid Principal Balance Related Recorded Unpaid Principal Balance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354 $ 354 $ 174 $ 4,400 $ 4,595
Owner-occupied commercial real estate
—
—
—
—
—
1-4 single family residential
—
—
—
—
—
Construction, land and development
—
—
—
—
—
Home equity loans and lines of credit
—
—
—
—
—
Total real estate loans $ 354 $ 354 $ 174 $ 4,400 $ 4,595
Other loans
Commercial and industrial $
— $
— $
— $
— $
—
Consumer
—
—
—
—
—
Total other loans $
— $
— $
— $
— $
—</t>
  </si>
  <si>
    <t>Summary of Impaired Loans Average Recorded Investment and Interest Income Recognized</t>
  </si>
  <si>
    <t>Three Months Ended
June 30,
2015 2014
Average Interest Average Interest
(Dollars in
thousands)
Impaired loans with no related allowance:
Real estate loans:
Commercial real estate $
— $
— $ 4,705 $
—
Owner-occupied commercial real estate
—
—
—
—
1-4 single family residential
—
—
—
—
Construction, land and development
—
—
—
—
Home equity loans and lines of credit 529
— 184
—
Total real estate loans $ 529 $
— $ 4,889 $
—
Other loans:
Commercial and industrial $ 556 $
— $
— $
—
Consumer
—
—
—
—
Total other loans $ 556 $
— $
— $
—
Impaired loans with an allowance:
Real estate loans:
Commercial real estate $ 4,825 $
— $
— $
—
Owner-occupied commercial real estate
—
—
—
—
1-4 single family residential
—
—
—
—
Construction, land and development
—
—
—
—
Home equity loans and lines of credit 438
—
—
—
Total real estate loans $ 5,263 $
— $
— $
—
Other loans:
Commercial and industrial $
— $
— $
— $
—
Consumer
—
—
—
—
Total other loans $
— $
— $
— $
—
Six Months Ended
June 30,
2015 2014
Average Interest Average Interest
(Dollars in
thousands)
Impaired loans with no related allowance:
Real estate loans:
Commercial real estate $
— $
— $ 4,718 $
—
Owner-occupied commercial real estate
—
—
—
—
1-4 single family residential
—
—
—
—
Construction, land and development
—
—
—
—
Home equity loans and lines of credit 529
— 184
—
Total real estate loans $ 529 $
— $ 4,902 $
—
Other loans:
Commercial and industrial $ 540 $
— $
— $
—
Consumer
—
—
—
—
Total other loans $ 540 $
— $
— $
—
Impaired loans with an allowance:
Real estate loans:
Commercial real estate $ 4,899 $
— $
— $
—
Owner-occupied commercial real estate
—
—
—
—
1-4 single family residential
—
—
—
—
Construction, land and development
—
—
—
—
Home equity loans and lines of credit 442
—
—
—
Total real estate loans $ 5,341 $
— $
— $
—
Other loans:
Commercial and industrial $
— $
— $
— $
—
Consumer
—
—
—
—
Total other loans $
— $
— $
— $
—</t>
  </si>
  <si>
    <t>Covered Assets and Loss Sharing Agreements (Tables)</t>
  </si>
  <si>
    <t>Summary of Carrying Value of Assets Covered by Loss Sharing Agreements</t>
  </si>
  <si>
    <t>The following table summarizes the carrying value of assets covered
by the loss sharing agreements:
June 30, 2015 December 31,
(Dollars in
thousands)
Loans, excluding allowance for loan losses $
— $ 273,366
OREO
— 25,130
Total Covered Assets $
— $ 298,496</t>
  </si>
  <si>
    <t>Summary of Changes in Loss Share Indemnification Asset</t>
  </si>
  <si>
    <t>Changes in the loss share indemnification asset for the periods
presented were as follows:
Three Months Ended June 30,
Six Months Ended June 30,
2015 2014 2015 2014
(Dollars in
thousands)
Balance at beginning of period $
— $ 80,605 $ 63,168 $ 87,229
Termination of FDIC loss sharing agreements
—
— (63,168 )
—
Reimbursable expenses
— 1,427
— 3,153
Amortization
— (5,406 )
— (11,405 )
Income resulting from impairment and charge-off of covered assets,
net
— 456
— 1,206
Expense resulting from recoupment and disposition of covered
assets, net
— (1,260 )
— (2,423 )
FDIC claims submissions
— (969 )
— (2,907 )
Balance at end of period $
— $ 74,853 $
— $ 74,853</t>
  </si>
  <si>
    <t>Summary of Changes in Clawback Liability Included Other Liabilities</t>
  </si>
  <si>
    <t>The following table summarizes the changes in the clawback
liability, included in Other Liabilities, for the periods
presented:
Three Months Ended June 30,
Six Months Ended June 30,
2015 2014 2015 2014
(Dollars in
thousands)
Balance at beginning of period $
— $ 12,060 $ 13,846 $ 11,753
Termination of FDIC loss sharing agreements
—
— (13,846 )
—
Amortization impact
— 181
— 357
Remeasurement impact
— 284
— 415
Balance at end of period $
— $ 12,525 $
— $ 12,525</t>
  </si>
  <si>
    <t>Derivatives (Tables)</t>
  </si>
  <si>
    <t>Summary of Derivatives Outstanding Included in Other Assets and Liabilities</t>
  </si>
  <si>
    <t>The following tables summarize the Company’s derivatives
outstanding included in Other Assets and Other Liabilities in the
accompanying consolidated balance sheets:
June 30, 2015 Derivative Assets Derivative Liabilities
Notional Fair Value Notional Fair Value
(Dollars in
thousands)
Derivatives not designated as hedging instruments under ASC
815-10
Interest rate contracts - pay floating, receive fixed $ 562,618 $ 15,387 $ 27,338 $ 125
Interest rate contracts - pay fixed, receive floating
—
— 589,956 15,262
Total derivatives $ 562,618 $ 15,387 $ 617,294 $ 15,387
December 31, 2014 Derivative Assets Derivative Liabilities
Notional Fair Value Notional Fair Value
(Dollars in
thousands)
Derivatives not designated as hedging instruments under ASC
815-10
Interest rate contracts - pay floating, receive fixed $ 464,890 $ 14,328 $ 8,298 $ 39
Interest rate contracts - pay fixed, receive floating
—
— 473,188 14,289
Total derivatives $ 464,890 $ 14,328 $ 481,486 $ 14,328</t>
  </si>
  <si>
    <t>Summary of Gross and Net Fair Value of Derivatives Outstanding Included in Other Liabilities</t>
  </si>
  <si>
    <t>The following table summarizes the gross and net fair values of the
Company’s derivatives outstanding with this counterparty
included in Other Liabilities in the accompanying consolidated
balance sheets:
June 30, 2015 Gross of liabilities Gross offset in the consolidated balance Net amounts in the consolidated balance
(Dollars in
thousands)
Offsetting derivative liabilities
Counterparty A - Interest rate contracts $ 15,387 $ (125 ) $ 15,262
Total $ 15,387 $ (125 ) $ 15,262
December 31, 2014 Gross of liabilities Gross offset in the consolidated balance Net amounts in the consolidated balance
(Dollars in
thousands)
Offsetting derivative liabilities
Counterparty A - Interest rate contracts $ 14,328 $ (39 ) $ 14,289
Total $ 14,328 $ (39 ) $ 14,289</t>
  </si>
  <si>
    <t>Deposits (Tables)</t>
  </si>
  <si>
    <t>Summary of Company's Deposits by Category</t>
  </si>
  <si>
    <t xml:space="preserve">The following table sets forth the Company’s deposits by
category:
June 30, 2015 December 31, 2014
(Dollars in
thousands)
Noninterest-bearing demand deposits $ 621,845 $ 593,025
Interest-bearing demand deposits 288,990 122,380
Interest-bearing NOW accounts 414,795 374,399
Savings and money market accounts 1,882,706 1,811,878
Time deposits 1,257,751 1,076,853
Total deposits $ 4,466,087 $ 3,978,535
Time deposits $100,000 and greater $ 833,827 $ 689,439
Time deposits greater than $250,000 289,424 226,895 </t>
  </si>
  <si>
    <t>Accumulated Other Comprehensive Income (Tables)</t>
  </si>
  <si>
    <t>Schedule of Changes in Accumulated Other Comprehensive Income</t>
  </si>
  <si>
    <t>Changes in AOCI for the periods indicated are summarized as
follows:
Three Months Ended
June 30,
2015 2014
Before Tax Tax Effect Net of Tax Before Tax Tax Effect Net of Tax
(Dollars in
thousands)
Balance at beginning of period $ 17,178 $ (6,626 ) $ 10,552 $ 3,606 $ (1,390 ) $ 2,216
Unrealized gain (loss) on investment securities available for
sale:
Net unrealized holdings gain (loss) arising during the period (15,868 ) 6,121 (9,747 ) 12,685 (4,894 ) 7,791
Amounts reclassified to (gain) loss on investment securities (1,183 ) 456 (727 ) (2,978 ) 1,148 (1,830 )
Balance at end of period $ 127 $ (49 ) $ 78 $ 13,313 $ (5,136 ) $ 8,177
Six Months Ended
June 30,
2015 2014
Before Tax Tax Effect Net of Tax Before Tax Tax Effect Net of Tax
(Dollars in
thousands)
Balance at beginning of period $ 1,106 $ (427 ) $ 679 $ (2,565 ) $ 990 $ (1,575 )
Unrealized gain (loss) on investment securities available for
sale:
Net unrealized holdings gain (loss) arising during the period 1,300 (501 ) 799 19,715 (7,606 ) 12,109
Amounts reclassified to (gain) loss on investment securities (2,279 ) 879 (1,400 ) (3,837 ) 1,480 (2,357 )
Balance at end of period $ 127 $ (49 ) $ 78 $ 13,313 $ (5,136 ) $ 8,177</t>
  </si>
  <si>
    <t>Basic and Diluted Earnings Per Share (Tables)</t>
  </si>
  <si>
    <t>Computation of Basic and Diluted Earnings Per Share</t>
  </si>
  <si>
    <t xml:space="preserve">The following table presents the computation of basic and diluted
EPS:
Three Months Ended June 30, Six Months Ended
June 30,
2015 2014 2015 2014
(Dollars in
thousands, except share and per share data)
Net income (loss) available to common stockholders $ 19,376 $ 9,166 $ 2,502 $ 12,694
Weighted average number of common shares - basic 41,428,588 35,892,154 41,425,240 35,892,154
Effect of dilutive securities:
Employee stock-based compensation awards 1,677,543 4,053 1,327,574 4,103
Weighted average number of common shares - diluted 43,106,131 35,896,207 42,752,814 35,896,257
Basic earnings (loss) per share $ 0.47 $ 0.26 $ 0.06 $ 0.35
Diluted earnings (loss) per share $ 0.45 $ 0.26 $ 0.06 $ 0.35
Anti-dilutive warrants, stock options and RSUs 560,704 9,424,582 1,715,989 9,386,102 </t>
  </si>
  <si>
    <t>Stock-Based Compensation and Other Benefit Plans (Tables)</t>
  </si>
  <si>
    <t>2009 Option Plan [Member]</t>
  </si>
  <si>
    <t>Schedule of Option Activity</t>
  </si>
  <si>
    <t>Option grant activities for the periods indicated are summarized as
follows:
2009 Option Plan
Three Months Ended June 30, Six Months Ended June 30,
2015 2014 2015 2014
(Dollars in
thousands)
Outstanding at beginning of period 4,102,667 3,539,334 4,135,250 3,688,500
Granted
— 150,000
— 240,000
Exercised (10,168 )
— (36,835 )
—
Forfeited (17,415 )
— (23,331 ) (14,166 )
Expired (501 ) (3,334 ) (501 ) (228,334 )
Outstanding at end of period 4,074,583 3,686,000 4,074,583 3,686,000</t>
  </si>
  <si>
    <t>2013 Stock Incentive Plan [Member]</t>
  </si>
  <si>
    <t>Option grant activities for the periods indicated are summarized as
follows:
2013 Option Plan
Three Months Ended June 30, Six Months Ended June 30,
2015 2014 2015 2014
(Dollars in
thousands)
Outstanding at beginning of period 2,403,334 2,173,000 2,170,500 2,173,000
Granted
—
— 239,500
—
Exercised
—
— (6,666 )
—
Forfeited (13,334 ) (2,500 ) (13,334 ) (2,500 )
Expired
—
—
—
—
Outstanding at end of period 2,390,000 2,170,500 2,390,000 2,170,500</t>
  </si>
  <si>
    <t>Commitments and Contingencies (Tables)</t>
  </si>
  <si>
    <t>Summary of Unfunded Commitments</t>
  </si>
  <si>
    <t>Unfunded commitments are as follows:
June 30, December 31,
(Dollars in
thousands)
Commitments to fund loans $ 428,736 $ 351,369
Unused lines of credit 251,792 199,880
Commercial and standby letters of credit 14,158 10,223
Total $ 694,686 $ 561,472</t>
  </si>
  <si>
    <t>Fair Value Measurements (Tables)</t>
  </si>
  <si>
    <t>Summary of Assets and Liabilities Measured at Fair Value on a Recurring Basis</t>
  </si>
  <si>
    <t>The following table presents the assets and liabilities measured at
fair value on a recurring basis:
June 30, 2015
Level 1 Level 2 Level 3 Total
(Dollars in
thousands)
Assets:
U.S. Government agencies and sponsored enterprises obligations $
— $ 5,404 $
— $ 5,404
U.S. Government agencies and sponsored enterprises mortgage-backed
securities
— 378,282
— 378,282
State and municipal obligations
— 2,230
— 2,230
Asset-backed securities
— 457,738
— 457,738
Corporate bonds and other debt securities
— 417,261
— 417,261
Preferred stocks and other equity securities 2,034 167,200
— 169,234
Derivative assets - Interest rate contracts
— 15,387
— 15,387
Total $ 2,034 $ 1,443,502 $
— $ 1,445,536
Liabilities:
Derivative liabilities - Interest rate contracts $
— $ 15,387 $
— $ 15,387
Clawback liability
—
—
—
—
Total $
— $ 15,387 $
— $ 15,387
December 31, 2014
Level 1 Level 2 Level 3 Total
(Dollars in
thousands)
Assets:
U.S. Government agencies and sponsored enterprises obligations $
— $ 6,096 $
— $ 6,096
U.S. Government agencies and sponsored enterprises mortgage-backed
securities
— 501,652
— 501,652
State and municipal obligations
— 2,277
— 2,277
Asset-backed securities
— 478,201
— 478,201
Corporate bonds and other debt securities
— 258,683
— 258,683
Preferred stocks and other equity securities 23,594 88,595
— 112,189
Derivative assets - Interest rate contracts
— 14,328
— 14,328
Total $ 23,594 $ 1,349,832 $
— $ 1,373,426
Liabilities:
Derivative liabilities - Interest rate contracts $
— $ 14,328 $
— $ 14,328
Clawback liability
—
— 13,846 13,846
Total $
— $ 14,328 $ 13,846 $ 28,174</t>
  </si>
  <si>
    <t>Schedule of Changes in Fair Value of Liabilities Measured at Fair Value on Recurring Basis and Classified in Level 3 of Fair Value Hierarchy for Periods Presented</t>
  </si>
  <si>
    <t>The following tables reconcile changes in the fair value of
liabilities measured at fair value on a recurring basis and
classified in level 3 of the fair value hierarchy for the periods
presented:
Three Months Ended
June 30,
2015 2014
Clawback Liability EAAs Clawback Liability EAAs
( Dollars in
thousands)
Balance at beginnning of period $
— $
— $ 12,060 $ 1,362
Losses (gains) included in other noninterest expenses
—
— 465 452
Termination of FDIC loss sharing agreements
—
—
—
—
Balance at end of period $
— $
— $ 12,525 $ 1,814
Six Months Ended
June 30,
2015 2014
Clawback Liability EAAs Clawback Liability EAAs
(Dollars in
thousands)
Balance at beginnning of period $ 13,846 $
— $ 11,753 $ 1,114
Losses (gains) included in other noninterest expenses
—
— 772 700
Termination of FDIC loss sharing agreements (13,846 )
—
—
—
Balance at end of period $
— $
— $ 12,525 $ 1,814</t>
  </si>
  <si>
    <t>Significant Unobservable Inputs in Fair Value Measurement Level 3 Assets and Liabilities</t>
  </si>
  <si>
    <t xml:space="preserve">The following table shows significant unobservable inputs used in
the non-recurring fair value measurement of level 3 assets and
liabilities:
Level 3 Asset Fair value
Valuation Technique
Unobservable Inputs Range
(Dollars in thousands)
Non-recurring:
Loans $ 4,540,556 Third party appraisals and discounted cash
flows Collateral discounts and discount rates 0%-100%
Other real estate owned 42,654 Third party appraisals Collateral discounts and estimated cost to
sell 10% </t>
  </si>
  <si>
    <t>Summary of Fair Value Measurements Related to Collateral Dependent Impaired Loans and OREO are Classified within Level 3 of the Fair Value Hierarchy</t>
  </si>
  <si>
    <t xml:space="preserve">The following tables provide information about certain assets
measured at fair value on a non-recurring basis:
June 30, 2015 December 31,
(Dollars in
thousands)
Assets that are still held (classified in Level 3):
Impaired loans $ 6,262 $ 4,754
Foreclosed real estate 42,654 74,527
Three Months Ended June 30,
Six Months Ended June 30,
2015 2014 2015 2014
(Dollars in
thousands)
Negative valuation adjustments:
Impaired loans $ 1,049 $
— $ 1,049 $
—
Foreclosed real estate 69 287 174 732 </t>
  </si>
  <si>
    <t>Schedule of Carrying Amounts and Estimated Fair Values, as well as the Level within the Fair Value Hierarchy</t>
  </si>
  <si>
    <t xml:space="preserve">The carrying amounts and estimated fair values, as well as the
level within the fair value hierarchy, of the Company’s
financial instruments are as follows:
June 30, 2015 Carrying Value Fair Value Level 1 Level 2 Level 3
(Dollars in
thousands)
Financial Assets:
Cash and cash equivalents $ 141,286 $ 141,286 $ 141,286 $
— $
—
Available for sale securities 1,430,149 1,430,149 2,034 1,428,115
—
FHLB and other bank stock 70,505 70,505
— 70,505
—
Loans, net 4,500,676 4,540,556
—
— 4,540,556
Loans held for sale 4,782 4,782
— 4,782
—
Loss share indemnification asset
—
—
—
—
—
Due from FDIC
—
—
—
—
—
Bank-owned life insurance 140,830 140,830
— 140,830
—
Derivative assets - Interest rate contracts 15,387 15,387
— 15,387
—
Financial Liabilities:
Deposits $ 4,466,087 $ 4,467,199 $
— $ 4,467,199 $
—
Advances from the FHLB and other borrowings 1,232,893 1,233,205
— 1,233,205
—
Derivative liabilities - Interest rate contracts 15,387 15,387
— 15,387
—
Clawback liability
—
—
—
—
—
December 31, 2014 Carrying Value Fair Value Level 1 Level 2 Level 3
(Dollars in
thousands)
Financial Assets:
Cash and cash equivalents $ 107,085 $ 107,085 $ 107,085 $
— $
—
Available for sale securities 1,359,098 1,359,098 23,594 1,335,504
—
FHLB and other bank stock 66,891 66,891
— 66,891
—
Loans, net 3,906,710 3,959,771
—
— 3,959,771
Loans held for sale 707 707
— 707
—
Loss share indemnification asset 63,168 27,976
—
— 27,976
Due from FDIC 1,735 1,735
— 1,735
—
Bank-owned life insurance 139,829 139,829
— 139,829
—
Derivative assets - Interest rate contracts 14,328 14,328
— 14,328
—
Financial Liabilities:
Deposits $ 3,978,535 $ 3,977,629 $
— $ 3,977,629 $
—
Advances from the FHLB and other borrowings 1,067,981 1,066,764
— 1,066,764
—
Derivative liabilities - Interest rate contracts 14,328 14,328
— 14,328
—
Clawback liability 13,846 13,846
—
— 13,846 </t>
  </si>
  <si>
    <t>Summary of Significant Accounting Policies - Additional Information (Detail) $ in Millions</t>
  </si>
  <si>
    <t>12 Months Ended</t>
  </si>
  <si>
    <t>Jun. 30, 2015SubsidiaryBankingCenters</t>
  </si>
  <si>
    <t>Dec. 31, 2014USD ($)</t>
  </si>
  <si>
    <t>Schedule Of Significant Accounting Policies [Line Items]</t>
  </si>
  <si>
    <t>Number of Banking centers | BankingCenters</t>
  </si>
  <si>
    <t>Number of wholly owned subsidiary | Subsidiary</t>
  </si>
  <si>
    <t>Reclassification from Investing to Operating Activities [Member] | Accretion Income on Acquired Loans [Member]</t>
  </si>
  <si>
    <t>Prior Period Reclassification Adjustment</t>
  </si>
  <si>
    <t>Reclassification from Investing to Operating Activities [Member] | Fdic Loss Share Indemnification Asset [Member]</t>
  </si>
  <si>
    <t>Reclassification from Operating to Investing Activities [Member] | Sale Of Investment Securities Available For Sale [Member]</t>
  </si>
  <si>
    <t>Investment Securities - Summary of Amortized Cost, Gross Unrealized Gains and Losses and Approximate Fair Values of Securities Available for Sale (Detail) - USD ($) $ in Thousands</t>
  </si>
  <si>
    <t>Schedule of Available-for-sale Securities [Line Items]</t>
  </si>
  <si>
    <t>Available for sale securities, Amortized Cost</t>
  </si>
  <si>
    <t>Available for sale securities, Unrealized Gains</t>
  </si>
  <si>
    <t>Available for sale securities, Unrealized Losses</t>
  </si>
  <si>
    <t>Available for sale securities, Fair Value</t>
  </si>
  <si>
    <t>U.S. Government Agencies and Sponsored Enterprises Obligations [Member]</t>
  </si>
  <si>
    <t>U.S. Government Agencies and Sponsored Enterprises Mortgage-backed Securities [Member]</t>
  </si>
  <si>
    <t>State and Municipal Obligations [Member]</t>
  </si>
  <si>
    <t>Asset-backed Securities [Member]</t>
  </si>
  <si>
    <t>Corporate Bonds and Other Debt Securities [Member]</t>
  </si>
  <si>
    <t>Preferred Stock and Other Equity Securities [Member]</t>
  </si>
  <si>
    <t>Investment Securities - Additional Information (Detail) $ in Millions</t>
  </si>
  <si>
    <t>Jun. 30, 2015USD ($)Securities</t>
  </si>
  <si>
    <t>Carrying value of pledged securities | $</t>
  </si>
  <si>
    <t>Security portfolio consisted</t>
  </si>
  <si>
    <t>Securities were in an unrealized loss position</t>
  </si>
  <si>
    <t>Unrealized loss position for less than 12 months</t>
  </si>
  <si>
    <t>Investment Securities - Schedule of Amortized Cost and Estimated Fair Value of Securities Available for Sale (Detail) - USD ($) $ in Thousands</t>
  </si>
  <si>
    <t>Amortized Cost and Fair Value Debt Securities [Abstract]</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Total available for sale, Amortized Cost</t>
  </si>
  <si>
    <t>Available for sale securities, Due in one year or less at Fair Value</t>
  </si>
  <si>
    <t>Available for sale securities, Due after one year through five years at Fair Value</t>
  </si>
  <si>
    <t>Available for sale securities, Due after five years through ten years at Fair Value</t>
  </si>
  <si>
    <t>Available for sale securities, Due after ten years at Fair Value</t>
  </si>
  <si>
    <t>Total available for sale, Fair Value</t>
  </si>
  <si>
    <t>Investment Securities - Summary of Estimated Fair Values and Gross Unrealized Losses on Investment Securities Available for Sale (Detail) - USD ($) $ in Thousands</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 USD ($) $ in Thousands</t>
  </si>
  <si>
    <t>Available-for-sale Securities, Gross Realized Gain (Loss), Disclosures [Abstract]</t>
  </si>
  <si>
    <t>Gross realized gains</t>
  </si>
  <si>
    <t>Gross realized losses</t>
  </si>
  <si>
    <t>Net realized gains (losses)</t>
  </si>
  <si>
    <t>Loans, Net - Schedule of Loans by Portfolio Segment (Detail) - USD ($) $ in Thousands</t>
  </si>
  <si>
    <t>Mar. 31, 2015</t>
  </si>
  <si>
    <t>Mar. 31, 2014</t>
  </si>
  <si>
    <t>Dec. 31, 2013</t>
  </si>
  <si>
    <t>Accounts, Notes, Loans and Financing Receivable [Line Items]</t>
  </si>
  <si>
    <t>Non-Covered loans</t>
  </si>
  <si>
    <t>Total loans held in portfolio, net of discount, premium and deferred fees and costs</t>
  </si>
  <si>
    <t>Commercial Real Estate [Member]</t>
  </si>
  <si>
    <t>Owner Occupied Commercial Real Estate [Member]</t>
  </si>
  <si>
    <t>1- 4 Single Family Residential [Member]</t>
  </si>
  <si>
    <t>Construction Land and Development [Member]</t>
  </si>
  <si>
    <t>Home Equity Loans and Lines of Credit [Member]</t>
  </si>
  <si>
    <t>Commercial and Industrial [Member]</t>
  </si>
  <si>
    <t>Consumer [Member]</t>
  </si>
  <si>
    <t>Real Estate Loans [Member]</t>
  </si>
  <si>
    <t>Real Estate Loans [Member] | Commercial Real Estate [Member]</t>
  </si>
  <si>
    <t>Real Estate Loans [Member] | Owner Occupied Commercial Real Estate [Member]</t>
  </si>
  <si>
    <t>Real Estate Loans [Member] | 1- 4 Single Family Residential [Member]</t>
  </si>
  <si>
    <t>Real Estate Loans [Member] | Construction Land and Development [Member]</t>
  </si>
  <si>
    <t>Real Estate Loans [Member] | Home Equity Loans and Lines of Credit [Member]</t>
  </si>
  <si>
    <t>Other Loans [Member]</t>
  </si>
  <si>
    <t>Other Loans [Member] | Commercial and Industrial [Member]</t>
  </si>
  <si>
    <t>Other Loans [Member] | Consumer [Member]</t>
  </si>
  <si>
    <t>ASC 310-30 Loans [Member]</t>
  </si>
  <si>
    <t>Covered loans, net of discount, premium and deferred fees and costs</t>
  </si>
  <si>
    <t>ASC 310-30 Loans [Member] | Commercial Real Estate [Member]</t>
  </si>
  <si>
    <t>ASC 310-30 Loans [Member] | 1- 4 Single Family Residential [Member]</t>
  </si>
  <si>
    <t>ASC 310-30 Loans [Member] | Construction Land and Development [Member]</t>
  </si>
  <si>
    <t>ASC 310-30 Loans [Member] | Commercial and Industrial [Member]</t>
  </si>
  <si>
    <t>ASC 310-30 Loans [Member] | Consumer [Member]</t>
  </si>
  <si>
    <t>ASC 310-30 Loans [Member] | Real Estate Loans [Member]</t>
  </si>
  <si>
    <t>ASC 310-30 Loans [Member] | Real Estate Loans [Member] | Commercial Real Estate [Member]</t>
  </si>
  <si>
    <t>ASC 310-30 Loans [Member] | Real Estate Loans [Member] | 1- 4 Single Family Residential [Member]</t>
  </si>
  <si>
    <t>ASC 310-30 Loans [Member] | Real Estate Loans [Member] | Construction Land and Development [Member]</t>
  </si>
  <si>
    <t>ASC 310-30 Loans [Member] | Other Loans [Member]</t>
  </si>
  <si>
    <t>ASC 310-30 Loans [Member] | Other Loans [Member] | Commercial and Industrial [Member]</t>
  </si>
  <si>
    <t>ASC 310-30 Loans [Member] | Other Loans [Member] | Consumer [Member]</t>
  </si>
  <si>
    <t>Non-ASC 310-30 Loans [Member]</t>
  </si>
  <si>
    <t>Non-ASC 310-30 Loans [Member] | Commercial Real Estate [Member]</t>
  </si>
  <si>
    <t>Non-ASC 310-30 Loans [Member] | Owner Occupied Commercial Real Estate [Member]</t>
  </si>
  <si>
    <t>Non-ASC 310-30 Loans [Member] | 1- 4 Single Family Residential [Member]</t>
  </si>
  <si>
    <t>Non-ASC 310-30 Loans [Member] | Construction Land and Development [Member]</t>
  </si>
  <si>
    <t>Non-ASC 310-30 Loans [Member] | Home Equity Loans and Lines of Credit [Member]</t>
  </si>
  <si>
    <t>Non-ASC 310-30 Loans [Member] | Commercial and Industrial [Member]</t>
  </si>
  <si>
    <t>Non-ASC 310-30 Loans [Member] | Consumer [Member]</t>
  </si>
  <si>
    <t>Non-ASC 310-30 Loans [Member] | Real Estate Loans [Member]</t>
  </si>
  <si>
    <t>Non-ASC 310-30 Loans [Member] | Real Estate Loans [Member] | Commercial Real Estate [Member]</t>
  </si>
  <si>
    <t>Non-ASC 310-30 Loans [Member] | Real Estate Loans [Member] | Owner Occupied Commercial Real Estate [Member]</t>
  </si>
  <si>
    <t>Non-ASC 310-30 Loans [Member] | Real Estate Loans [Member] | 1- 4 Single Family Residential [Member]</t>
  </si>
  <si>
    <t>Non-ASC 310-30 Loans [Member] | Real Estate Loans [Member] | Construction Land and Development [Member]</t>
  </si>
  <si>
    <t>Non-ASC 310-30 Loans [Member] | Real Estate Loans [Member] | Home Equity Loans and Lines of Credit [Member]</t>
  </si>
  <si>
    <t>Non-ASC 310-30 Loans [Member] | Other Loans [Member]</t>
  </si>
  <si>
    <t>Non-ASC 310-30 Loans [Member] | Other Loans [Member] | Commercial and Industrial [Member]</t>
  </si>
  <si>
    <t>Non-ASC 310-30 Loans [Member] | Other Loans [Member] | Consumer [Member]</t>
  </si>
  <si>
    <t>Loans, Net - Schedule of Loans by Portfolio Segment (Parenthetical) (Detail) - USD ($) $ in Millions</t>
  </si>
  <si>
    <t>Deferred fees, costs, premium and discount</t>
  </si>
  <si>
    <t>Loans, Net - Additional Information (Detail) - USD ($) $ in Thousands</t>
  </si>
  <si>
    <t>Pledged loans as collateral for FHLB advances with a carrying amount</t>
  </si>
  <si>
    <t>Loan amount</t>
  </si>
  <si>
    <t>Purchase of residential mortgage loans from third parties</t>
  </si>
  <si>
    <t>Sale of loans to third parties</t>
  </si>
  <si>
    <t>Increase in expected cash flow for certain ASC 310-30 loan pools resulted in the reclassification</t>
  </si>
  <si>
    <t>Unpaid principal balance of ASC 310-30 loans</t>
  </si>
  <si>
    <t>Recorded investments of consumer mortgage loans secured by residential real estate properties for which formal foreclosure proceedings are in process</t>
  </si>
  <si>
    <t>Syndicated National Loans [Member]</t>
  </si>
  <si>
    <t>Loans, Net - Summary of Changes in Accretable Discount for ASC 310-30 Loans (Detail) - USD ($) $ in Thousands</t>
  </si>
  <si>
    <t>Beginning Balance</t>
  </si>
  <si>
    <t>Additions to accretable discount from GFB acquisition</t>
  </si>
  <si>
    <t>Accretion</t>
  </si>
  <si>
    <t>Reclassifications from non-accretable difference</t>
  </si>
  <si>
    <t>Ending Balance</t>
  </si>
  <si>
    <t>Allowance for Loan Losses - Summary of Changes in Allowance for Loan Losses by Loan Class and Portfolio Segment (Detail) - USD ($) $ in Thousands</t>
  </si>
  <si>
    <t>Financing Receivable, Allowance for Credit Losses [Line Items]</t>
  </si>
  <si>
    <t>Beginning balance</t>
  </si>
  <si>
    <t>Total provision</t>
  </si>
  <si>
    <t>Total charge-offs</t>
  </si>
  <si>
    <t>Total recoveries</t>
  </si>
  <si>
    <t>Ending balance</t>
  </si>
  <si>
    <t>New Loans [Member]</t>
  </si>
  <si>
    <t>Commercial Real Estate [Member] | ASC 310-30 Loans [Member]</t>
  </si>
  <si>
    <t>Commercial Real Estate [Member] | Non-ASC 310-30 Loans [Member]</t>
  </si>
  <si>
    <t>Commercial Real Estate [Member] | New Loans [Member]</t>
  </si>
  <si>
    <t>Owner Occupied Commercial Real Estate [Member] | Non-ASC 310-30 Loans [Member]</t>
  </si>
  <si>
    <t>Owner Occupied Commercial Real Estate [Member] | New Loans [Member]</t>
  </si>
  <si>
    <t>1- 4 Single Family Residential [Member] | ASC 310-30 Loans [Member]</t>
  </si>
  <si>
    <t>1- 4 Single Family Residential [Member] | Non-ASC 310-30 Loans [Member]</t>
  </si>
  <si>
    <t>1- 4 Single Family Residential [Member] | New Loans [Member]</t>
  </si>
  <si>
    <t>Construction Land and Development [Member] | ASC 310-30 Loans [Member]</t>
  </si>
  <si>
    <t>Construction Land and Development [Member] | Non-ASC 310-30 Loans [Member]</t>
  </si>
  <si>
    <t>Construction Land and Development [Member] | New Loans [Member]</t>
  </si>
  <si>
    <t>Home Equity Loans and Lines of Credit [Member] | Non-ASC 310-30 Loans [Member]</t>
  </si>
  <si>
    <t>Home Equity Loans and Lines of Credit [Member] | New Loans [Member]</t>
  </si>
  <si>
    <t>Commercial and Industrial [Member] | ASC 310-30 Loans [Member]</t>
  </si>
  <si>
    <t>Commercial and Industrial [Member] | Non-ASC 310-30 Loans [Member]</t>
  </si>
  <si>
    <t>Commercial and Industrial [Member] | New Loans [Member]</t>
  </si>
  <si>
    <t>Consumer [Member] | ASC 310-30 Loans [Member]</t>
  </si>
  <si>
    <t>Consumer [Member] | Non-ASC 310-30 Loans [Member]</t>
  </si>
  <si>
    <t>Consumer [Member] | New Loans [Member]</t>
  </si>
  <si>
    <t>Allowance for Loan Losses - Aging Analysis of Recorded Investment for Loans by Portfolio and Segment (Detail) - USD ($) $ in Thousands</t>
  </si>
  <si>
    <t>Financing Receivable, Recorded Investment, Past Due [Line Items]</t>
  </si>
  <si>
    <t>Non-Accrual</t>
  </si>
  <si>
    <t>Financing Receivable, Recorded Investment, Past Due</t>
  </si>
  <si>
    <t>New Loans [Member] | 30 to 59 Days Past Due [Member]</t>
  </si>
  <si>
    <t>New Loans [Member] | 60 to 89 Days Past Due [Member]</t>
  </si>
  <si>
    <t>New Loans [Member] | Real Estate Loans [Member]</t>
  </si>
  <si>
    <t>New Loans [Member] | Real Estate Loans [Member] | 30 to 59 Days Past Due [Member]</t>
  </si>
  <si>
    <t>New Loans [Member] | Real Estate Loans [Member] | 60 to 89 Days Past Due [Member]</t>
  </si>
  <si>
    <t>New Loans [Member] | Real Estate Loans [Member] | 1- 4 Single Family Residential [Member]</t>
  </si>
  <si>
    <t>New Loans [Member] | Real Estate Loans [Member] | 1- 4 Single Family Residential [Member] | 30 to 59 Days Past Due [Member]</t>
  </si>
  <si>
    <t>New Loans [Member] | Real Estate Loans [Member] | 1- 4 Single Family Residential [Member] | 60 to 89 Days Past Due [Member]</t>
  </si>
  <si>
    <t>New Loans [Member] | Other Loans [Member]</t>
  </si>
  <si>
    <t>New Loans [Member] | Other Loans [Member] | Commercial and Industrial [Member]</t>
  </si>
  <si>
    <t>Acquired Loans [Member]</t>
  </si>
  <si>
    <t>Acquired Loans [Member] | 30 to 59 Days Past Due [Member]</t>
  </si>
  <si>
    <t>Acquired Loans [Member] | 60 to 89 Days Past Due [Member]</t>
  </si>
  <si>
    <t>Acquired Loans [Member] | Real Estate Loans [Member]</t>
  </si>
  <si>
    <t>Acquired Loans [Member] | Real Estate Loans [Member] | 30 to 59 Days Past Due [Member]</t>
  </si>
  <si>
    <t>Acquired Loans [Member] | Real Estate Loans [Member] | 60 to 89 Days Past Due [Member]</t>
  </si>
  <si>
    <t>Acquired Loans [Member] | Real Estate Loans [Member] | Commercial Real Estate [Member]</t>
  </si>
  <si>
    <t>Acquired Loans [Member] | Real Estate Loans [Member] | Owner Occupied Commercial Real Estate [Member]</t>
  </si>
  <si>
    <t>Acquired Loans [Member] | Real Estate Loans [Member] | 1- 4 Single Family Residential [Member]</t>
  </si>
  <si>
    <t>Acquired Loans [Member] | Real Estate Loans [Member] | 1- 4 Single Family Residential [Member] | 30 to 59 Days Past Due [Member]</t>
  </si>
  <si>
    <t>Acquired Loans [Member] | Real Estate Loans [Member] | 1- 4 Single Family Residential [Member] | 60 to 89 Days Past Due [Member]</t>
  </si>
  <si>
    <t>Acquired Loans [Member] | Real Estate Loans [Member] | Home Equity Loans and Lines of Credit [Member]</t>
  </si>
  <si>
    <t>Acquired Loans [Member] | Real Estate Loans [Member] | Home Equity Loans and Lines of Credit [Member] | 30 to 59 Days Past Due [Member]</t>
  </si>
  <si>
    <t>Acquired Loans [Member] | Real Estate Loans [Member] | Home Equity Loans and Lines of Credit [Member] | 60 to 89 Days Past Due [Member]</t>
  </si>
  <si>
    <t>Acquired Loans [Member] | Other Loans [Member]</t>
  </si>
  <si>
    <t>Acquired Loans [Member] | Other Loans [Member] | 30 to 59 Days Past Due [Member]</t>
  </si>
  <si>
    <t>Acquired Loans [Member] | Other Loans [Member] | 60 to 89 Days Past Due [Member]</t>
  </si>
  <si>
    <t>Acquired Loans [Member] | Other Loans [Member] | Commercial and Industrial [Member]</t>
  </si>
  <si>
    <t>Acquired Loans [Member] | Other Loans [Member] | Commercial and Industrial [Member] | 60 to 89 Days Past Due [Member]</t>
  </si>
  <si>
    <t>Acquired Loans [Member] | Other Loans [Member] | Consumer [Member]</t>
  </si>
  <si>
    <t>Acquired Loans [Member] | Other Loans [Member] | Consumer [Member] | 30 to 59 Days Past Due [Member]</t>
  </si>
  <si>
    <t>Allowance for Loan Losses - Summary of Non-ASC 310-30 and New Loans by Key Indicators of Credit Quality (Detail) - USD ($) $ in Thousands</t>
  </si>
  <si>
    <t>Financing Receivable, Recorded Investment [Line Items]</t>
  </si>
  <si>
    <t>Total loans</t>
  </si>
  <si>
    <t>Pass [Member] | New Loans [Member]</t>
  </si>
  <si>
    <t>Pass [Member] | New Loans [Member] | Commercial Real Estate [Member]</t>
  </si>
  <si>
    <t>Pass [Member] | New Loans [Member] | Owner Occupied Commercial Real Estate [Member]</t>
  </si>
  <si>
    <t>Pass [Member] | New Loans [Member] | Construction Land and Development [Member]</t>
  </si>
  <si>
    <t>Pass [Member] | New Loans [Member] | Commercial and Industrial [Member]</t>
  </si>
  <si>
    <t>Pass [Member] | Acquired Loans [Member]</t>
  </si>
  <si>
    <t>Pass [Member] | Acquired Loans [Member] | Commercial Real Estate [Member]</t>
  </si>
  <si>
    <t>Pass [Member] | Acquired Loans [Member] | Owner Occupied Commercial Real Estate [Member]</t>
  </si>
  <si>
    <t>Pass [Member] | Acquired Loans [Member] | Construction Land and Development [Member]</t>
  </si>
  <si>
    <t>Pass [Member] | Acquired Loans [Member] | Commercial and Industrial [Member]</t>
  </si>
  <si>
    <t>Special Mention [Member] | Acquired Loans [Member]</t>
  </si>
  <si>
    <t>Special Mention [Member] | Acquired Loans [Member] | Commercial Real Estate [Member]</t>
  </si>
  <si>
    <t>Special Mention [Member] | Acquired Loans [Member] | Owner Occupied Commercial Real Estate [Member]</t>
  </si>
  <si>
    <t>Special Mention [Member] | Acquired Loans [Member] | Commercial and Industrial [Member]</t>
  </si>
  <si>
    <t>Substandard [Member] | New Loans [Member]</t>
  </si>
  <si>
    <t>Substandard [Member] | New Loans [Member] | Commercial Real Estate [Member]</t>
  </si>
  <si>
    <t>Substandard [Member] | New Loans [Member] | Commercial and Industrial [Member]</t>
  </si>
  <si>
    <t>Substandard [Member] | Acquired Loans [Member]</t>
  </si>
  <si>
    <t>Substandard [Member] | Acquired Loans [Member] | Commercial Real Estate [Member]</t>
  </si>
  <si>
    <t>Substandard [Member] | Acquired Loans [Member] | Owner Occupied Commercial Real Estate [Member]</t>
  </si>
  <si>
    <t>Substandard [Member] | Acquired Loans [Member] | Commercial and Industrial [Member]</t>
  </si>
  <si>
    <t>Allowance for Loan Losses - Summary of Loans Based on Method for Determining Allowance (Detail) - USD ($) $ in Thousands</t>
  </si>
  <si>
    <t>Loans - Recorded Investment, ASC 310-30 Loans</t>
  </si>
  <si>
    <t>Allowance for Credit Loss, ASC 310-30 Loans</t>
  </si>
  <si>
    <t>New Loans [Member] | Commercial Real Estate [Member]</t>
  </si>
  <si>
    <t>New Loans [Member] | Owner Occupied Commercial Real Estate [Member]</t>
  </si>
  <si>
    <t>New Loans [Member] | 1- 4 Single Family Residential [Member]</t>
  </si>
  <si>
    <t>New Loans [Member] | Construction Land and Development [Member]</t>
  </si>
  <si>
    <t>New Loans [Member] | Home Equity Loans and Lines of Credit [Member]</t>
  </si>
  <si>
    <t>New Loans [Member] | Commercial and Industrial [Member]</t>
  </si>
  <si>
    <t>New Loans [Member] | Consumer [Member]</t>
  </si>
  <si>
    <t>Loans - Recorded Investment, Collectively Evaluated for Impairment</t>
  </si>
  <si>
    <t>Allowance for Credit Loss, Collectively Evaluated for Impairment</t>
  </si>
  <si>
    <t>New Loans [Member] | Real Estate Loans [Member] | Commercial Real Estate [Member]</t>
  </si>
  <si>
    <t>New Loans [Member] | Real Estate Loans [Member] | Owner Occupied Commercial Real Estate [Member]</t>
  </si>
  <si>
    <t>New Loans [Member] | Real Estate Loans [Member] | Construction Land and Development [Member]</t>
  </si>
  <si>
    <t>New Loans [Member] | Real Estate Loans [Member] | Home Equity Loans and Lines of Credit [Member]</t>
  </si>
  <si>
    <t>New Loans [Member] | Other Loans [Member] | Consumer [Member]</t>
  </si>
  <si>
    <t>Loans - Recorded Investment, Individually Evaluated for Impairment</t>
  </si>
  <si>
    <t>Allowance for Credit Loss, Individually Evaluated for Impairment</t>
  </si>
  <si>
    <t>Acquired Loans [Member] | Real Estate Loans [Member] | Construction Land and Development [Member]</t>
  </si>
  <si>
    <t>ASC 310-30 Loans [Member] | Acquired Loans [Member] | Real Estate Loans [Member]</t>
  </si>
  <si>
    <t>ASC 310-30 Loans [Member] | Acquired Loans [Member] | Real Estate Loans [Member] | Commercial Real Estate [Member]</t>
  </si>
  <si>
    <t>ASC 310-30 Loans [Member] | Acquired Loans [Member] | Real Estate Loans [Member] | 1- 4 Single Family Residential [Member]</t>
  </si>
  <si>
    <t>ASC 310-30 Loans [Member] | Acquired Loans [Member] | Real Estate Loans [Member] | Construction Land and Development [Member]</t>
  </si>
  <si>
    <t>ASC 310-30 Loans [Member] | Acquired Loans [Member] | Other Loans [Member]</t>
  </si>
  <si>
    <t>ASC 310-30 Loans [Member] | Acquired Loans [Member] | Other Loans [Member] | Commercial and Industrial [Member]</t>
  </si>
  <si>
    <t>ASC 310-30 Loans [Member] | Acquired Loans [Member] | Other Loans [Member] | Consumer [Member]</t>
  </si>
  <si>
    <t>Allowance for Loan Losses - Summary of Impaired Loans Evaluated for Specific Reserves (Detail) - Acquired Loans [Member]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 Summary of Impaired Loans Average Recorded Investment and Interest Income Recognized (Detail) - USD ($) $ in Thousands</t>
  </si>
  <si>
    <t>Impaired loans with no related allowance - Average Recorded Investment</t>
  </si>
  <si>
    <t>Impaired loans with no related allowance - Interest Income Recognized</t>
  </si>
  <si>
    <t>Impaired loans with an allowance - Average Recorded Investment</t>
  </si>
  <si>
    <t>Impaired loans with an allowance - Interest Income Recognized</t>
  </si>
  <si>
    <t>Covered Assets and Loss Sharing Agreements - Additional Information (Detail) - USD ($) $ in Thousands</t>
  </si>
  <si>
    <t>Mar. 04, 2015</t>
  </si>
  <si>
    <t>Consideration paid</t>
  </si>
  <si>
    <t>Loss on termination of agreement with FDIC</t>
  </si>
  <si>
    <t>Increases in the loss share indemnification asset, were included in non-interest income</t>
  </si>
  <si>
    <t>Covered Assets and Loss Sharing Agreements - Summary of Carrying Value of Assets Covered by Loss Sharing Agreements (Detail) - USD ($) $ in Thousands</t>
  </si>
  <si>
    <t>Loans, excluding allowance for loan losses</t>
  </si>
  <si>
    <t>OREO</t>
  </si>
  <si>
    <t>Total Covered Assets</t>
  </si>
  <si>
    <t>Covered Assets and Loss Sharing Agreements - Summary of Changes in Loss Share Indemnification Asset (Detail) - USD ($) $ in Thousands</t>
  </si>
  <si>
    <t>FDIC Indemnification Asset [Roll Forward]</t>
  </si>
  <si>
    <t>Balance at beginning of period</t>
  </si>
  <si>
    <t>Termination of FDIC loss sharing agreements</t>
  </si>
  <si>
    <t>Reimbursable expenses</t>
  </si>
  <si>
    <t>Amortization</t>
  </si>
  <si>
    <t>Income resulting from impairment and charge-off of covered assets, net</t>
  </si>
  <si>
    <t>Expense resulting from recoupment and disposition of covered assets, net</t>
  </si>
  <si>
    <t>FDIC claims submissions</t>
  </si>
  <si>
    <t>Balance at end of period</t>
  </si>
  <si>
    <t>Covered Assets and Loss Sharing Agreements - Summary of Changes in Clawback Liability included Other Liabilities (Detail) - USD ($) $ in Thousands</t>
  </si>
  <si>
    <t>Other Liabilities Disclosure [Abstract]</t>
  </si>
  <si>
    <t>Amortization impact</t>
  </si>
  <si>
    <t>Remeasurement impact</t>
  </si>
  <si>
    <t>Derivatives - Additional Information (Detail) - USD ($) $ in Millions</t>
  </si>
  <si>
    <t>Derivative [Line Items]</t>
  </si>
  <si>
    <t>Carrying value of pledged securities</t>
  </si>
  <si>
    <t>Floating rate terms within interest rate swaps were indexed</t>
  </si>
  <si>
    <t>1-month LIBOR</t>
  </si>
  <si>
    <t>Customer Swap Fees [Member]</t>
  </si>
  <si>
    <t>Customer swap fees in non-interest income in the accompanying consolidated statements of operations</t>
  </si>
  <si>
    <t>Interest Rate Contracts [Member]</t>
  </si>
  <si>
    <t>Derivatives - Summary of Derivatives Outstanding Included in Other Assets and Liabilities (Detail) - Not Designated as Hedging Instrument [Member] - USD ($)</t>
  </si>
  <si>
    <t>Derivatives, Fair Value [Line Items]</t>
  </si>
  <si>
    <t>Derivative Assets, Notional</t>
  </si>
  <si>
    <t>Derivative Assets, Fair Value</t>
  </si>
  <si>
    <t>Derivative Liabilities, Notional</t>
  </si>
  <si>
    <t>Derivative Liabilities, Fair Value</t>
  </si>
  <si>
    <t>Interest Rate Contracts [Member] | Pay Floating, Receive Fixed [Member]</t>
  </si>
  <si>
    <t>Interest Rate Contracts [Member] | Pay Fixed, Receive Floating [Member]</t>
  </si>
  <si>
    <t>Derivatives - Summary of Gross and Net Fair Value of Derivatives Outstanding Included in Other Liabilities (Detail) - USD ($) $ in Thousands</t>
  </si>
  <si>
    <t>Offsetting Liabilities [Line Items]</t>
  </si>
  <si>
    <t>Gross amounts of recognized liabilities</t>
  </si>
  <si>
    <t>Gross amounts offset in the consolidated balance sheets</t>
  </si>
  <si>
    <t>Net amounts in the consolidated balance sheets</t>
  </si>
  <si>
    <t>Interest Rate Contracts [Member] | Counterparty A [Member]</t>
  </si>
  <si>
    <t>Deposits - Summary of Company's Deposits by Category (Detail) - USD ($) $ in Thousands</t>
  </si>
  <si>
    <t>Noninterest-bearing demand deposits</t>
  </si>
  <si>
    <t>Interest-bearing demand deposits</t>
  </si>
  <si>
    <t>Interest-bearing NOW accounts</t>
  </si>
  <si>
    <t>Savings and money market accounts</t>
  </si>
  <si>
    <t>Time deposits $100,000 and greater</t>
  </si>
  <si>
    <t>Time deposits greater than $250,000</t>
  </si>
  <si>
    <t>Deposits - Additional Information (Detail) - USD ($) $ in Thousands</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Brokered deposits through an insured deposits sweep program</t>
  </si>
  <si>
    <t>Accumulated Other Comprehensive Income - Schedule of Changes in Accumulated Other Comprehensive Income (Detail) - USD ($) $ in Thousands</t>
  </si>
  <si>
    <t>Changes In Accumulated Other Comprehensive Income [Abstract]</t>
  </si>
  <si>
    <t>Net unrealized holdings gain (loss) arising during the period, Before tax</t>
  </si>
  <si>
    <t>Amounts reclassified to (gain) loss on investment securities, Before tax</t>
  </si>
  <si>
    <t>Net unrealized holdings gain (loss) arising during the period, Tax effect</t>
  </si>
  <si>
    <t>Amounts reclassified to (gain) loss on investment securities, Tax effect</t>
  </si>
  <si>
    <t>Net unrealized holdings gain (loss) arising during the period, Net of tax</t>
  </si>
  <si>
    <t>Amounts reclassified to (gain) loss on investment securities, Net of tax</t>
  </si>
  <si>
    <t>Basic and Diluted Earnings Per Share - Computation of Basic and Diluted Earnings Per Share (Detail) - USD ($) $ / shares in Units, $ in Thousands</t>
  </si>
  <si>
    <t>Net income (loss) available to common stockholders</t>
  </si>
  <si>
    <t>Weighted average number of common shares-basic</t>
  </si>
  <si>
    <t>Effect of dilutive securities:</t>
  </si>
  <si>
    <t>Employee stock-based compensation awards</t>
  </si>
  <si>
    <t>Weighted average number of common shares-diluted</t>
  </si>
  <si>
    <t>Basic earnings (loss) per share</t>
  </si>
  <si>
    <t>Diluted earnings (loss) per share</t>
  </si>
  <si>
    <t>Anti-dilutive warrants, stock options and RSUs</t>
  </si>
  <si>
    <t>Income Taxes - Additional Information (Detail)</t>
  </si>
  <si>
    <t>Effective income tax rate</t>
  </si>
  <si>
    <t>35.00%</t>
  </si>
  <si>
    <t>33.90%</t>
  </si>
  <si>
    <t>133.80%</t>
  </si>
  <si>
    <t>Stock-Based Compensation and Other Benefit Plans - Additional Information (Detail) - USD ($) $ / shares in Units, $ in Thousands</t>
  </si>
  <si>
    <t>Apr. 29, 2014</t>
  </si>
  <si>
    <t>Feb. 05, 2014</t>
  </si>
  <si>
    <t>Share-based Compensation Arrangement by Share-based Payment Award [Line Items]</t>
  </si>
  <si>
    <t>Stock based compensation awards, option grants during the period</t>
  </si>
  <si>
    <t>Stock based compensation awards, weighted average exercise price of option grants</t>
  </si>
  <si>
    <t>Stock based compensation awards, aggregate fair value on grant date</t>
  </si>
  <si>
    <t>Stock based compensation awards, expiration period</t>
  </si>
  <si>
    <t>10 years</t>
  </si>
  <si>
    <t>Stock based compensation awards, options vesting period</t>
  </si>
  <si>
    <t>3 years</t>
  </si>
  <si>
    <t>Number of shares available for award</t>
  </si>
  <si>
    <t>Stock based compensation, vested and exercisable shares</t>
  </si>
  <si>
    <t>Unrecognized compensation cost related to shares awards</t>
  </si>
  <si>
    <t>Weighted average period of compensation cost to be recognized</t>
  </si>
  <si>
    <t>2 years 1 month 28 days</t>
  </si>
  <si>
    <t>2009 Option Plan [Member] | Director [Member]</t>
  </si>
  <si>
    <t>Stock based compensation awards, shares vesting percentage</t>
  </si>
  <si>
    <t>25.00%</t>
  </si>
  <si>
    <t>1 year 8 months 12 days</t>
  </si>
  <si>
    <t>Unrecognized compensation expense related to stock-based compensation</t>
  </si>
  <si>
    <t>2013 Stock Incentive Plan [Member] | Employee Stock Option [Member]</t>
  </si>
  <si>
    <t>33.33%</t>
  </si>
  <si>
    <t>2013 Stock Incentive Plan [Member] | Director [Member]</t>
  </si>
  <si>
    <t>Stock-Based Compensation and Other Benefit Plans - Schedule of Option Activity - 2009 Option Plan (Detail) - 2009 Option Plan [Member] - shares</t>
  </si>
  <si>
    <t>Options outstanding, beginning balance</t>
  </si>
  <si>
    <t>Granted, options</t>
  </si>
  <si>
    <t>Exercised, options</t>
  </si>
  <si>
    <t>Forfeited, options</t>
  </si>
  <si>
    <t>Expired, options</t>
  </si>
  <si>
    <t>Options outstanding, ending balance</t>
  </si>
  <si>
    <t>Stock-Based Compensation and Other Benefit Plans - Schedule of Option Activity - 2013 Stock Incentive Plan (Detail) - 2013 Stock Incentive Plan [Member] - shares</t>
  </si>
  <si>
    <t>Commitments and Contingencies - Additional Information (Detail) - USD ($) $ in Millions</t>
  </si>
  <si>
    <t>Reserve for unfunded commitments</t>
  </si>
  <si>
    <t>Commitments and Contingencies - Summary of Unfunded Commitments (Detail) - USD ($) $ in Thousands</t>
  </si>
  <si>
    <t>Line of Credit Facility [Line Items]</t>
  </si>
  <si>
    <t>Unfunded credit extension commitments</t>
  </si>
  <si>
    <t>Commitments to Fund Loans [Member]</t>
  </si>
  <si>
    <t>Unused Lines of Credit [Member]</t>
  </si>
  <si>
    <t>Commercial and Standby Letters of Credit [Member]</t>
  </si>
  <si>
    <t>Fair Value Measurements - Summary of Assets and Liabilities Measured at Fair Value on a Recurring Basis (Detail) - Fair Value, Measurements, Recurring [Member] - USD ($) $ in Thousands</t>
  </si>
  <si>
    <t>Assets, fair value</t>
  </si>
  <si>
    <t>Liabilities:</t>
  </si>
  <si>
    <t>Liabilities, fair value</t>
  </si>
  <si>
    <t>Derivative Liabilities [Member] | Interest rate contracts [Member]</t>
  </si>
  <si>
    <t>Clawback Liability [Member]</t>
  </si>
  <si>
    <t>Level 1 [Member]</t>
  </si>
  <si>
    <t>Level 2 [Member]</t>
  </si>
  <si>
    <t>Level 2 [Member] | Derivative Liabilities [Member] | Interest rate contracts [Member]</t>
  </si>
  <si>
    <t>Level 3 [Member]</t>
  </si>
  <si>
    <t>Level 3 [Member] | Clawback Liability [Member]</t>
  </si>
  <si>
    <t>U.S. Government Agencies and Sponsored Enterprises Obligations [Member] | Level 2 [Member]</t>
  </si>
  <si>
    <t>U.S. Government Agencies and Sponsored Enterprises Mortgage-backed Securities [Member] | Level 2 [Member]</t>
  </si>
  <si>
    <t>State and Municipal Obligations [Member] | Level 2 [Member]</t>
  </si>
  <si>
    <t>Asset-backed Securities [Member] | Level 2 [Member]</t>
  </si>
  <si>
    <t>Corporate Bonds and Other Debt Securities [Member] | Level 2 [Member]</t>
  </si>
  <si>
    <t>Preferred Stock and Other Equity Securities [Member] | Level 1 [Member]</t>
  </si>
  <si>
    <t>Preferred Stock and Other Equity Securities [Member] | Level 2 [Member]</t>
  </si>
  <si>
    <t>Derivative Assets [Member] | Interest rate contracts [Member]</t>
  </si>
  <si>
    <t>Derivative Assets [Member] | Level 2 [Member] | Interest rate contracts [Member]</t>
  </si>
  <si>
    <t>Fair Value Measurements - Additional Information (Detail)</t>
  </si>
  <si>
    <t>Jun. 30, 2015USD ($)Instruments</t>
  </si>
  <si>
    <t>Jun. 30, 2014USD ($)</t>
  </si>
  <si>
    <t>Mar. 04, 2015USD ($)</t>
  </si>
  <si>
    <t>Mar. 31, 2014USD ($)</t>
  </si>
  <si>
    <t>Dec. 31, 2013USD ($)</t>
  </si>
  <si>
    <t>No transfers of financial assets between levels of the fair value hierarchy</t>
  </si>
  <si>
    <t>Loss share indemnification asset</t>
  </si>
  <si>
    <t>Reimbursement period</t>
  </si>
  <si>
    <t>90 days</t>
  </si>
  <si>
    <t>No remaining EAAs as the agreements settled with the FDIC | Instruments</t>
  </si>
  <si>
    <t>Fair Value Measurements - Schedule of Changes in Fair Value of Liabilities Measured at Fair Value on Recurring Basis and Classified in Level 3 of Fair Value Hierarchy for Periods Presented (Detail) - Level 3 [Member] - USD ($) $ in Thousands</t>
  </si>
  <si>
    <t>Fair Value, Liabilities Measured on Recurring Basis, Unobservable Input Reconciliation [Line Items]</t>
  </si>
  <si>
    <t>Losses (gains) included in other noninterest expenses</t>
  </si>
  <si>
    <t>EAAs [Member]</t>
  </si>
  <si>
    <t>Fair Value Measurements - Significant Unobservable Inputs in Fair Value Measurement Level 3 Assets and Liabilities (Detail) - USD ($) $ in Thousands</t>
  </si>
  <si>
    <t>Fair Value Of Assets And Liabilities Measured On Non Recurring Basis [Line Items]</t>
  </si>
  <si>
    <t>Fair value</t>
  </si>
  <si>
    <t>Level 3 [Member] | Fair Value, Measurements, Nonrecurring [Member]</t>
  </si>
  <si>
    <t>Level 3 [Member] | Fair Value, Measurements, Nonrecurring [Member] | Loans [Member]</t>
  </si>
  <si>
    <t>Valuation Technique</t>
  </si>
  <si>
    <t>Third party appraisals and discounted cash flows</t>
  </si>
  <si>
    <t>Unobservable Inputs</t>
  </si>
  <si>
    <t xml:space="preserve">Collateral discounts and discount rates </t>
  </si>
  <si>
    <t>Level 3 [Member] | Fair Value, Measurements, Nonrecurring [Member] | Other Real Estate Owned [Member]</t>
  </si>
  <si>
    <t xml:space="preserve">Third party appraisals  </t>
  </si>
  <si>
    <t>Collateral discounts and estimated cost to sell</t>
  </si>
  <si>
    <t>Range</t>
  </si>
  <si>
    <t>10.00%</t>
  </si>
  <si>
    <t>Level 3 [Member] | Fair Value, Measurements, Nonrecurring [Member] | Minimum [Member] | Loans [Member]</t>
  </si>
  <si>
    <t>0.00%</t>
  </si>
  <si>
    <t>Level 3 [Member] | Fair Value, Measurements, Nonrecurring [Member] | Maximum [Member] | Loans [Member]</t>
  </si>
  <si>
    <t>100.00%</t>
  </si>
  <si>
    <t>Fair Value Measurements - Summary of Fair Value Measurements Related to Collateral Dependent Impaired Loans and OREO are Classified Within Level 3 of the Fair Value Hierarchy (Detail) - USD ($) $ in Thousands</t>
  </si>
  <si>
    <t>Assets that are still held (classified in Level 3):</t>
  </si>
  <si>
    <t>Foreclosed real estate</t>
  </si>
  <si>
    <t>Fair Value, Measurements, Nonrecurring [Member] | Level 3 [Member]</t>
  </si>
  <si>
    <t>Impaired loans</t>
  </si>
  <si>
    <t>Fair Value, Measurements, Nonrecurring [Member] | Level 3 [Member] | Impaired Loans [Member]</t>
  </si>
  <si>
    <t>Negative valuation adjustments:</t>
  </si>
  <si>
    <t>Negative fair valuation adjustments</t>
  </si>
  <si>
    <t>Fair Value, Measurements, Nonrecurring [Member] | Level 3 [Member] | Foreclosed Real Estate [Member]</t>
  </si>
  <si>
    <t>Fair Value Measurements - Schedule of Carrying Amounts and Estimated Fair Values, as well as the Level Within the Fair Value Hierarchy (Detail) - USD ($) $ in Thousands</t>
  </si>
  <si>
    <t>Fair Value, Balance Sheet Grouping, Financial Statement Captions [Line Items]</t>
  </si>
  <si>
    <t>Cash and cash equivalents</t>
  </si>
  <si>
    <t>Available for sale securities</t>
  </si>
  <si>
    <t>Advances from the FHLB and other borrowings</t>
  </si>
  <si>
    <t>Clawback liability</t>
  </si>
  <si>
    <t>Carrying Value [Member]</t>
  </si>
  <si>
    <t>FHLB and other bank stock</t>
  </si>
  <si>
    <t>Derivative assets - Interest rate contracts</t>
  </si>
  <si>
    <t>Derivative liabilities - Interest rate contracts</t>
  </si>
  <si>
    <t>Fair Valu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76651</v>
      </c>
    </row>
    <row spans="1:3" r="12">
      <c s="4" t="s" r="A12">
        <v>19</v>
      </c>
      <c s="4" t="s" r="B12">
        <v>20</v>
      </c>
    </row>
    <row spans="1:3" r="13">
      <c s="4" t="s" r="A13">
        <v>21</v>
      </c>
      <c s="4" t="s" r="B13">
        <v>22</v>
      </c>
    </row>
    <row spans="1:3" r="14">
      <c s="4" t="s" r="A14">
        <v>23</v>
      </c>
    </row>
    <row spans="1:3" r="15">
      <c s="3" t="s" r="A15">
        <v>4</v>
      </c>
    </row>
    <row spans="1:3" r="16">
      <c s="4" t="s" r="A16">
        <v>24</v>
      </c>
      <c s="5" t="n" r="C16">
        <v>37457737</v>
      </c>
    </row>
    <row spans="1:3" r="17">
      <c s="4" t="s" r="A17">
        <v>25</v>
      </c>
    </row>
    <row spans="1:3" r="18">
      <c s="3" t="s" r="A18">
        <v>4</v>
      </c>
    </row>
    <row spans="1:3" r="19">
      <c s="4" t="s" r="A19">
        <v>24</v>
      </c>
      <c s="5" t="n" r="C19">
        <v>4129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4</v>
      </c>
      <c s="2" t="s" r="B1">
        <v>1</v>
      </c>
    </row>
    <row spans="1:2" r="2">
      <c s="2" t="s" r="B2">
        <v>2</v>
      </c>
    </row>
    <row spans="1:2" r="3">
      <c s="3" t="s" r="A3">
        <v>222</v>
      </c>
    </row>
    <row spans="1:2" r="4">
      <c s="4" t="s" r="A4">
        <v>224</v>
      </c>
      <c s="4" t="s"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6</v>
      </c>
      <c s="2" t="s" r="C1">
        <v>2</v>
      </c>
      <c s="2" t="s" r="D1">
        <v>27</v>
      </c>
    </row>
    <row spans="1:4" r="2">
      <c s="3" t="s" r="A2">
        <v>28</v>
      </c>
    </row>
    <row spans="1:4" r="3">
      <c s="4" t="s" r="A3">
        <v>29</v>
      </c>
      <c s="7" t="n" r="C3">
        <v>32161</v>
      </c>
      <c s="7" t="n" r="D3">
        <v>25397</v>
      </c>
    </row>
    <row spans="1:4" r="4">
      <c s="4" t="s" r="A4">
        <v>30</v>
      </c>
      <c s="5" t="n" r="C4">
        <v>109125</v>
      </c>
      <c s="5" t="n" r="D4">
        <v>81688</v>
      </c>
    </row>
    <row spans="1:4" r="5">
      <c s="3" t="s" r="A5">
        <v>31</v>
      </c>
    </row>
    <row spans="1:4" r="6">
      <c s="4" t="s" r="A6">
        <v>32</v>
      </c>
      <c s="5" t="n" r="C6">
        <v>1430149</v>
      </c>
      <c s="5" t="n" r="D6">
        <v>1359098</v>
      </c>
    </row>
    <row spans="1:4" r="7">
      <c s="4" t="s" r="A7">
        <v>33</v>
      </c>
      <c s="5" t="n" r="C7">
        <v>70505</v>
      </c>
      <c s="5" t="n" r="D7">
        <v>66891</v>
      </c>
    </row>
    <row spans="1:4" r="8">
      <c s="4" t="s" r="A8">
        <v>34</v>
      </c>
      <c s="5" t="n" r="C8">
        <v>1500654</v>
      </c>
      <c s="5" t="n" r="D8">
        <v>1425989</v>
      </c>
    </row>
    <row spans="1:4" r="9">
      <c s="4" t="s" r="A9">
        <v>35</v>
      </c>
      <c s="5" t="n" r="C9">
        <v>4782</v>
      </c>
      <c s="5" t="n" r="D9">
        <v>707</v>
      </c>
    </row>
    <row spans="1:4" r="10">
      <c s="3" t="s" r="A10">
        <v>36</v>
      </c>
    </row>
    <row spans="1:4" r="11">
      <c s="4" t="s" r="A11">
        <v>37</v>
      </c>
      <c s="4" t="s" r="B11">
        <v>38</v>
      </c>
      <c s="5" t="n" r="C11">
        <v>3807547</v>
      </c>
      <c s="5" t="n" r="D11">
        <v>3103417</v>
      </c>
    </row>
    <row spans="1:4" r="12">
      <c s="4" t="s" r="A12">
        <v>39</v>
      </c>
      <c s="5" t="n" r="C12">
        <v>720175</v>
      </c>
      <c s="5" t="n" r="D12">
        <v>826173</v>
      </c>
    </row>
    <row spans="1:4" r="13">
      <c s="4" t="s" r="A13">
        <v>40</v>
      </c>
      <c s="5" t="n" r="C13">
        <v>-27046</v>
      </c>
      <c s="5" t="n" r="D13">
        <v>-22880</v>
      </c>
    </row>
    <row spans="1:4" r="14">
      <c s="4" t="s" r="A14">
        <v>41</v>
      </c>
      <c s="5" t="n" r="C14">
        <v>4500676</v>
      </c>
      <c s="5" t="n" r="D14">
        <v>3906710</v>
      </c>
    </row>
    <row spans="1:4" r="15">
      <c s="4" t="s" r="A15">
        <v>42</v>
      </c>
      <c s="5" t="n" r="C15">
        <v>0</v>
      </c>
      <c s="5" t="n" r="D15">
        <v>63168</v>
      </c>
    </row>
    <row spans="1:4" r="16">
      <c s="4" t="s" r="A16">
        <v>43</v>
      </c>
      <c s="5" t="n" r="D16">
        <v>1735</v>
      </c>
    </row>
    <row spans="1:4" r="17">
      <c s="4" t="s" r="A17">
        <v>44</v>
      </c>
      <c s="5" t="n" r="C17">
        <v>37641</v>
      </c>
      <c s="5" t="n" r="D17">
        <v>38962</v>
      </c>
    </row>
    <row spans="1:4" r="18">
      <c s="4" t="s" r="A18">
        <v>45</v>
      </c>
      <c s="5" t="n" r="C18">
        <v>42654</v>
      </c>
      <c s="5" t="n" r="D18">
        <v>74527</v>
      </c>
    </row>
    <row spans="1:4" r="19">
      <c s="4" t="s" r="A19">
        <v>46</v>
      </c>
      <c s="5" t="n" r="C19">
        <v>87884</v>
      </c>
      <c s="5" t="n" r="D19">
        <v>88615</v>
      </c>
    </row>
    <row spans="1:4" r="20">
      <c s="4" t="s" r="A20">
        <v>47</v>
      </c>
      <c s="5" t="n" r="C20">
        <v>76720</v>
      </c>
      <c s="5" t="n" r="D20">
        <v>47441</v>
      </c>
    </row>
    <row spans="1:4" r="21">
      <c s="4" t="s" r="A21">
        <v>48</v>
      </c>
      <c s="5" t="n" r="C21">
        <v>140830</v>
      </c>
      <c s="5" t="n" r="D21">
        <v>139829</v>
      </c>
    </row>
    <row spans="1:4" r="22">
      <c s="4" t="s" r="A22">
        <v>49</v>
      </c>
      <c s="5" t="n" r="C22">
        <v>74071</v>
      </c>
      <c s="5" t="n" r="D22">
        <v>62860</v>
      </c>
    </row>
    <row spans="1:4" r="23">
      <c s="4" t="s" r="A23">
        <v>50</v>
      </c>
      <c s="5" t="n" r="C23">
        <v>6607198</v>
      </c>
      <c s="5" t="n" r="D23">
        <v>5957628</v>
      </c>
    </row>
    <row spans="1:4" r="24">
      <c s="3" t="s" r="A24">
        <v>51</v>
      </c>
    </row>
    <row spans="1:4" r="25">
      <c s="4" t="s" r="A25">
        <v>52</v>
      </c>
      <c s="5" t="n" r="C25">
        <v>621845</v>
      </c>
      <c s="5" t="n" r="D25">
        <v>593025</v>
      </c>
    </row>
    <row spans="1:4" r="26">
      <c s="4" t="s" r="A26">
        <v>53</v>
      </c>
      <c s="5" t="n" r="C26">
        <v>2586491</v>
      </c>
      <c s="5" t="n" r="D26">
        <v>2308657</v>
      </c>
    </row>
    <row spans="1:4" r="27">
      <c s="4" t="s" r="A27">
        <v>54</v>
      </c>
      <c s="5" t="n" r="C27">
        <v>3208336</v>
      </c>
      <c s="5" t="n" r="D27">
        <v>2901682</v>
      </c>
    </row>
    <row spans="1:4" r="28">
      <c s="4" t="s" r="A28">
        <v>55</v>
      </c>
      <c s="5" t="n" r="C28">
        <v>1257751</v>
      </c>
      <c s="5" t="n" r="D28">
        <v>1076853</v>
      </c>
    </row>
    <row spans="1:4" r="29">
      <c s="4" t="s" r="A29">
        <v>56</v>
      </c>
      <c s="5" t="n" r="C29">
        <v>4466087</v>
      </c>
      <c s="5" t="n" r="D29">
        <v>3978535</v>
      </c>
    </row>
    <row spans="1:4" r="30">
      <c s="4" t="s" r="A30">
        <v>57</v>
      </c>
      <c s="5" t="n" r="C30">
        <v>1232893</v>
      </c>
      <c s="5" t="n" r="D30">
        <v>1067981</v>
      </c>
    </row>
    <row spans="1:4" r="31">
      <c s="4" t="s" r="A31">
        <v>58</v>
      </c>
      <c s="5" t="n" r="C31">
        <v>50739</v>
      </c>
      <c s="5" t="n" r="D31">
        <v>59459</v>
      </c>
    </row>
    <row spans="1:4" r="32">
      <c s="4" t="s" r="A32">
        <v>59</v>
      </c>
      <c s="7" t="n" r="C32">
        <v>5749719</v>
      </c>
      <c s="7" t="n" r="D32">
        <v>5105975</v>
      </c>
    </row>
    <row spans="1:4" r="33">
      <c s="4" t="s" r="A33">
        <v>60</v>
      </c>
    </row>
    <row spans="1:4" r="34">
      <c s="3" t="s" r="A34">
        <v>61</v>
      </c>
    </row>
    <row spans="1:4" r="35">
      <c s="4" t="s" r="A35">
        <v>62</v>
      </c>
      <c s="7" t="n" r="C35">
        <v>839265</v>
      </c>
      <c s="7" t="n" r="D35">
        <v>834538</v>
      </c>
    </row>
    <row spans="1:4" r="36">
      <c s="4" t="s" r="A36">
        <v>63</v>
      </c>
      <c s="5" t="n" r="C36">
        <v>37646</v>
      </c>
      <c s="5" t="n" r="D36">
        <v>35144</v>
      </c>
    </row>
    <row spans="1:4" r="37">
      <c s="4" t="s" r="A37">
        <v>64</v>
      </c>
      <c s="5" t="n" r="C37">
        <v>78</v>
      </c>
      <c s="5" t="n" r="D37">
        <v>679</v>
      </c>
    </row>
    <row spans="1:4" r="38">
      <c s="4" t="s" r="A38">
        <v>65</v>
      </c>
      <c s="5" t="n" r="C38">
        <v>-19553</v>
      </c>
      <c s="5" t="n" r="D38">
        <v>-18751</v>
      </c>
    </row>
    <row spans="1:4" r="39">
      <c s="4" t="s" r="A39">
        <v>66</v>
      </c>
      <c s="5" t="n" r="C39">
        <v>857479</v>
      </c>
      <c s="5" t="n" r="D39">
        <v>851653</v>
      </c>
    </row>
    <row spans="1:4" r="40">
      <c s="4" t="s" r="A40">
        <v>67</v>
      </c>
      <c s="5" t="n" r="C40">
        <v>6607198</v>
      </c>
      <c s="5" t="n" r="D40">
        <v>5957628</v>
      </c>
    </row>
    <row spans="1:4" r="41">
      <c s="4" t="s" r="A41">
        <v>23</v>
      </c>
    </row>
    <row spans="1:4" r="42">
      <c s="3" t="s" r="A42">
        <v>61</v>
      </c>
    </row>
    <row spans="1:4" r="43">
      <c s="4" t="s" r="A43">
        <v>68</v>
      </c>
      <c s="5" t="n" r="C43">
        <v>37</v>
      </c>
      <c s="5" t="n" r="D43">
        <v>36</v>
      </c>
    </row>
    <row spans="1:4" r="44">
      <c s="4" t="s" r="A44">
        <v>66</v>
      </c>
      <c s="5" t="n" r="C44">
        <v>37</v>
      </c>
      <c s="5" t="n" r="D44">
        <v>36</v>
      </c>
    </row>
    <row spans="1:4" r="45">
      <c s="4" t="s" r="A45">
        <v>25</v>
      </c>
    </row>
    <row spans="1:4" r="46">
      <c s="3" t="s" r="A46">
        <v>61</v>
      </c>
    </row>
    <row spans="1:4" r="47">
      <c s="4" t="s" r="A47">
        <v>68</v>
      </c>
      <c s="5" t="n" r="C47">
        <v>6</v>
      </c>
      <c s="5" t="n" r="D47">
        <v>7</v>
      </c>
    </row>
    <row spans="1:4" r="48">
      <c s="4" t="s" r="A48">
        <v>66</v>
      </c>
      <c s="7" t="n" r="C48">
        <v>6</v>
      </c>
      <c s="7" t="n" r="D48">
        <v>7</v>
      </c>
    </row>
    <row spans="1:4" r="49">
      <c t="n" r="A49"/>
    </row>
    <row spans="1:4" r="50">
      <c s="4" t="s" r="A50">
        <v>38</v>
      </c>
      <c s="4" t="s" r="B50">
        <v>69</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253</v>
      </c>
      <c s="2" t="s" r="B1">
        <v>1</v>
      </c>
    </row>
    <row spans="1:2" r="2">
      <c s="2" t="s" r="B2">
        <v>2</v>
      </c>
    </row>
    <row spans="1:2" r="3">
      <c s="3" t="s" r="A3">
        <v>216</v>
      </c>
    </row>
    <row spans="1:2" r="4">
      <c s="4" t="s" r="A4">
        <v>254</v>
      </c>
      <c s="4" t="s" r="B4">
        <v>255</v>
      </c>
    </row>
    <row spans="1:2" r="5">
      <c s="4" t="s" r="A5">
        <v>256</v>
      </c>
      <c s="4" t="s" r="B5">
        <v>257</v>
      </c>
    </row>
    <row spans="1:2" r="6">
      <c s="4" t="s" r="A6">
        <v>258</v>
      </c>
      <c s="4" t="s" r="B6">
        <v>259</v>
      </c>
    </row>
    <row spans="1:2" r="7">
      <c s="4" t="s" r="A7">
        <v>260</v>
      </c>
      <c s="4" t="s" r="B7">
        <v>261</v>
      </c>
    </row>
    <row spans="1:2" r="8">
      <c s="4" t="s" r="A8">
        <v>262</v>
      </c>
      <c s="4" t="s" r="B8">
        <v>263</v>
      </c>
    </row>
    <row spans="1:2" r="9">
      <c s="4" t="s" r="A9">
        <v>264</v>
      </c>
      <c s="4" t="s" r="B9">
        <v>265</v>
      </c>
    </row>
    <row spans="1:2" r="10">
      <c s="4" t="s" r="A10">
        <v>266</v>
      </c>
      <c s="4" t="s" r="B10">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219</v>
      </c>
    </row>
    <row spans="1:2" r="4">
      <c s="4" t="s" r="A4">
        <v>269</v>
      </c>
      <c s="4" t="s" r="B4">
        <v>270</v>
      </c>
    </row>
    <row spans="1:2" r="5">
      <c s="4" t="s" r="A5">
        <v>271</v>
      </c>
      <c s="4" t="s" r="B5">
        <v>272</v>
      </c>
    </row>
    <row spans="1:2" r="6">
      <c s="4" t="s" r="A6">
        <v>273</v>
      </c>
      <c s="4" t="s" r="B6">
        <v>274</v>
      </c>
    </row>
    <row spans="1:2" r="7">
      <c s="4" t="s" r="A7">
        <v>275</v>
      </c>
      <c s="4" t="s" r="B7">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77</v>
      </c>
      <c s="2" t="s" r="B1">
        <v>1</v>
      </c>
    </row>
    <row spans="1:2" r="2">
      <c s="2" t="s" r="B2">
        <v>2</v>
      </c>
    </row>
    <row spans="1:2" r="3">
      <c s="3" t="s" r="A3">
        <v>222</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222</v>
      </c>
    </row>
    <row spans="1:2" r="4">
      <c s="4" t="s" r="A4">
        <v>283</v>
      </c>
      <c s="4" t="s" r="B4">
        <v>284</v>
      </c>
    </row>
    <row spans="1:2" r="5">
      <c s="4" t="s" r="A5">
        <v>285</v>
      </c>
      <c s="4" t="s" r="B5">
        <v>286</v>
      </c>
    </row>
    <row spans="1:2" r="6">
      <c s="4" t="s" r="A6">
        <v>287</v>
      </c>
      <c s="4" t="s" r="B6">
        <v>288</v>
      </c>
    </row>
    <row spans="1:2" r="7">
      <c s="4" t="s" r="A7">
        <v>289</v>
      </c>
      <c s="4" t="s" r="B7">
        <v>290</v>
      </c>
    </row>
    <row spans="1:2" r="8">
      <c s="4" t="s" r="A8">
        <v>291</v>
      </c>
      <c s="4" t="s" r="B8">
        <v>292</v>
      </c>
    </row>
    <row spans="1:2" r="9">
      <c s="4" t="s" r="A9">
        <v>293</v>
      </c>
      <c s="4" t="s" r="B9">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95</v>
      </c>
      <c s="2" t="s" r="B1">
        <v>1</v>
      </c>
    </row>
    <row spans="1:2" r="2">
      <c s="2" t="s" r="B2">
        <v>2</v>
      </c>
    </row>
    <row spans="1:2" r="3">
      <c s="3" t="s" r="A3">
        <v>227</v>
      </c>
    </row>
    <row spans="1:2" r="4">
      <c s="4" t="s" r="A4">
        <v>296</v>
      </c>
      <c s="4" t="s" r="B4">
        <v>297</v>
      </c>
    </row>
    <row spans="1:2" r="5">
      <c s="4" t="s" r="A5">
        <v>298</v>
      </c>
      <c s="4" t="s" r="B5">
        <v>299</v>
      </c>
    </row>
    <row spans="1:2" r="6">
      <c s="4" t="s" r="A6">
        <v>300</v>
      </c>
      <c s="4" t="s" r="B6">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3" t="s" r="A3">
        <v>230</v>
      </c>
    </row>
    <row spans="1:2" r="4">
      <c s="4" t="s" r="A4">
        <v>303</v>
      </c>
      <c s="4" t="s" r="B4">
        <v>304</v>
      </c>
    </row>
    <row spans="1:2" r="5">
      <c s="4" t="s" r="A5">
        <v>305</v>
      </c>
      <c s="4" t="s" r="B5">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07</v>
      </c>
      <c s="2" t="s" r="B1">
        <v>1</v>
      </c>
    </row>
    <row spans="1:2" r="2">
      <c s="2" t="s" r="B2">
        <v>2</v>
      </c>
    </row>
    <row spans="1:2" r="3">
      <c s="3" t="s" r="A3">
        <v>233</v>
      </c>
    </row>
    <row spans="1:2" r="4">
      <c s="4" t="s" r="A4">
        <v>308</v>
      </c>
      <c s="4" t="s" r="B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310</v>
      </c>
      <c s="2" t="s" r="B1">
        <v>1</v>
      </c>
    </row>
    <row spans="1:2" r="2">
      <c s="2" t="s" r="B2">
        <v>2</v>
      </c>
    </row>
    <row spans="1:2" r="3">
      <c s="3" t="s" r="A3">
        <v>236</v>
      </c>
    </row>
    <row spans="1:2" r="4">
      <c s="4" t="s" r="A4">
        <v>311</v>
      </c>
      <c s="4" t="s" r="B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0</v>
      </c>
      <c s="2" t="s" r="B1">
        <v>2</v>
      </c>
      <c s="2" t="s" r="C1">
        <v>27</v>
      </c>
    </row>
    <row spans="1:3" r="2">
      <c s="4" t="s" r="A2">
        <v>71</v>
      </c>
      <c s="7" t="n" r="B2">
        <v>0</v>
      </c>
      <c s="7" t="n" r="C2">
        <v>273366</v>
      </c>
    </row>
    <row spans="1:3" r="3">
      <c s="4" t="s" r="A3">
        <v>72</v>
      </c>
      <c s="5" t="n" r="B3">
        <v>0</v>
      </c>
      <c s="5" t="n" r="C3">
        <v>25130</v>
      </c>
    </row>
    <row spans="1:3" r="4">
      <c s="4" t="s" r="A4">
        <v>73</v>
      </c>
      <c s="5" t="n" r="B4">
        <v>9126</v>
      </c>
      <c s="5" t="n" r="C4">
        <v>9151</v>
      </c>
    </row>
    <row spans="1:3" r="5">
      <c s="4" t="s" r="A5">
        <v>74</v>
      </c>
      <c s="7" t="n" r="B5">
        <v>1093100</v>
      </c>
      <c s="7" t="n" r="C5">
        <v>983686</v>
      </c>
    </row>
    <row spans="1:3" r="6">
      <c s="4" t="s" r="A6">
        <v>23</v>
      </c>
    </row>
    <row spans="1:3" r="7">
      <c s="4" t="s" r="A7">
        <v>75</v>
      </c>
      <c s="8" t="n" r="B7">
        <v>0.001</v>
      </c>
      <c s="8" t="n" r="C7">
        <v>0.001</v>
      </c>
    </row>
    <row spans="1:3" r="8">
      <c s="4" t="s" r="A8">
        <v>76</v>
      </c>
      <c s="5" t="n" r="B8">
        <v>100000000</v>
      </c>
      <c s="5" t="n" r="C8">
        <v>100000000</v>
      </c>
    </row>
    <row spans="1:3" r="9">
      <c s="4" t="s" r="A9">
        <v>77</v>
      </c>
      <c s="5" t="n" r="B9">
        <v>37806869</v>
      </c>
      <c s="5" t="n" r="C9">
        <v>35396962</v>
      </c>
    </row>
    <row spans="1:3" r="10">
      <c s="4" t="s" r="A10">
        <v>78</v>
      </c>
      <c s="5" t="n" r="B10">
        <v>36849557</v>
      </c>
      <c s="5" t="n" r="C10">
        <v>34469650</v>
      </c>
    </row>
    <row spans="1:3" r="11">
      <c s="4" t="s" r="A11">
        <v>79</v>
      </c>
      <c s="5" t="n" r="B11">
        <v>957312</v>
      </c>
      <c s="5" t="n" r="C11">
        <v>927312</v>
      </c>
    </row>
    <row spans="1:3" r="12">
      <c s="4" t="s" r="A12">
        <v>25</v>
      </c>
    </row>
    <row spans="1:3" r="13">
      <c s="4" t="s" r="A13">
        <v>75</v>
      </c>
      <c s="8" t="n" r="B13">
        <v>0.001</v>
      </c>
      <c s="8" t="n" r="C13">
        <v>0.001</v>
      </c>
    </row>
    <row spans="1:3" r="14">
      <c s="4" t="s" r="A14">
        <v>76</v>
      </c>
      <c s="5" t="n" r="B14">
        <v>50000000</v>
      </c>
      <c s="5" t="n" r="C14">
        <v>50000000</v>
      </c>
    </row>
    <row spans="1:3" r="15">
      <c s="4" t="s" r="A15">
        <v>77</v>
      </c>
      <c s="5" t="n" r="B15">
        <v>4765774</v>
      </c>
      <c s="5" t="n" r="C15">
        <v>7132180</v>
      </c>
    </row>
    <row spans="1:3" r="16">
      <c s="4" t="s" r="A16">
        <v>78</v>
      </c>
      <c s="5" t="n" r="B16">
        <v>4573642</v>
      </c>
      <c s="5" t="n" r="C16">
        <v>6940048</v>
      </c>
    </row>
    <row spans="1:3" r="17">
      <c s="4" t="s" r="A17">
        <v>79</v>
      </c>
      <c s="5" t="n" r="B17">
        <v>192132</v>
      </c>
      <c s="5" t="n" r="C17">
        <v>192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13</v>
      </c>
      <c s="2" t="s" r="B1">
        <v>1</v>
      </c>
    </row>
    <row spans="1:2" r="2">
      <c s="2" t="s" r="B2">
        <v>2</v>
      </c>
    </row>
    <row spans="1:2" r="3">
      <c s="3" t="s" r="A3">
        <v>239</v>
      </c>
    </row>
    <row spans="1:2" r="4">
      <c s="4" t="s" r="A4">
        <v>314</v>
      </c>
      <c s="4" t="s" r="B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t="s" r="A1">
        <v>316</v>
      </c>
      <c s="2" t="s" r="B1">
        <v>1</v>
      </c>
    </row>
    <row spans="1:2" r="2">
      <c s="2" t="s" r="B2">
        <v>2</v>
      </c>
    </row>
    <row spans="1:2" r="3">
      <c s="4" t="s" r="A3">
        <v>317</v>
      </c>
    </row>
    <row spans="1:2" r="4">
      <c s="4" t="s" r="A4">
        <v>318</v>
      </c>
      <c s="4" t="s" r="B4">
        <v>319</v>
      </c>
    </row>
    <row spans="1:2" r="5">
      <c s="4" t="s" r="A5">
        <v>320</v>
      </c>
    </row>
    <row spans="1:2" r="6">
      <c s="4" t="s" r="A6">
        <v>318</v>
      </c>
      <c s="4" t="s" r="B6">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22</v>
      </c>
      <c s="2" t="s" r="B1">
        <v>1</v>
      </c>
    </row>
    <row spans="1:2" r="2">
      <c s="2" t="s" r="B2">
        <v>2</v>
      </c>
    </row>
    <row spans="1:2" r="3">
      <c s="3" t="s" r="A3">
        <v>248</v>
      </c>
    </row>
    <row spans="1:2" r="4">
      <c s="4" t="s" r="A4">
        <v>323</v>
      </c>
      <c s="4" t="s" r="B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25</v>
      </c>
      <c s="2" t="s" r="B1">
        <v>1</v>
      </c>
    </row>
    <row spans="1:2" r="2">
      <c s="2" t="s" r="B2">
        <v>2</v>
      </c>
    </row>
    <row spans="1:2" r="3">
      <c s="3" t="s" r="A3">
        <v>251</v>
      </c>
    </row>
    <row spans="1:2" r="4">
      <c s="4" t="s" r="A4">
        <v>326</v>
      </c>
      <c s="4" t="s" r="B4">
        <v>327</v>
      </c>
    </row>
    <row spans="1:2" r="5">
      <c s="4" t="s" r="A5">
        <v>328</v>
      </c>
      <c s="4" t="s" r="B5">
        <v>329</v>
      </c>
    </row>
    <row spans="1:2" r="6">
      <c s="4" t="s" r="A6">
        <v>330</v>
      </c>
      <c s="4" t="s" r="B6">
        <v>331</v>
      </c>
    </row>
    <row spans="1:2" r="7">
      <c s="4" t="s" r="A7">
        <v>332</v>
      </c>
      <c s="4" t="s" r="B7">
        <v>333</v>
      </c>
    </row>
    <row spans="1:2" r="8">
      <c s="4" t="s" r="A8">
        <v>334</v>
      </c>
      <c s="4" t="s" r="B8">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s="1" t="s" r="A1">
        <v>336</v>
      </c>
      <c s="2" t="s" r="B1">
        <v>1</v>
      </c>
      <c s="2" t="s" r="C1">
        <v>337</v>
      </c>
    </row>
    <row spans="1:3" r="2">
      <c s="2" t="s" r="B2">
        <v>338</v>
      </c>
      <c s="2" t="s" r="C2">
        <v>339</v>
      </c>
    </row>
    <row spans="1:3" r="3">
      <c s="3" t="s" r="A3">
        <v>340</v>
      </c>
    </row>
    <row spans="1:3" r="4">
      <c s="4" t="s" r="A4">
        <v>341</v>
      </c>
      <c s="5" t="n" r="B4">
        <v>48</v>
      </c>
    </row>
    <row spans="1:3" r="5">
      <c s="4" t="s" r="A5">
        <v>342</v>
      </c>
      <c s="5" t="n" r="B5">
        <v>1</v>
      </c>
    </row>
    <row spans="1:3" r="6">
      <c s="4" t="s" r="A6">
        <v>343</v>
      </c>
    </row>
    <row spans="1:3" r="7">
      <c s="3" t="s" r="A7">
        <v>340</v>
      </c>
    </row>
    <row spans="1:3" r="8">
      <c s="4" t="s" r="A8">
        <v>344</v>
      </c>
      <c s="10" t="n" r="C8">
        <v>14.7</v>
      </c>
    </row>
    <row spans="1:3" r="9">
      <c s="4" t="s" r="A9">
        <v>345</v>
      </c>
    </row>
    <row spans="1:3" r="10">
      <c s="3" t="s" r="A10">
        <v>340</v>
      </c>
    </row>
    <row spans="1:3" r="11">
      <c s="4" t="s" r="A11">
        <v>344</v>
      </c>
      <c s="11" t="n" r="C11">
        <v>5.6</v>
      </c>
    </row>
    <row spans="1:3" r="12">
      <c s="4" t="s" r="A12">
        <v>346</v>
      </c>
    </row>
    <row spans="1:3" r="13">
      <c s="3" t="s" r="A13">
        <v>340</v>
      </c>
    </row>
    <row spans="1:3" r="14">
      <c s="4" t="s" r="A14">
        <v>344</v>
      </c>
      <c s="10" t="n" r="C14">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7</v>
      </c>
      <c s="2" t="s" r="B1">
        <v>2</v>
      </c>
      <c s="2" t="s" r="C1">
        <v>27</v>
      </c>
    </row>
    <row spans="1:3" r="2">
      <c s="3" t="s" r="A2">
        <v>348</v>
      </c>
    </row>
    <row spans="1:3" r="3">
      <c s="4" t="s" r="A3">
        <v>349</v>
      </c>
      <c s="7" t="n" r="B3">
        <v>1430022</v>
      </c>
      <c s="7" t="n" r="C3">
        <v>1357992</v>
      </c>
    </row>
    <row spans="1:3" r="4">
      <c s="4" t="s" r="A4">
        <v>350</v>
      </c>
      <c s="5" t="n" r="B4">
        <v>9598</v>
      </c>
      <c s="5" t="n" r="C4">
        <v>10137</v>
      </c>
    </row>
    <row spans="1:3" r="5">
      <c s="4" t="s" r="A5">
        <v>351</v>
      </c>
      <c s="5" t="n" r="B5">
        <v>9471</v>
      </c>
      <c s="5" t="n" r="C5">
        <v>9031</v>
      </c>
    </row>
    <row spans="1:3" r="6">
      <c s="4" t="s" r="A6">
        <v>352</v>
      </c>
      <c s="5" t="n" r="B6">
        <v>1430149</v>
      </c>
      <c s="5" t="n" r="C6">
        <v>1359098</v>
      </c>
    </row>
    <row spans="1:3" r="7">
      <c s="4" t="s" r="A7">
        <v>353</v>
      </c>
    </row>
    <row spans="1:3" r="8">
      <c s="3" t="s" r="A8">
        <v>348</v>
      </c>
    </row>
    <row spans="1:3" r="9">
      <c s="4" t="s" r="A9">
        <v>349</v>
      </c>
      <c s="5" t="n" r="B9">
        <v>5306</v>
      </c>
      <c s="5" t="n" r="C9">
        <v>6078</v>
      </c>
    </row>
    <row spans="1:3" r="10">
      <c s="4" t="s" r="A10">
        <v>350</v>
      </c>
      <c s="5" t="n" r="B10">
        <v>98</v>
      </c>
      <c s="5" t="n" r="C10">
        <v>18</v>
      </c>
    </row>
    <row spans="1:3" r="11">
      <c s="4" t="s" r="A11">
        <v>352</v>
      </c>
      <c s="5" t="n" r="B11">
        <v>5404</v>
      </c>
      <c s="5" t="n" r="C11">
        <v>6096</v>
      </c>
    </row>
    <row spans="1:3" r="12">
      <c s="4" t="s" r="A12">
        <v>354</v>
      </c>
    </row>
    <row spans="1:3" r="13">
      <c s="3" t="s" r="A13">
        <v>348</v>
      </c>
    </row>
    <row spans="1:3" r="14">
      <c s="4" t="s" r="A14">
        <v>349</v>
      </c>
      <c s="5" t="n" r="B14">
        <v>375061</v>
      </c>
      <c s="5" t="n" r="C14">
        <v>497384</v>
      </c>
    </row>
    <row spans="1:3" r="15">
      <c s="4" t="s" r="A15">
        <v>350</v>
      </c>
      <c s="5" t="n" r="B15">
        <v>3743</v>
      </c>
      <c s="5" t="n" r="C15">
        <v>5172</v>
      </c>
    </row>
    <row spans="1:3" r="16">
      <c s="4" t="s" r="A16">
        <v>351</v>
      </c>
      <c s="5" t="n" r="B16">
        <v>522</v>
      </c>
      <c s="5" t="n" r="C16">
        <v>904</v>
      </c>
    </row>
    <row spans="1:3" r="17">
      <c s="4" t="s" r="A17">
        <v>352</v>
      </c>
      <c s="5" t="n" r="B17">
        <v>378282</v>
      </c>
      <c s="5" t="n" r="C17">
        <v>501652</v>
      </c>
    </row>
    <row spans="1:3" r="18">
      <c s="4" t="s" r="A18">
        <v>355</v>
      </c>
    </row>
    <row spans="1:3" r="19">
      <c s="3" t="s" r="A19">
        <v>348</v>
      </c>
    </row>
    <row spans="1:3" r="20">
      <c s="4" t="s" r="A20">
        <v>349</v>
      </c>
      <c s="5" t="n" r="B20">
        <v>2040</v>
      </c>
      <c s="5" t="n" r="C20">
        <v>2039</v>
      </c>
    </row>
    <row spans="1:3" r="21">
      <c s="4" t="s" r="A21">
        <v>350</v>
      </c>
      <c s="5" t="n" r="B21">
        <v>190</v>
      </c>
      <c s="5" t="n" r="C21">
        <v>238</v>
      </c>
    </row>
    <row spans="1:3" r="22">
      <c s="4" t="s" r="A22">
        <v>352</v>
      </c>
      <c s="5" t="n" r="B22">
        <v>2230</v>
      </c>
      <c s="5" t="n" r="C22">
        <v>2277</v>
      </c>
    </row>
    <row spans="1:3" r="23">
      <c s="4" t="s" r="A23">
        <v>356</v>
      </c>
    </row>
    <row spans="1:3" r="24">
      <c s="3" t="s" r="A24">
        <v>348</v>
      </c>
    </row>
    <row spans="1:3" r="25">
      <c s="4" t="s" r="A25">
        <v>349</v>
      </c>
      <c s="5" t="n" r="B25">
        <v>456912</v>
      </c>
      <c s="5" t="n" r="C25">
        <v>482969</v>
      </c>
    </row>
    <row spans="1:3" r="26">
      <c s="4" t="s" r="A26">
        <v>350</v>
      </c>
      <c s="5" t="n" r="B26">
        <v>2438</v>
      </c>
      <c s="5" t="n" r="C26">
        <v>1424</v>
      </c>
    </row>
    <row spans="1:3" r="27">
      <c s="4" t="s" r="A27">
        <v>351</v>
      </c>
      <c s="5" t="n" r="B27">
        <v>1612</v>
      </c>
      <c s="5" t="n" r="C27">
        <v>6192</v>
      </c>
    </row>
    <row spans="1:3" r="28">
      <c s="4" t="s" r="A28">
        <v>352</v>
      </c>
      <c s="5" t="n" r="B28">
        <v>457738</v>
      </c>
      <c s="5" t="n" r="C28">
        <v>478201</v>
      </c>
    </row>
    <row spans="1:3" r="29">
      <c s="4" t="s" r="A29">
        <v>357</v>
      </c>
    </row>
    <row spans="1:3" r="30">
      <c s="3" t="s" r="A30">
        <v>348</v>
      </c>
    </row>
    <row spans="1:3" r="31">
      <c s="4" t="s" r="A31">
        <v>349</v>
      </c>
      <c s="5" t="n" r="B31">
        <v>419553</v>
      </c>
      <c s="5" t="n" r="C31">
        <v>256155</v>
      </c>
    </row>
    <row spans="1:3" r="32">
      <c s="4" t="s" r="A32">
        <v>350</v>
      </c>
      <c s="5" t="n" r="B32">
        <v>2786</v>
      </c>
      <c s="5" t="n" r="C32">
        <v>3024</v>
      </c>
    </row>
    <row spans="1:3" r="33">
      <c s="4" t="s" r="A33">
        <v>351</v>
      </c>
      <c s="5" t="n" r="B33">
        <v>5078</v>
      </c>
      <c s="5" t="n" r="C33">
        <v>496</v>
      </c>
    </row>
    <row spans="1:3" r="34">
      <c s="4" t="s" r="A34">
        <v>352</v>
      </c>
      <c s="5" t="n" r="B34">
        <v>417261</v>
      </c>
      <c s="5" t="n" r="C34">
        <v>258683</v>
      </c>
    </row>
    <row spans="1:3" r="35">
      <c s="4" t="s" r="A35">
        <v>358</v>
      </c>
    </row>
    <row spans="1:3" r="36">
      <c s="3" t="s" r="A36">
        <v>348</v>
      </c>
    </row>
    <row spans="1:3" r="37">
      <c s="4" t="s" r="A37">
        <v>349</v>
      </c>
      <c s="5" t="n" r="B37">
        <v>171150</v>
      </c>
      <c s="5" t="n" r="C37">
        <v>113367</v>
      </c>
    </row>
    <row spans="1:3" r="38">
      <c s="4" t="s" r="A38">
        <v>350</v>
      </c>
      <c s="5" t="n" r="B38">
        <v>343</v>
      </c>
      <c s="5" t="n" r="C38">
        <v>261</v>
      </c>
    </row>
    <row spans="1:3" r="39">
      <c s="4" t="s" r="A39">
        <v>351</v>
      </c>
      <c s="5" t="n" r="B39">
        <v>2259</v>
      </c>
      <c s="5" t="n" r="C39">
        <v>1439</v>
      </c>
    </row>
    <row spans="1:3" r="40">
      <c s="4" t="s" r="A40">
        <v>352</v>
      </c>
      <c s="7" t="n" r="B40">
        <v>169234</v>
      </c>
      <c s="7" t="n" r="C40">
        <v>1121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31"/>
    <col customWidth="1" max="3" min="3" width="21"/>
  </cols>
  <sheetData>
    <row spans="1:3" r="1">
      <c s="1" t="s" r="A1">
        <v>359</v>
      </c>
      <c s="2" t="s" r="B1">
        <v>360</v>
      </c>
      <c s="2" t="s" r="C1">
        <v>339</v>
      </c>
    </row>
    <row spans="1:3" r="2">
      <c s="3" t="s" r="A2">
        <v>219</v>
      </c>
    </row>
    <row spans="1:3" r="3">
      <c s="4" t="s" r="A3">
        <v>361</v>
      </c>
      <c s="10" t="n" r="B3">
        <v>761.8</v>
      </c>
      <c s="10" t="n" r="C3">
        <v>685.3</v>
      </c>
    </row>
    <row spans="1:3" r="4">
      <c s="4" t="s" r="A4">
        <v>362</v>
      </c>
      <c s="5" t="n" r="B4">
        <v>287</v>
      </c>
    </row>
    <row spans="1:3" r="5">
      <c s="4" t="s" r="A5">
        <v>363</v>
      </c>
      <c s="5" t="n" r="B5">
        <v>118</v>
      </c>
    </row>
    <row spans="1:3" r="6">
      <c s="4" t="s" r="A6">
        <v>364</v>
      </c>
      <c s="5" t="n" r="B6">
        <v>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5</v>
      </c>
      <c s="2" t="s" r="B1">
        <v>2</v>
      </c>
      <c s="2" t="s" r="C1">
        <v>27</v>
      </c>
    </row>
    <row spans="1:3" r="2">
      <c s="3" t="s" r="A2">
        <v>366</v>
      </c>
    </row>
    <row spans="1:3" r="3">
      <c s="4" t="s" r="A3">
        <v>367</v>
      </c>
      <c s="7" t="n" r="B3">
        <v>0</v>
      </c>
    </row>
    <row spans="1:3" r="4">
      <c s="4" t="s" r="A4">
        <v>368</v>
      </c>
      <c s="5" t="n" r="B4">
        <v>81627</v>
      </c>
    </row>
    <row spans="1:3" r="5">
      <c s="4" t="s" r="A5">
        <v>369</v>
      </c>
      <c s="5" t="n" r="B5">
        <v>73077</v>
      </c>
    </row>
    <row spans="1:3" r="6">
      <c s="4" t="s" r="A6">
        <v>370</v>
      </c>
      <c s="5" t="n" r="B6">
        <v>266889</v>
      </c>
    </row>
    <row spans="1:3" r="7">
      <c s="4" t="s" r="A7">
        <v>371</v>
      </c>
      <c s="5" t="n" r="B7">
        <v>837279</v>
      </c>
    </row>
    <row spans="1:3" r="8">
      <c s="4" t="s" r="A8">
        <v>371</v>
      </c>
      <c s="5" t="n" r="B8">
        <v>171150</v>
      </c>
    </row>
    <row spans="1:3" r="9">
      <c s="4" t="s" r="A9">
        <v>349</v>
      </c>
      <c s="5" t="n" r="B9">
        <v>1430022</v>
      </c>
      <c s="7" t="n" r="C9">
        <v>1357992</v>
      </c>
    </row>
    <row spans="1:3" r="10">
      <c s="4" t="s" r="A10">
        <v>372</v>
      </c>
      <c s="5" t="n" r="B10">
        <v>0</v>
      </c>
    </row>
    <row spans="1:3" r="11">
      <c s="4" t="s" r="A11">
        <v>373</v>
      </c>
      <c s="5" t="n" r="B11">
        <v>81677</v>
      </c>
    </row>
    <row spans="1:3" r="12">
      <c s="4" t="s" r="A12">
        <v>374</v>
      </c>
      <c s="5" t="n" r="B12">
        <v>72375</v>
      </c>
    </row>
    <row spans="1:3" r="13">
      <c s="4" t="s" r="A13">
        <v>375</v>
      </c>
      <c s="5" t="n" r="B13">
        <v>265439</v>
      </c>
    </row>
    <row spans="1:3" r="14">
      <c s="4" t="s" r="A14">
        <v>376</v>
      </c>
      <c s="5" t="n" r="B14">
        <v>841424</v>
      </c>
    </row>
    <row spans="1:3" r="15">
      <c s="4" t="s" r="A15">
        <v>376</v>
      </c>
      <c s="5" t="n" r="B15">
        <v>169234</v>
      </c>
    </row>
    <row spans="1:3" r="16">
      <c s="4" t="s" r="A16">
        <v>376</v>
      </c>
      <c s="7" t="n" r="B16">
        <v>1430149</v>
      </c>
      <c s="7" t="n" r="C16">
        <v>13590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7</v>
      </c>
      <c s="2" t="s" r="B1">
        <v>2</v>
      </c>
      <c s="2" t="s" r="C1">
        <v>27</v>
      </c>
    </row>
    <row spans="1:3" r="2">
      <c s="3" t="s" r="A2">
        <v>348</v>
      </c>
    </row>
    <row spans="1:3" r="3">
      <c s="4" t="s" r="A3">
        <v>378</v>
      </c>
      <c s="7" t="n" r="B3">
        <v>539245</v>
      </c>
      <c s="7" t="n" r="C3">
        <v>540213</v>
      </c>
    </row>
    <row spans="1:3" r="4">
      <c s="4" t="s" r="A4">
        <v>379</v>
      </c>
      <c s="5" t="n" r="B4">
        <v>7810</v>
      </c>
      <c s="5" t="n" r="C4">
        <v>6706</v>
      </c>
    </row>
    <row spans="1:3" r="5">
      <c s="4" t="s" r="A5">
        <v>380</v>
      </c>
      <c s="5" t="n" r="B5">
        <v>111894</v>
      </c>
      <c s="5" t="n" r="C5">
        <v>85594</v>
      </c>
    </row>
    <row spans="1:3" r="6">
      <c s="4" t="s" r="A6">
        <v>381</v>
      </c>
      <c s="5" t="n" r="B6">
        <v>1661</v>
      </c>
      <c s="5" t="n" r="C6">
        <v>2325</v>
      </c>
    </row>
    <row spans="1:3" r="7">
      <c s="4" t="s" r="A7">
        <v>382</v>
      </c>
      <c s="5" t="n" r="B7">
        <v>651139</v>
      </c>
      <c s="5" t="n" r="C7">
        <v>625807</v>
      </c>
    </row>
    <row spans="1:3" r="8">
      <c s="4" t="s" r="A8">
        <v>383</v>
      </c>
      <c s="5" t="n" r="B8">
        <v>9471</v>
      </c>
      <c s="5" t="n" r="C8">
        <v>9031</v>
      </c>
    </row>
    <row spans="1:3" r="9">
      <c s="4" t="s" r="A9">
        <v>354</v>
      </c>
    </row>
    <row spans="1:3" r="10">
      <c s="3" t="s" r="A10">
        <v>348</v>
      </c>
    </row>
    <row spans="1:3" r="11">
      <c s="4" t="s" r="A11">
        <v>378</v>
      </c>
      <c s="5" t="n" r="B11">
        <v>37102</v>
      </c>
      <c s="5" t="n" r="C11">
        <v>71539</v>
      </c>
    </row>
    <row spans="1:3" r="12">
      <c s="4" t="s" r="A12">
        <v>379</v>
      </c>
      <c s="5" t="n" r="B12">
        <v>292</v>
      </c>
      <c s="5" t="n" r="C12">
        <v>330</v>
      </c>
    </row>
    <row spans="1:3" r="13">
      <c s="4" t="s" r="A13">
        <v>380</v>
      </c>
      <c s="5" t="n" r="B13">
        <v>14510</v>
      </c>
      <c s="5" t="n" r="C13">
        <v>43090</v>
      </c>
    </row>
    <row spans="1:3" r="14">
      <c s="4" t="s" r="A14">
        <v>381</v>
      </c>
      <c s="5" t="n" r="B14">
        <v>230</v>
      </c>
      <c s="5" t="n" r="C14">
        <v>574</v>
      </c>
    </row>
    <row spans="1:3" r="15">
      <c s="4" t="s" r="A15">
        <v>382</v>
      </c>
      <c s="5" t="n" r="B15">
        <v>51612</v>
      </c>
      <c s="5" t="n" r="C15">
        <v>114629</v>
      </c>
    </row>
    <row spans="1:3" r="16">
      <c s="4" t="s" r="A16">
        <v>383</v>
      </c>
      <c s="5" t="n" r="B16">
        <v>522</v>
      </c>
      <c s="5" t="n" r="C16">
        <v>904</v>
      </c>
    </row>
    <row spans="1:3" r="17">
      <c s="4" t="s" r="A17">
        <v>356</v>
      </c>
    </row>
    <row spans="1:3" r="18">
      <c s="3" t="s" r="A18">
        <v>348</v>
      </c>
    </row>
    <row spans="1:3" r="19">
      <c s="4" t="s" r="A19">
        <v>378</v>
      </c>
      <c s="5" t="n" r="B19">
        <v>106790</v>
      </c>
      <c s="5" t="n" r="C19">
        <v>337123</v>
      </c>
    </row>
    <row spans="1:3" r="20">
      <c s="4" t="s" r="A20">
        <v>379</v>
      </c>
      <c s="5" t="n" r="B20">
        <v>396</v>
      </c>
      <c s="5" t="n" r="C20">
        <v>5143</v>
      </c>
    </row>
    <row spans="1:3" r="21">
      <c s="4" t="s" r="A21">
        <v>380</v>
      </c>
      <c s="5" t="n" r="B21">
        <v>87596</v>
      </c>
      <c s="5" t="n" r="C21">
        <v>31898</v>
      </c>
    </row>
    <row spans="1:3" r="22">
      <c s="4" t="s" r="A22">
        <v>381</v>
      </c>
      <c s="5" t="n" r="B22">
        <v>1216</v>
      </c>
      <c s="5" t="n" r="C22">
        <v>1049</v>
      </c>
    </row>
    <row spans="1:3" r="23">
      <c s="4" t="s" r="A23">
        <v>382</v>
      </c>
      <c s="5" t="n" r="B23">
        <v>194386</v>
      </c>
      <c s="5" t="n" r="C23">
        <v>369021</v>
      </c>
    </row>
    <row spans="1:3" r="24">
      <c s="4" t="s" r="A24">
        <v>383</v>
      </c>
      <c s="5" t="n" r="B24">
        <v>1612</v>
      </c>
      <c s="5" t="n" r="C24">
        <v>6192</v>
      </c>
    </row>
    <row spans="1:3" r="25">
      <c s="4" t="s" r="A25">
        <v>357</v>
      </c>
    </row>
    <row spans="1:3" r="26">
      <c s="3" t="s" r="A26">
        <v>348</v>
      </c>
    </row>
    <row spans="1:3" r="27">
      <c s="4" t="s" r="A27">
        <v>378</v>
      </c>
      <c s="5" t="n" r="B27">
        <v>269281</v>
      </c>
      <c s="5" t="n" r="C27">
        <v>78487</v>
      </c>
    </row>
    <row spans="1:3" r="28">
      <c s="4" t="s" r="A28">
        <v>379</v>
      </c>
      <c s="5" t="n" r="B28">
        <v>5078</v>
      </c>
      <c s="5" t="n" r="C28">
        <v>496</v>
      </c>
    </row>
    <row spans="1:3" r="29">
      <c s="4" t="s" r="A29">
        <v>382</v>
      </c>
      <c s="5" t="n" r="B29">
        <v>269281</v>
      </c>
      <c s="5" t="n" r="C29">
        <v>78487</v>
      </c>
    </row>
    <row spans="1:3" r="30">
      <c s="4" t="s" r="A30">
        <v>383</v>
      </c>
      <c s="5" t="n" r="B30">
        <v>5078</v>
      </c>
      <c s="5" t="n" r="C30">
        <v>496</v>
      </c>
    </row>
    <row spans="1:3" r="31">
      <c s="4" t="s" r="A31">
        <v>358</v>
      </c>
    </row>
    <row spans="1:3" r="32">
      <c s="3" t="s" r="A32">
        <v>348</v>
      </c>
    </row>
    <row spans="1:3" r="33">
      <c s="4" t="s" r="A33">
        <v>378</v>
      </c>
      <c s="5" t="n" r="B33">
        <v>126072</v>
      </c>
      <c s="5" t="n" r="C33">
        <v>53064</v>
      </c>
    </row>
    <row spans="1:3" r="34">
      <c s="4" t="s" r="A34">
        <v>379</v>
      </c>
      <c s="5" t="n" r="B34">
        <v>2044</v>
      </c>
      <c s="5" t="n" r="C34">
        <v>737</v>
      </c>
    </row>
    <row spans="1:3" r="35">
      <c s="4" t="s" r="A35">
        <v>380</v>
      </c>
      <c s="5" t="n" r="B35">
        <v>9788</v>
      </c>
      <c s="5" t="n" r="C35">
        <v>10606</v>
      </c>
    </row>
    <row spans="1:3" r="36">
      <c s="4" t="s" r="A36">
        <v>381</v>
      </c>
      <c s="5" t="n" r="B36">
        <v>215</v>
      </c>
      <c s="5" t="n" r="C36">
        <v>702</v>
      </c>
    </row>
    <row spans="1:3" r="37">
      <c s="4" t="s" r="A37">
        <v>382</v>
      </c>
      <c s="5" t="n" r="B37">
        <v>135860</v>
      </c>
      <c s="5" t="n" r="C37">
        <v>63670</v>
      </c>
    </row>
    <row spans="1:3" r="38">
      <c s="4" t="s" r="A38">
        <v>383</v>
      </c>
      <c s="7" t="n" r="B38">
        <v>2259</v>
      </c>
      <c s="7" t="n" r="C38">
        <v>1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4</v>
      </c>
      <c s="2" t="s" r="B1">
        <v>81</v>
      </c>
      <c s="2" t="s" r="D1">
        <v>1</v>
      </c>
    </row>
    <row spans="1:5" r="2">
      <c s="2" t="s" r="B2">
        <v>2</v>
      </c>
      <c s="2" t="s" r="C2">
        <v>82</v>
      </c>
      <c s="2" t="s" r="D2">
        <v>2</v>
      </c>
      <c s="2" t="s" r="E2">
        <v>82</v>
      </c>
    </row>
    <row spans="1:5" r="3">
      <c s="3" t="s" r="A3">
        <v>385</v>
      </c>
    </row>
    <row spans="1:5" r="4">
      <c s="4" t="s" r="A4">
        <v>386</v>
      </c>
      <c s="7" t="n" r="B4">
        <v>849</v>
      </c>
      <c s="7" t="n" r="C4">
        <v>5203</v>
      </c>
      <c s="7" t="n" r="D4">
        <v>1961</v>
      </c>
      <c s="7" t="n" r="E4">
        <v>7897</v>
      </c>
    </row>
    <row spans="1:5" r="5">
      <c s="4" t="s" r="A5">
        <v>387</v>
      </c>
      <c s="5" t="n" r="B5">
        <v>-844</v>
      </c>
      <c s="5" t="n" r="C5">
        <v>-824</v>
      </c>
      <c s="5" t="n" r="D5">
        <v>-913</v>
      </c>
      <c s="5" t="n" r="E5">
        <v>-1012</v>
      </c>
    </row>
    <row spans="1:5" r="6">
      <c s="4" t="s" r="A6">
        <v>388</v>
      </c>
      <c s="7" t="n" r="B6">
        <v>5</v>
      </c>
      <c s="7" t="n" r="C6">
        <v>4379</v>
      </c>
      <c s="7" t="n" r="D6">
        <v>1048</v>
      </c>
      <c s="7" t="n" r="E6">
        <v>68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80</v>
      </c>
      <c s="2" t="s" r="B1">
        <v>81</v>
      </c>
      <c s="2" t="s" r="D1">
        <v>1</v>
      </c>
    </row>
    <row spans="1:5" r="2">
      <c s="2" t="s" r="B2">
        <v>2</v>
      </c>
      <c s="2" t="s" r="C2">
        <v>82</v>
      </c>
      <c s="2" t="s" r="D2">
        <v>2</v>
      </c>
      <c s="2" t="s" r="E2">
        <v>82</v>
      </c>
    </row>
    <row spans="1:5" r="3">
      <c s="3" t="s" r="A3">
        <v>83</v>
      </c>
    </row>
    <row spans="1:5" r="4">
      <c s="4" t="s" r="A4">
        <v>84</v>
      </c>
      <c s="7" t="n" r="B4">
        <v>44202</v>
      </c>
      <c s="7" t="n" r="C4">
        <v>37833</v>
      </c>
      <c s="7" t="n" r="D4">
        <v>87508</v>
      </c>
      <c s="7" t="n" r="E4">
        <v>72685</v>
      </c>
    </row>
    <row spans="1:5" r="5">
      <c s="4" t="s" r="A5">
        <v>85</v>
      </c>
      <c s="5" t="n" r="B5">
        <v>13169</v>
      </c>
      <c s="5" t="n" r="C5">
        <v>10566</v>
      </c>
      <c s="5" t="n" r="D5">
        <v>25279</v>
      </c>
      <c s="5" t="n" r="E5">
        <v>20564</v>
      </c>
    </row>
    <row spans="1:5" r="6">
      <c s="4" t="s" r="A6">
        <v>86</v>
      </c>
      <c s="5" t="n" r="B6">
        <v>40</v>
      </c>
      <c s="5" t="n" r="C6">
        <v>53</v>
      </c>
      <c s="5" t="n" r="D6">
        <v>73</v>
      </c>
      <c s="5" t="n" r="E6">
        <v>121</v>
      </c>
    </row>
    <row spans="1:5" r="7">
      <c s="4" t="s" r="A7">
        <v>87</v>
      </c>
      <c s="5" t="n" r="B7">
        <v>57411</v>
      </c>
      <c s="5" t="n" r="C7">
        <v>48452</v>
      </c>
      <c s="5" t="n" r="D7">
        <v>112860</v>
      </c>
      <c s="5" t="n" r="E7">
        <v>93370</v>
      </c>
    </row>
    <row spans="1:5" r="8">
      <c s="3" t="s" r="A8">
        <v>88</v>
      </c>
    </row>
    <row spans="1:5" r="9">
      <c s="4" t="s" r="A9">
        <v>89</v>
      </c>
      <c s="5" t="n" r="B9">
        <v>5991</v>
      </c>
      <c s="5" t="n" r="C9">
        <v>5833</v>
      </c>
      <c s="5" t="n" r="D9">
        <v>11576</v>
      </c>
      <c s="5" t="n" r="E9">
        <v>11142</v>
      </c>
    </row>
    <row spans="1:5" r="10">
      <c s="4" t="s" r="A10">
        <v>90</v>
      </c>
      <c s="5" t="n" r="B10">
        <v>1246</v>
      </c>
      <c s="5" t="n" r="C10">
        <v>1466</v>
      </c>
      <c s="5" t="n" r="D10">
        <v>2226</v>
      </c>
      <c s="5" t="n" r="E10">
        <v>2730</v>
      </c>
    </row>
    <row spans="1:5" r="11">
      <c s="4" t="s" r="A11">
        <v>91</v>
      </c>
      <c s="5" t="n" r="B11">
        <v>7237</v>
      </c>
      <c s="5" t="n" r="C11">
        <v>7299</v>
      </c>
      <c s="5" t="n" r="D11">
        <v>13802</v>
      </c>
      <c s="5" t="n" r="E11">
        <v>13872</v>
      </c>
    </row>
    <row spans="1:5" r="12">
      <c s="4" t="s" r="A12">
        <v>92</v>
      </c>
      <c s="5" t="n" r="B12">
        <v>50174</v>
      </c>
      <c s="5" t="n" r="C12">
        <v>41153</v>
      </c>
      <c s="5" t="n" r="D12">
        <v>99058</v>
      </c>
      <c s="5" t="n" r="E12">
        <v>79498</v>
      </c>
    </row>
    <row spans="1:5" r="13">
      <c s="4" t="s" r="A13">
        <v>93</v>
      </c>
      <c s="5" t="n" r="B13">
        <v>2470</v>
      </c>
      <c s="5" t="n" r="C13">
        <v>3236</v>
      </c>
      <c s="5" t="n" r="D13">
        <v>3819</v>
      </c>
      <c s="5" t="n" r="E13">
        <v>4326</v>
      </c>
    </row>
    <row spans="1:5" r="14">
      <c s="4" t="s" r="A14">
        <v>94</v>
      </c>
      <c s="5" t="n" r="B14">
        <v>47704</v>
      </c>
      <c s="5" t="n" r="C14">
        <v>37917</v>
      </c>
      <c s="5" t="n" r="D14">
        <v>95239</v>
      </c>
      <c s="5" t="n" r="E14">
        <v>75172</v>
      </c>
    </row>
    <row spans="1:5" r="15">
      <c s="3" t="s" r="A15">
        <v>95</v>
      </c>
    </row>
    <row spans="1:5" r="16">
      <c s="4" t="s" r="A16">
        <v>96</v>
      </c>
      <c s="5" t="n" r="B16">
        <v>778</v>
      </c>
      <c s="5" t="n" r="C16">
        <v>707</v>
      </c>
      <c s="5" t="n" r="D16">
        <v>1535</v>
      </c>
      <c s="5" t="n" r="E16">
        <v>1445</v>
      </c>
    </row>
    <row spans="1:5" r="17">
      <c s="4" t="s" r="A17">
        <v>97</v>
      </c>
      <c s="5" t="n" r="B17">
        <v>1906</v>
      </c>
      <c s="5" t="n" r="C17">
        <v>2569</v>
      </c>
      <c s="5" t="n" r="D17">
        <v>4403</v>
      </c>
      <c s="5" t="n" r="E17">
        <v>3285</v>
      </c>
    </row>
    <row spans="1:5" r="18">
      <c s="4" t="s" r="A18">
        <v>98</v>
      </c>
      <c s="5" t="n" r="B18">
        <v>1097</v>
      </c>
      <c s="5" t="n" r="C18">
        <v>1038</v>
      </c>
      <c s="5" t="n" r="D18">
        <v>2194</v>
      </c>
      <c s="5" t="n" r="E18">
        <v>1856</v>
      </c>
    </row>
    <row spans="1:5" r="19">
      <c s="4" t="s" r="A19">
        <v>99</v>
      </c>
      <c s="5" t="n" r="C19">
        <v>-5247</v>
      </c>
      <c s="5" t="n" r="D19">
        <v>-65529</v>
      </c>
      <c s="5" t="n" r="E19">
        <v>-10239</v>
      </c>
    </row>
    <row spans="1:5" r="20">
      <c s="4" t="s" r="A20">
        <v>100</v>
      </c>
      <c s="5" t="n" r="B20">
        <v>2898</v>
      </c>
      <c s="5" t="n" r="C20">
        <v>1692</v>
      </c>
      <c s="5" t="n" r="D20">
        <v>6270</v>
      </c>
      <c s="5" t="n" r="E20">
        <v>2729</v>
      </c>
    </row>
    <row spans="1:5" r="21">
      <c s="4" t="s" r="A21">
        <v>101</v>
      </c>
      <c s="5" t="n" r="B21">
        <v>5605</v>
      </c>
      <c s="5" t="n" r="C21">
        <v>-359</v>
      </c>
      <c s="5" t="n" r="D21">
        <v>7170</v>
      </c>
      <c s="5" t="n" r="E21">
        <v>72</v>
      </c>
    </row>
    <row spans="1:5" r="22">
      <c s="4" t="s" r="A22">
        <v>102</v>
      </c>
      <c s="5" t="n" r="B22">
        <v>761</v>
      </c>
      <c s="5" t="n" r="C22">
        <v>4448</v>
      </c>
      <c s="5" t="n" r="D22">
        <v>1768</v>
      </c>
      <c s="5" t="n" r="E22">
        <v>6943</v>
      </c>
    </row>
    <row spans="1:5" r="23">
      <c s="4" t="s" r="A23">
        <v>103</v>
      </c>
      <c s="5" t="n" r="B23">
        <v>1107</v>
      </c>
      <c s="5" t="n" r="C23">
        <v>1842</v>
      </c>
      <c s="5" t="n" r="D23">
        <v>2252</v>
      </c>
      <c s="5" t="n" r="E23">
        <v>3147</v>
      </c>
    </row>
    <row spans="1:5" r="24">
      <c s="4" t="s" r="A24">
        <v>104</v>
      </c>
      <c s="5" t="n" r="B24">
        <v>14152</v>
      </c>
      <c s="5" t="n" r="C24">
        <v>6690</v>
      </c>
      <c s="5" t="n" r="D24">
        <v>-39937</v>
      </c>
      <c s="5" t="n" r="E24">
        <v>9238</v>
      </c>
    </row>
    <row spans="1:5" r="25">
      <c s="3" t="s" r="A25">
        <v>105</v>
      </c>
    </row>
    <row spans="1:5" r="26">
      <c s="4" t="s" r="A26">
        <v>106</v>
      </c>
      <c s="5" t="n" r="B26">
        <v>17856</v>
      </c>
      <c s="5" t="n" r="C26">
        <v>13411</v>
      </c>
      <c s="5" t="n" r="D26">
        <v>34431</v>
      </c>
      <c s="5" t="n" r="E26">
        <v>29831</v>
      </c>
    </row>
    <row spans="1:5" r="27">
      <c s="4" t="s" r="A27">
        <v>107</v>
      </c>
      <c s="5" t="n" r="B27">
        <v>3806</v>
      </c>
      <c s="5" t="n" r="C27">
        <v>3777</v>
      </c>
      <c s="5" t="n" r="D27">
        <v>7083</v>
      </c>
      <c s="5" t="n" r="E27">
        <v>7210</v>
      </c>
    </row>
    <row spans="1:5" r="28">
      <c s="4" t="s" r="A28">
        <v>108</v>
      </c>
      <c s="5" t="n" r="B28">
        <v>1425</v>
      </c>
      <c s="5" t="n" r="C28">
        <v>3338</v>
      </c>
      <c s="5" t="n" r="D28">
        <v>3501</v>
      </c>
      <c s="5" t="n" r="E28">
        <v>7099</v>
      </c>
    </row>
    <row spans="1:5" r="29">
      <c s="4" t="s" r="A29">
        <v>109</v>
      </c>
      <c s="5" t="n" r="B29">
        <v>1189</v>
      </c>
      <c s="5" t="n" r="C29">
        <v>1352</v>
      </c>
      <c s="5" t="n" r="D29">
        <v>2595</v>
      </c>
      <c s="5" t="n" r="E29">
        <v>3184</v>
      </c>
    </row>
    <row spans="1:5" r="30">
      <c s="4" t="s" r="A30">
        <v>110</v>
      </c>
      <c s="5" t="n" r="B30">
        <v>2801</v>
      </c>
      <c s="5" t="n" r="C30">
        <v>2357</v>
      </c>
      <c s="5" t="n" r="D30">
        <v>5519</v>
      </c>
      <c s="5" t="n" r="E30">
        <v>5567</v>
      </c>
    </row>
    <row spans="1:5" r="31">
      <c s="4" t="s" r="A31">
        <v>111</v>
      </c>
      <c s="5" t="n" r="B31">
        <v>2092</v>
      </c>
      <c s="5" t="n" r="C31">
        <v>1920</v>
      </c>
      <c s="5" t="n" r="D31">
        <v>4211</v>
      </c>
      <c s="5" t="n" r="E31">
        <v>3694</v>
      </c>
    </row>
    <row spans="1:5" r="32">
      <c s="4" t="s" r="A32">
        <v>112</v>
      </c>
      <c s="5" t="n" r="B32">
        <v>407</v>
      </c>
      <c s="5" t="n" r="C32">
        <v>443</v>
      </c>
      <c s="5" t="n" r="D32">
        <v>831</v>
      </c>
      <c s="5" t="n" r="E32">
        <v>859</v>
      </c>
    </row>
    <row spans="1:5" r="33">
      <c s="4" t="s" r="A33">
        <v>113</v>
      </c>
      <c s="5" t="n" r="B33">
        <v>2471</v>
      </c>
      <c s="5" t="n" r="C33">
        <v>4146</v>
      </c>
      <c s="5" t="n" r="D33">
        <v>4526</v>
      </c>
      <c s="5" t="n" r="E33">
        <v>7766</v>
      </c>
    </row>
    <row spans="1:5" r="34">
      <c s="4" t="s" r="A34">
        <v>114</v>
      </c>
      <c s="5" t="n" r="B34">
        <v>32047</v>
      </c>
      <c s="5" t="n" r="C34">
        <v>30744</v>
      </c>
      <c s="5" t="n" r="D34">
        <v>62697</v>
      </c>
      <c s="5" t="n" r="E34">
        <v>65210</v>
      </c>
    </row>
    <row spans="1:5" r="35">
      <c s="4" t="s" r="A35">
        <v>115</v>
      </c>
      <c s="5" t="n" r="B35">
        <v>29809</v>
      </c>
      <c s="5" t="n" r="C35">
        <v>13863</v>
      </c>
      <c s="5" t="n" r="D35">
        <v>-7395</v>
      </c>
      <c s="5" t="n" r="E35">
        <v>19200</v>
      </c>
    </row>
    <row spans="1:5" r="36">
      <c s="4" t="s" r="A36">
        <v>116</v>
      </c>
      <c s="5" t="n" r="B36">
        <v>10433</v>
      </c>
      <c s="5" t="n" r="C36">
        <v>4697</v>
      </c>
      <c s="5" t="n" r="D36">
        <v>-9897</v>
      </c>
      <c s="5" t="n" r="E36">
        <v>6506</v>
      </c>
    </row>
    <row spans="1:5" r="37">
      <c s="4" t="s" r="A37">
        <v>117</v>
      </c>
      <c s="7" t="n" r="B37">
        <v>19376</v>
      </c>
      <c s="7" t="n" r="C37">
        <v>9166</v>
      </c>
      <c s="7" t="n" r="D37">
        <v>2502</v>
      </c>
      <c s="7" t="n" r="E37">
        <v>12694</v>
      </c>
    </row>
    <row spans="1:5" r="38">
      <c s="3" t="s" r="A38">
        <v>118</v>
      </c>
    </row>
    <row spans="1:5" r="39">
      <c s="4" t="s" r="A39">
        <v>119</v>
      </c>
      <c s="9" t="n" r="B39">
        <v>0.47</v>
      </c>
      <c s="9" t="n" r="C39">
        <v>0.26</v>
      </c>
      <c s="9" t="n" r="D39">
        <v>0.06</v>
      </c>
      <c s="9" t="n" r="E39">
        <v>0.35</v>
      </c>
    </row>
    <row spans="1:5" r="40">
      <c s="4" t="s" r="A40">
        <v>120</v>
      </c>
      <c s="9" t="n" r="B40">
        <v>0.45</v>
      </c>
      <c s="9" t="n" r="C40">
        <v>0.26</v>
      </c>
      <c s="9" t="n" r="D40">
        <v>0.06</v>
      </c>
      <c s="9" t="n" r="E40">
        <v>0.35</v>
      </c>
    </row>
    <row spans="1:5" r="41">
      <c s="3" t="s" r="A41">
        <v>121</v>
      </c>
    </row>
    <row spans="1:5" r="42">
      <c s="4" t="s" r="A42">
        <v>119</v>
      </c>
      <c s="5" t="n" r="B42">
        <v>41428588</v>
      </c>
      <c s="5" t="n" r="C42">
        <v>35892154</v>
      </c>
      <c s="5" t="n" r="D42">
        <v>41425240</v>
      </c>
      <c s="5" t="n" r="E42">
        <v>35892154</v>
      </c>
    </row>
    <row spans="1:5" r="43">
      <c s="4" t="s" r="A43">
        <v>120</v>
      </c>
      <c s="5" t="n" r="B43">
        <v>43106131</v>
      </c>
      <c s="5" t="n" r="C43">
        <v>35896207</v>
      </c>
      <c s="5" t="n" r="D43">
        <v>42752814</v>
      </c>
      <c s="5" t="n" r="E43">
        <v>35896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389</v>
      </c>
      <c s="2" t="s" r="C1">
        <v>2</v>
      </c>
      <c s="2" t="s" r="D1">
        <v>390</v>
      </c>
      <c s="2" t="s" r="E1">
        <v>27</v>
      </c>
      <c s="2" t="s" r="F1">
        <v>82</v>
      </c>
      <c s="2" t="s" r="G1">
        <v>391</v>
      </c>
      <c s="2" t="s" r="H1">
        <v>392</v>
      </c>
    </row>
    <row spans="1:8" r="2">
      <c s="3" t="s" r="A2">
        <v>393</v>
      </c>
    </row>
    <row spans="1:8" r="3">
      <c s="4" t="s" r="A3">
        <v>394</v>
      </c>
      <c s="4" t="s" r="B3">
        <v>38</v>
      </c>
      <c s="7" t="n" r="C3">
        <v>3807547</v>
      </c>
      <c s="7" t="n" r="E3">
        <v>3103417</v>
      </c>
    </row>
    <row spans="1:8" r="4">
      <c s="4" t="s" r="A4">
        <v>395</v>
      </c>
      <c s="5" t="n" r="C4">
        <v>4527722</v>
      </c>
      <c s="5" t="n" r="E4">
        <v>3929590</v>
      </c>
    </row>
    <row spans="1:8" r="5">
      <c s="4" t="s" r="A5">
        <v>40</v>
      </c>
      <c s="5" t="n" r="C5">
        <v>-27046</v>
      </c>
      <c s="7" t="n" r="D5">
        <v>-24513</v>
      </c>
      <c s="5" t="n" r="E5">
        <v>-22880</v>
      </c>
      <c s="7" t="n" r="F5">
        <v>-17884</v>
      </c>
      <c s="7" t="n" r="G5">
        <v>-15494</v>
      </c>
      <c s="7" t="n" r="H5">
        <v>-14733</v>
      </c>
    </row>
    <row spans="1:8" r="6">
      <c s="4" t="s" r="A6">
        <v>41</v>
      </c>
      <c s="5" t="n" r="C6">
        <v>4500676</v>
      </c>
      <c s="5" t="n" r="E6">
        <v>3906710</v>
      </c>
    </row>
    <row spans="1:8" r="7">
      <c s="4" t="s" r="A7">
        <v>396</v>
      </c>
    </row>
    <row spans="1:8" r="8">
      <c s="3" t="s" r="A8">
        <v>393</v>
      </c>
    </row>
    <row spans="1:8" r="9">
      <c s="4" t="s" r="A9">
        <v>40</v>
      </c>
      <c s="5" t="n" r="C9">
        <v>-9652</v>
      </c>
      <c s="5" t="n" r="D9">
        <v>-9296</v>
      </c>
      <c s="5" t="n" r="E9">
        <v>-8206</v>
      </c>
      <c s="5" t="n" r="F9">
        <v>-6354</v>
      </c>
      <c s="5" t="n" r="G9">
        <v>-5088</v>
      </c>
      <c s="5" t="n" r="H9">
        <v>-4458</v>
      </c>
    </row>
    <row spans="1:8" r="10">
      <c s="4" t="s" r="A10">
        <v>397</v>
      </c>
    </row>
    <row spans="1:8" r="11">
      <c s="3" t="s" r="A11">
        <v>393</v>
      </c>
    </row>
    <row spans="1:8" r="12">
      <c s="4" t="s" r="A12">
        <v>40</v>
      </c>
      <c s="5" t="n" r="C12">
        <v>-1548</v>
      </c>
      <c s="5" t="n" r="D12">
        <v>-1252</v>
      </c>
      <c s="5" t="n" r="E12">
        <v>-1020</v>
      </c>
      <c s="5" t="n" r="F12">
        <v>-806</v>
      </c>
      <c s="5" t="n" r="G12">
        <v>-435</v>
      </c>
      <c s="5" t="n" r="H12">
        <v>-376</v>
      </c>
    </row>
    <row spans="1:8" r="13">
      <c s="4" t="s" r="A13">
        <v>398</v>
      </c>
    </row>
    <row spans="1:8" r="14">
      <c s="3" t="s" r="A14">
        <v>393</v>
      </c>
    </row>
    <row spans="1:8" r="15">
      <c s="4" t="s" r="A15">
        <v>40</v>
      </c>
      <c s="5" t="n" r="C15">
        <v>-5744</v>
      </c>
      <c s="5" t="n" r="D15">
        <v>-5213</v>
      </c>
      <c s="5" t="n" r="E15">
        <v>-4740</v>
      </c>
      <c s="5" t="n" r="F15">
        <v>-2426</v>
      </c>
      <c s="5" t="n" r="G15">
        <v>-1587</v>
      </c>
      <c s="5" t="n" r="H15">
        <v>-1443</v>
      </c>
    </row>
    <row spans="1:8" r="16">
      <c s="4" t="s" r="A16">
        <v>399</v>
      </c>
    </row>
    <row spans="1:8" r="17">
      <c s="3" t="s" r="A17">
        <v>393</v>
      </c>
    </row>
    <row spans="1:8" r="18">
      <c s="4" t="s" r="A18">
        <v>40</v>
      </c>
      <c s="5" t="n" r="C18">
        <v>-3024</v>
      </c>
      <c s="5" t="n" r="D18">
        <v>-2312</v>
      </c>
      <c s="5" t="n" r="E18">
        <v>-2456</v>
      </c>
      <c s="5" t="n" r="F18">
        <v>-1935</v>
      </c>
      <c s="5" t="n" r="G18">
        <v>-1900</v>
      </c>
      <c s="5" t="n" r="H18">
        <v>-1819</v>
      </c>
    </row>
    <row spans="1:8" r="19">
      <c s="4" t="s" r="A19">
        <v>400</v>
      </c>
    </row>
    <row spans="1:8" r="20">
      <c s="3" t="s" r="A20">
        <v>393</v>
      </c>
    </row>
    <row spans="1:8" r="21">
      <c s="4" t="s" r="A21">
        <v>40</v>
      </c>
      <c s="5" t="n" r="C21">
        <v>-563</v>
      </c>
      <c s="5" t="n" r="D21">
        <v>-398</v>
      </c>
      <c s="5" t="n" r="E21">
        <v>-355</v>
      </c>
      <c s="5" t="n" r="F21">
        <v>-113</v>
      </c>
      <c s="5" t="n" r="G21">
        <v>-151</v>
      </c>
      <c s="5" t="n" r="H21">
        <v>-265</v>
      </c>
    </row>
    <row spans="1:8" r="22">
      <c s="4" t="s" r="A22">
        <v>401</v>
      </c>
    </row>
    <row spans="1:8" r="23">
      <c s="3" t="s" r="A23">
        <v>393</v>
      </c>
    </row>
    <row spans="1:8" r="24">
      <c s="4" t="s" r="A24">
        <v>40</v>
      </c>
      <c s="5" t="n" r="C24">
        <v>-6059</v>
      </c>
      <c s="5" t="n" r="D24">
        <v>-5705</v>
      </c>
      <c s="5" t="n" r="E24">
        <v>-5745</v>
      </c>
      <c s="5" t="n" r="F24">
        <v>-5924</v>
      </c>
      <c s="5" t="n" r="G24">
        <v>-5977</v>
      </c>
      <c s="5" t="n" r="H24">
        <v>-6198</v>
      </c>
    </row>
    <row spans="1:8" r="25">
      <c s="4" t="s" r="A25">
        <v>402</v>
      </c>
    </row>
    <row spans="1:8" r="26">
      <c s="3" t="s" r="A26">
        <v>393</v>
      </c>
    </row>
    <row spans="1:8" r="27">
      <c s="4" t="s" r="A27">
        <v>40</v>
      </c>
      <c s="5" t="n" r="C27">
        <v>-456</v>
      </c>
      <c s="7" t="n" r="D27">
        <v>-337</v>
      </c>
      <c s="5" t="n" r="E27">
        <v>-358</v>
      </c>
      <c s="5" t="n" r="F27">
        <v>-326</v>
      </c>
      <c s="7" t="n" r="G27">
        <v>-356</v>
      </c>
      <c s="7" t="n" r="H27">
        <v>-174</v>
      </c>
    </row>
    <row spans="1:8" r="28">
      <c s="4" t="s" r="A28">
        <v>403</v>
      </c>
    </row>
    <row spans="1:8" r="29">
      <c s="3" t="s" r="A29">
        <v>393</v>
      </c>
    </row>
    <row spans="1:8" r="30">
      <c s="4" t="s" r="A30">
        <v>394</v>
      </c>
      <c s="4" t="s" r="B30">
        <v>38</v>
      </c>
      <c s="5" t="n" r="C30">
        <v>2963944</v>
      </c>
      <c s="5" t="n" r="E30">
        <v>2301861</v>
      </c>
    </row>
    <row spans="1:8" r="31">
      <c s="4" t="s" r="A31">
        <v>395</v>
      </c>
      <c s="5" t="n" r="C31">
        <v>3613251</v>
      </c>
      <c s="5" t="n" r="E31">
        <v>3043504</v>
      </c>
    </row>
    <row spans="1:8" r="32">
      <c s="4" t="s" r="A32">
        <v>404</v>
      </c>
    </row>
    <row spans="1:8" r="33">
      <c s="3" t="s" r="A33">
        <v>393</v>
      </c>
    </row>
    <row spans="1:8" r="34">
      <c s="4" t="s" r="A34">
        <v>394</v>
      </c>
      <c s="4" t="s" r="B34">
        <v>38</v>
      </c>
      <c s="5" t="n" r="C34">
        <v>942424</v>
      </c>
      <c s="5" t="n" r="E34">
        <v>853074</v>
      </c>
    </row>
    <row spans="1:8" r="35">
      <c s="4" t="s" r="A35">
        <v>395</v>
      </c>
      <c s="5" t="n" r="C35">
        <v>1291234</v>
      </c>
      <c s="5" t="n" r="E35">
        <v>1260155</v>
      </c>
    </row>
    <row spans="1:8" r="36">
      <c s="4" t="s" r="A36">
        <v>405</v>
      </c>
    </row>
    <row spans="1:8" r="37">
      <c s="3" t="s" r="A37">
        <v>393</v>
      </c>
    </row>
    <row spans="1:8" r="38">
      <c s="4" t="s" r="A38">
        <v>394</v>
      </c>
      <c s="4" t="s" r="B38">
        <v>38</v>
      </c>
      <c s="5" t="n" r="C38">
        <v>400438</v>
      </c>
      <c s="5" t="n" r="E38">
        <v>281703</v>
      </c>
    </row>
    <row spans="1:8" r="39">
      <c s="4" t="s" r="A39">
        <v>395</v>
      </c>
      <c s="5" t="n" r="C39">
        <v>420298</v>
      </c>
      <c s="5" t="n" r="E39">
        <v>296545</v>
      </c>
    </row>
    <row spans="1:8" r="40">
      <c s="4" t="s" r="A40">
        <v>406</v>
      </c>
    </row>
    <row spans="1:8" r="41">
      <c s="3" t="s" r="A41">
        <v>393</v>
      </c>
    </row>
    <row spans="1:8" r="42">
      <c s="4" t="s" r="A42">
        <v>394</v>
      </c>
      <c s="4" t="s" r="B42">
        <v>38</v>
      </c>
      <c s="5" t="n" r="C42">
        <v>1248625</v>
      </c>
      <c s="5" t="n" r="E42">
        <v>922657</v>
      </c>
    </row>
    <row spans="1:8" r="43">
      <c s="4" t="s" r="A43">
        <v>395</v>
      </c>
      <c s="5" t="n" r="C43">
        <v>1412228</v>
      </c>
      <c s="5" t="n" r="E43">
        <v>1111244</v>
      </c>
    </row>
    <row spans="1:8" r="44">
      <c s="4" t="s" r="A44">
        <v>407</v>
      </c>
    </row>
    <row spans="1:8" r="45">
      <c s="3" t="s" r="A45">
        <v>393</v>
      </c>
    </row>
    <row spans="1:8" r="46">
      <c s="4" t="s" r="A46">
        <v>394</v>
      </c>
      <c s="4" t="s" r="B46">
        <v>38</v>
      </c>
      <c s="5" t="n" r="C46">
        <v>349659</v>
      </c>
      <c s="5" t="n" r="E46">
        <v>232601</v>
      </c>
    </row>
    <row spans="1:8" r="47">
      <c s="4" t="s" r="A47">
        <v>395</v>
      </c>
      <c s="5" t="n" r="C47">
        <v>413722</v>
      </c>
      <c s="5" t="n" r="E47">
        <v>309030</v>
      </c>
    </row>
    <row spans="1:8" r="48">
      <c s="4" t="s" r="A48">
        <v>408</v>
      </c>
    </row>
    <row spans="1:8" r="49">
      <c s="3" t="s" r="A49">
        <v>393</v>
      </c>
    </row>
    <row spans="1:8" r="50">
      <c s="4" t="s" r="A50">
        <v>394</v>
      </c>
      <c s="4" t="s" r="B50">
        <v>38</v>
      </c>
      <c s="5" t="n" r="C50">
        <v>22798</v>
      </c>
      <c s="5" t="n" r="E50">
        <v>11826</v>
      </c>
    </row>
    <row spans="1:8" r="51">
      <c s="4" t="s" r="A51">
        <v>395</v>
      </c>
      <c s="5" t="n" r="C51">
        <v>75769</v>
      </c>
      <c s="5" t="n" r="E51">
        <v>66530</v>
      </c>
    </row>
    <row spans="1:8" r="52">
      <c s="4" t="s" r="A52">
        <v>409</v>
      </c>
    </row>
    <row spans="1:8" r="53">
      <c s="3" t="s" r="A53">
        <v>393</v>
      </c>
    </row>
    <row spans="1:8" r="54">
      <c s="4" t="s" r="A54">
        <v>394</v>
      </c>
      <c s="4" t="s" r="B54">
        <v>38</v>
      </c>
      <c s="5" t="n" r="C54">
        <v>843603</v>
      </c>
      <c s="5" t="n" r="E54">
        <v>801556</v>
      </c>
    </row>
    <row spans="1:8" r="55">
      <c s="4" t="s" r="A55">
        <v>395</v>
      </c>
      <c s="5" t="n" r="C55">
        <v>914471</v>
      </c>
      <c s="5" t="n" r="E55">
        <v>886086</v>
      </c>
    </row>
    <row spans="1:8" r="56">
      <c s="4" t="s" r="A56">
        <v>410</v>
      </c>
    </row>
    <row spans="1:8" r="57">
      <c s="3" t="s" r="A57">
        <v>393</v>
      </c>
    </row>
    <row spans="1:8" r="58">
      <c s="4" t="s" r="A58">
        <v>394</v>
      </c>
      <c s="4" t="s" r="B58">
        <v>38</v>
      </c>
      <c s="5" t="n" r="C58">
        <v>837270</v>
      </c>
      <c s="5" t="n" r="E58">
        <v>795000</v>
      </c>
    </row>
    <row spans="1:8" r="59">
      <c s="4" t="s" r="A59">
        <v>395</v>
      </c>
      <c s="5" t="n" r="C59">
        <v>904969</v>
      </c>
      <c s="5" t="n" r="E59">
        <v>876046</v>
      </c>
    </row>
    <row spans="1:8" r="60">
      <c s="4" t="s" r="A60">
        <v>411</v>
      </c>
    </row>
    <row spans="1:8" r="61">
      <c s="3" t="s" r="A61">
        <v>393</v>
      </c>
    </row>
    <row spans="1:8" r="62">
      <c s="4" t="s" r="A62">
        <v>394</v>
      </c>
      <c s="4" t="s" r="B62">
        <v>38</v>
      </c>
      <c s="5" t="n" r="C62">
        <v>6333</v>
      </c>
      <c s="5" t="n" r="E62">
        <v>6556</v>
      </c>
    </row>
    <row spans="1:8" r="63">
      <c s="4" t="s" r="A63">
        <v>395</v>
      </c>
      <c s="5" t="n" r="C63">
        <v>9502</v>
      </c>
      <c s="5" t="n" r="E63">
        <v>10040</v>
      </c>
    </row>
    <row spans="1:8" r="64">
      <c s="4" t="s" r="A64">
        <v>412</v>
      </c>
    </row>
    <row spans="1:8" r="65">
      <c s="3" t="s" r="A65">
        <v>393</v>
      </c>
    </row>
    <row spans="1:8" r="66">
      <c s="4" t="s" r="A66">
        <v>394</v>
      </c>
      <c s="5" t="n" r="C66">
        <v>479208</v>
      </c>
      <c s="5" t="n" r="E66">
        <v>317906</v>
      </c>
    </row>
    <row spans="1:8" r="67">
      <c s="4" t="s" r="A67">
        <v>40</v>
      </c>
      <c s="5" t="n" r="C67">
        <v>-5168</v>
      </c>
      <c s="5" t="n" r="F67">
        <v>-5407</v>
      </c>
    </row>
    <row spans="1:8" r="68">
      <c s="4" t="s" r="A68">
        <v>413</v>
      </c>
      <c s="5" t="n" r="E68">
        <v>242338</v>
      </c>
    </row>
    <row spans="1:8" r="69">
      <c s="4" t="s" r="A69">
        <v>414</v>
      </c>
    </row>
    <row spans="1:8" r="70">
      <c s="3" t="s" r="A70">
        <v>393</v>
      </c>
    </row>
    <row spans="1:8" r="71">
      <c s="4" t="s" r="A71">
        <v>40</v>
      </c>
      <c s="5" t="n" r="C71">
        <v>-2585</v>
      </c>
      <c s="5" t="n" r="F71">
        <v>-2883</v>
      </c>
    </row>
    <row spans="1:8" r="72">
      <c s="4" t="s" r="A72">
        <v>415</v>
      </c>
    </row>
    <row spans="1:8" r="73">
      <c s="3" t="s" r="A73">
        <v>393</v>
      </c>
    </row>
    <row spans="1:8" r="74">
      <c s="4" t="s" r="A74">
        <v>40</v>
      </c>
      <c s="5" t="n" r="C74">
        <v>-270</v>
      </c>
      <c s="5" t="n" r="F74">
        <v>-207</v>
      </c>
    </row>
    <row spans="1:8" r="75">
      <c s="4" t="s" r="A75">
        <v>416</v>
      </c>
    </row>
    <row spans="1:8" r="76">
      <c s="3" t="s" r="A76">
        <v>393</v>
      </c>
    </row>
    <row spans="1:8" r="77">
      <c s="4" t="s" r="A77">
        <v>40</v>
      </c>
      <c s="5" t="n" r="C77">
        <v>-793</v>
      </c>
      <c s="5" t="n" r="F77">
        <v>-660</v>
      </c>
    </row>
    <row spans="1:8" r="78">
      <c s="4" t="s" r="A78">
        <v>417</v>
      </c>
    </row>
    <row spans="1:8" r="79">
      <c s="3" t="s" r="A79">
        <v>393</v>
      </c>
    </row>
    <row spans="1:8" r="80">
      <c s="4" t="s" r="A80">
        <v>40</v>
      </c>
      <c s="5" t="n" r="C80">
        <v>-1133</v>
      </c>
      <c s="5" t="n" r="F80">
        <v>-1359</v>
      </c>
    </row>
    <row spans="1:8" r="81">
      <c s="4" t="s" r="A81">
        <v>418</v>
      </c>
    </row>
    <row spans="1:8" r="82">
      <c s="3" t="s" r="A82">
        <v>393</v>
      </c>
    </row>
    <row spans="1:8" r="83">
      <c s="4" t="s" r="A83">
        <v>40</v>
      </c>
      <c s="5" t="n" r="C83">
        <v>-387</v>
      </c>
      <c s="5" t="n" r="F83">
        <v>-298</v>
      </c>
    </row>
    <row spans="1:8" r="84">
      <c s="4" t="s" r="A84">
        <v>419</v>
      </c>
    </row>
    <row spans="1:8" r="85">
      <c s="3" t="s" r="A85">
        <v>393</v>
      </c>
    </row>
    <row spans="1:8" r="86">
      <c s="4" t="s" r="A86">
        <v>394</v>
      </c>
      <c s="5" t="n" r="C86">
        <v>418639</v>
      </c>
      <c s="5" t="n" r="E86">
        <v>280693</v>
      </c>
    </row>
    <row spans="1:8" r="87">
      <c s="4" t="s" r="A87">
        <v>413</v>
      </c>
      <c s="5" t="n" r="E87">
        <v>209250</v>
      </c>
    </row>
    <row spans="1:8" r="88">
      <c s="4" t="s" r="A88">
        <v>420</v>
      </c>
    </row>
    <row spans="1:8" r="89">
      <c s="3" t="s" r="A89">
        <v>393</v>
      </c>
    </row>
    <row spans="1:8" r="90">
      <c s="4" t="s" r="A90">
        <v>394</v>
      </c>
      <c s="5" t="n" r="C90">
        <v>286337</v>
      </c>
      <c s="5" t="n" r="E90">
        <v>181885</v>
      </c>
    </row>
    <row spans="1:8" r="91">
      <c s="4" t="s" r="A91">
        <v>413</v>
      </c>
      <c s="5" t="n" r="E91">
        <v>155050</v>
      </c>
    </row>
    <row spans="1:8" r="92">
      <c s="4" t="s" r="A92">
        <v>421</v>
      </c>
    </row>
    <row spans="1:8" r="93">
      <c s="3" t="s" r="A93">
        <v>393</v>
      </c>
    </row>
    <row spans="1:8" r="94">
      <c s="4" t="s" r="A94">
        <v>394</v>
      </c>
      <c s="5" t="n" r="C94">
        <v>76849</v>
      </c>
      <c s="5" t="n" r="E94">
        <v>52011</v>
      </c>
    </row>
    <row spans="1:8" r="95">
      <c s="4" t="s" r="A95">
        <v>413</v>
      </c>
      <c s="5" t="n" r="E95">
        <v>34297</v>
      </c>
    </row>
    <row spans="1:8" r="96">
      <c s="4" t="s" r="A96">
        <v>422</v>
      </c>
    </row>
    <row spans="1:8" r="97">
      <c s="3" t="s" r="A97">
        <v>393</v>
      </c>
    </row>
    <row spans="1:8" r="98">
      <c s="4" t="s" r="A98">
        <v>394</v>
      </c>
      <c s="5" t="n" r="C98">
        <v>55453</v>
      </c>
      <c s="5" t="n" r="E98">
        <v>46797</v>
      </c>
    </row>
    <row spans="1:8" r="99">
      <c s="4" t="s" r="A99">
        <v>413</v>
      </c>
      <c s="5" t="n" r="E99">
        <v>19903</v>
      </c>
    </row>
    <row spans="1:8" r="100">
      <c s="4" t="s" r="A100">
        <v>423</v>
      </c>
    </row>
    <row spans="1:8" r="101">
      <c s="3" t="s" r="A101">
        <v>393</v>
      </c>
    </row>
    <row spans="1:8" r="102">
      <c s="4" t="s" r="A102">
        <v>394</v>
      </c>
      <c s="5" t="n" r="C102">
        <v>60569</v>
      </c>
      <c s="5" t="n" r="E102">
        <v>37213</v>
      </c>
    </row>
    <row spans="1:8" r="103">
      <c s="4" t="s" r="A103">
        <v>413</v>
      </c>
      <c s="5" t="n" r="E103">
        <v>33088</v>
      </c>
    </row>
    <row spans="1:8" r="104">
      <c s="4" t="s" r="A104">
        <v>424</v>
      </c>
    </row>
    <row spans="1:8" r="105">
      <c s="3" t="s" r="A105">
        <v>393</v>
      </c>
    </row>
    <row spans="1:8" r="106">
      <c s="4" t="s" r="A106">
        <v>394</v>
      </c>
      <c s="5" t="n" r="C106">
        <v>58045</v>
      </c>
      <c s="5" t="n" r="E106">
        <v>34967</v>
      </c>
    </row>
    <row spans="1:8" r="107">
      <c s="4" t="s" r="A107">
        <v>413</v>
      </c>
      <c s="5" t="n" r="E107">
        <v>32531</v>
      </c>
    </row>
    <row spans="1:8" r="108">
      <c s="4" t="s" r="A108">
        <v>425</v>
      </c>
    </row>
    <row spans="1:8" r="109">
      <c s="3" t="s" r="A109">
        <v>393</v>
      </c>
    </row>
    <row spans="1:8" r="110">
      <c s="4" t="s" r="A110">
        <v>394</v>
      </c>
      <c s="5" t="n" r="C110">
        <v>2524</v>
      </c>
      <c s="5" t="n" r="E110">
        <v>2246</v>
      </c>
    </row>
    <row spans="1:8" r="111">
      <c s="4" t="s" r="A111">
        <v>413</v>
      </c>
      <c s="5" t="n" r="E111">
        <v>557</v>
      </c>
    </row>
    <row spans="1:8" r="112">
      <c s="4" t="s" r="A112">
        <v>426</v>
      </c>
    </row>
    <row spans="1:8" r="113">
      <c s="3" t="s" r="A113">
        <v>393</v>
      </c>
    </row>
    <row spans="1:8" r="114">
      <c s="4" t="s" r="A114">
        <v>394</v>
      </c>
      <c s="5" t="n" r="C114">
        <v>240967</v>
      </c>
      <c s="5" t="n" r="E114">
        <v>234901</v>
      </c>
    </row>
    <row spans="1:8" r="115">
      <c s="4" t="s" r="A115">
        <v>40</v>
      </c>
      <c s="5" t="n" r="C115">
        <v>-2299</v>
      </c>
      <c s="5" t="n" r="F115">
        <v>-63</v>
      </c>
    </row>
    <row spans="1:8" r="116">
      <c s="4" t="s" r="A116">
        <v>413</v>
      </c>
      <c s="5" t="n" r="E116">
        <v>31028</v>
      </c>
    </row>
    <row spans="1:8" r="117">
      <c s="4" t="s" r="A117">
        <v>427</v>
      </c>
    </row>
    <row spans="1:8" r="118">
      <c s="3" t="s" r="A118">
        <v>393</v>
      </c>
    </row>
    <row spans="1:8" r="119">
      <c s="4" t="s" r="A119">
        <v>40</v>
      </c>
      <c s="5" t="n" r="C119">
        <v>-1375</v>
      </c>
      <c s="5" t="n" r="F119">
        <v>-8</v>
      </c>
    </row>
    <row spans="1:8" r="120">
      <c s="4" t="s" r="A120">
        <v>428</v>
      </c>
    </row>
    <row spans="1:8" r="121">
      <c s="3" t="s" r="A121">
        <v>393</v>
      </c>
    </row>
    <row spans="1:8" r="122">
      <c s="4" t="s" r="A122">
        <v>40</v>
      </c>
      <c s="5" t="n" r="C122">
        <v>-54</v>
      </c>
      <c s="5" t="n" r="F122">
        <v>-7</v>
      </c>
    </row>
    <row spans="1:8" r="123">
      <c s="4" t="s" r="A123">
        <v>429</v>
      </c>
    </row>
    <row spans="1:8" r="124">
      <c s="3" t="s" r="A124">
        <v>393</v>
      </c>
    </row>
    <row spans="1:8" r="125">
      <c s="4" t="s" r="A125">
        <v>40</v>
      </c>
      <c s="5" t="n" r="C125">
        <v>-335</v>
      </c>
      <c s="5" t="n" r="F125">
        <v>-7</v>
      </c>
    </row>
    <row spans="1:8" r="126">
      <c s="4" t="s" r="A126">
        <v>430</v>
      </c>
    </row>
    <row spans="1:8" r="127">
      <c s="3" t="s" r="A127">
        <v>393</v>
      </c>
    </row>
    <row spans="1:8" r="128">
      <c s="4" t="s" r="A128">
        <v>40</v>
      </c>
      <c s="5" t="n" r="C128">
        <v>-56</v>
      </c>
    </row>
    <row spans="1:8" r="129">
      <c s="4" t="s" r="A129">
        <v>431</v>
      </c>
    </row>
    <row spans="1:8" r="130">
      <c s="3" t="s" r="A130">
        <v>393</v>
      </c>
    </row>
    <row spans="1:8" r="131">
      <c s="4" t="s" r="A131">
        <v>40</v>
      </c>
      <c s="5" t="n" r="C131">
        <v>-432</v>
      </c>
      <c s="5" t="n" r="F131">
        <v>-32</v>
      </c>
    </row>
    <row spans="1:8" r="132">
      <c s="4" t="s" r="A132">
        <v>432</v>
      </c>
    </row>
    <row spans="1:8" r="133">
      <c s="3" t="s" r="A133">
        <v>393</v>
      </c>
    </row>
    <row spans="1:8" r="134">
      <c s="4" t="s" r="A134">
        <v>40</v>
      </c>
      <c s="5" t="n" r="C134">
        <v>-41</v>
      </c>
      <c s="5" t="n" r="F134">
        <v>-6</v>
      </c>
    </row>
    <row spans="1:8" r="135">
      <c s="4" t="s" r="A135">
        <v>433</v>
      </c>
    </row>
    <row spans="1:8" r="136">
      <c s="3" t="s" r="A136">
        <v>393</v>
      </c>
    </row>
    <row spans="1:8" r="137">
      <c s="4" t="s" r="A137">
        <v>40</v>
      </c>
      <c s="5" t="n" r="C137">
        <v>-6</v>
      </c>
      <c s="7" t="n" r="F137">
        <v>-3</v>
      </c>
    </row>
    <row spans="1:8" r="138">
      <c s="4" t="s" r="A138">
        <v>434</v>
      </c>
    </row>
    <row spans="1:8" r="139">
      <c s="3" t="s" r="A139">
        <v>393</v>
      </c>
    </row>
    <row spans="1:8" r="140">
      <c s="4" t="s" r="A140">
        <v>394</v>
      </c>
      <c s="5" t="n" r="C140">
        <v>230668</v>
      </c>
      <c s="5" t="n" r="E140">
        <v>225016</v>
      </c>
    </row>
    <row spans="1:8" r="141">
      <c s="4" t="s" r="A141">
        <v>413</v>
      </c>
      <c s="5" t="n" r="E141">
        <v>26684</v>
      </c>
    </row>
    <row spans="1:8" r="142">
      <c s="4" t="s" r="A142">
        <v>435</v>
      </c>
    </row>
    <row spans="1:8" r="143">
      <c s="3" t="s" r="A143">
        <v>393</v>
      </c>
    </row>
    <row spans="1:8" r="144">
      <c s="4" t="s" r="A144">
        <v>394</v>
      </c>
      <c s="5" t="n" r="C144">
        <v>62473</v>
      </c>
      <c s="5" t="n" r="E144">
        <v>63944</v>
      </c>
    </row>
    <row spans="1:8" r="145">
      <c s="4" t="s" r="A145">
        <v>413</v>
      </c>
      <c s="5" t="n" r="E145">
        <v>6202</v>
      </c>
    </row>
    <row spans="1:8" r="146">
      <c s="4" t="s" r="A146">
        <v>436</v>
      </c>
    </row>
    <row spans="1:8" r="147">
      <c s="3" t="s" r="A147">
        <v>393</v>
      </c>
    </row>
    <row spans="1:8" r="148">
      <c s="4" t="s" r="A148">
        <v>394</v>
      </c>
      <c s="5" t="n" r="C148">
        <v>19860</v>
      </c>
      <c s="5" t="n" r="E148">
        <v>12431</v>
      </c>
    </row>
    <row spans="1:8" r="149">
      <c s="4" t="s" r="A149">
        <v>413</v>
      </c>
      <c s="5" t="n" r="E149">
        <v>2411</v>
      </c>
    </row>
    <row spans="1:8" r="150">
      <c s="4" t="s" r="A150">
        <v>437</v>
      </c>
    </row>
    <row spans="1:8" r="151">
      <c s="3" t="s" r="A151">
        <v>393</v>
      </c>
    </row>
    <row spans="1:8" r="152">
      <c s="4" t="s" r="A152">
        <v>394</v>
      </c>
      <c s="5" t="n" r="C152">
        <v>86754</v>
      </c>
      <c s="5" t="n" r="E152">
        <v>94993</v>
      </c>
    </row>
    <row spans="1:8" r="153">
      <c s="4" t="s" r="A153">
        <v>413</v>
      </c>
      <c s="5" t="n" r="E153">
        <v>7286</v>
      </c>
    </row>
    <row spans="1:8" r="154">
      <c s="4" t="s" r="A154">
        <v>438</v>
      </c>
    </row>
    <row spans="1:8" r="155">
      <c s="3" t="s" r="A155">
        <v>393</v>
      </c>
    </row>
    <row spans="1:8" r="156">
      <c s="4" t="s" r="A156">
        <v>394</v>
      </c>
      <c s="5" t="n" r="C156">
        <v>8610</v>
      </c>
      <c s="5" t="n" r="E156">
        <v>9729</v>
      </c>
    </row>
    <row spans="1:8" r="157">
      <c s="4" t="s" r="A157">
        <v>439</v>
      </c>
    </row>
    <row spans="1:8" r="158">
      <c s="3" t="s" r="A158">
        <v>393</v>
      </c>
    </row>
    <row spans="1:8" r="159">
      <c s="4" t="s" r="A159">
        <v>394</v>
      </c>
      <c s="5" t="n" r="C159">
        <v>52971</v>
      </c>
      <c s="5" t="n" r="E159">
        <v>43919</v>
      </c>
    </row>
    <row spans="1:8" r="160">
      <c s="4" t="s" r="A160">
        <v>413</v>
      </c>
      <c s="5" t="n" r="E160">
        <v>10785</v>
      </c>
    </row>
    <row spans="1:8" r="161">
      <c s="4" t="s" r="A161">
        <v>440</v>
      </c>
    </row>
    <row spans="1:8" r="162">
      <c s="3" t="s" r="A162">
        <v>393</v>
      </c>
    </row>
    <row spans="1:8" r="163">
      <c s="4" t="s" r="A163">
        <v>394</v>
      </c>
      <c s="5" t="n" r="C163">
        <v>10299</v>
      </c>
      <c s="5" t="n" r="E163">
        <v>9885</v>
      </c>
    </row>
    <row spans="1:8" r="164">
      <c s="4" t="s" r="A164">
        <v>413</v>
      </c>
      <c s="5" t="n" r="E164">
        <v>4344</v>
      </c>
    </row>
    <row spans="1:8" r="165">
      <c s="4" t="s" r="A165">
        <v>441</v>
      </c>
    </row>
    <row spans="1:8" r="166">
      <c s="3" t="s" r="A166">
        <v>393</v>
      </c>
    </row>
    <row spans="1:8" r="167">
      <c s="4" t="s" r="A167">
        <v>394</v>
      </c>
      <c s="5" t="n" r="C167">
        <v>9654</v>
      </c>
      <c s="5" t="n" r="E167">
        <v>9240</v>
      </c>
    </row>
    <row spans="1:8" r="168">
      <c s="4" t="s" r="A168">
        <v>413</v>
      </c>
      <c s="5" t="n" r="E168">
        <v>4308</v>
      </c>
    </row>
    <row spans="1:8" r="169">
      <c s="4" t="s" r="A169">
        <v>442</v>
      </c>
    </row>
    <row spans="1:8" r="170">
      <c s="3" t="s" r="A170">
        <v>393</v>
      </c>
    </row>
    <row spans="1:8" r="171">
      <c s="4" t="s" r="A171">
        <v>394</v>
      </c>
      <c s="7" t="n" r="C171">
        <v>645</v>
      </c>
      <c s="5" t="n" r="E171">
        <v>645</v>
      </c>
    </row>
    <row spans="1:8" r="172">
      <c s="4" t="s" r="A172">
        <v>413</v>
      </c>
      <c s="7" t="n" r="E172">
        <v>36</v>
      </c>
    </row>
    <row spans="1:8" r="173">
      <c t="n" r="A173"/>
    </row>
    <row spans="1:8" r="174">
      <c s="4" t="s" r="A174">
        <v>38</v>
      </c>
      <c s="4" t="s" r="B174">
        <v>69</v>
      </c>
    </row>
  </sheetData>
  <mergeCells count="3">
    <mergeCell ref="A1:B1"/>
    <mergeCell ref="A173:G173"/>
    <mergeCell ref="B174:G17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3</v>
      </c>
      <c s="2" t="s" r="B1">
        <v>2</v>
      </c>
      <c s="2" t="s" r="C1">
        <v>27</v>
      </c>
    </row>
    <row spans="1:3" r="2">
      <c s="3" t="s" r="A2">
        <v>222</v>
      </c>
    </row>
    <row spans="1:3" r="3">
      <c s="4" t="s" r="A3">
        <v>444</v>
      </c>
      <c s="10" t="n" r="B3">
        <v>-5.6</v>
      </c>
      <c s="10" t="n" r="C3">
        <v>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445</v>
      </c>
      <c s="2" t="s" r="C1">
        <v>81</v>
      </c>
      <c s="2" t="s" r="E1">
        <v>1</v>
      </c>
    </row>
    <row spans="1:7" r="2">
      <c s="2" t="s" r="C2">
        <v>2</v>
      </c>
      <c s="2" t="s" r="D2">
        <v>82</v>
      </c>
      <c s="2" t="s" r="E2">
        <v>2</v>
      </c>
      <c s="2" t="s" r="F2">
        <v>82</v>
      </c>
      <c s="2" t="s" r="G2">
        <v>27</v>
      </c>
    </row>
    <row spans="1:7" r="3">
      <c s="3" t="s" r="A3">
        <v>393</v>
      </c>
    </row>
    <row spans="1:7" r="4">
      <c s="4" t="s" r="A4">
        <v>446</v>
      </c>
      <c s="7" t="n" r="C4">
        <v>1830000</v>
      </c>
      <c s="7" t="n" r="E4">
        <v>1830000</v>
      </c>
      <c s="7" t="n" r="G4">
        <v>1630000</v>
      </c>
    </row>
    <row spans="1:7" r="5">
      <c s="4" t="s" r="A5">
        <v>447</v>
      </c>
      <c s="4" t="s" r="B5">
        <v>38</v>
      </c>
      <c s="5" t="n" r="C5">
        <v>3807547</v>
      </c>
      <c s="5" t="n" r="E5">
        <v>3807547</v>
      </c>
      <c s="5" t="n" r="G5">
        <v>3103417</v>
      </c>
    </row>
    <row spans="1:7" r="6">
      <c s="4" t="s" r="A6">
        <v>448</v>
      </c>
      <c s="5" t="n" r="C6">
        <v>144000</v>
      </c>
      <c s="7" t="n" r="D6">
        <v>71200</v>
      </c>
      <c s="5" t="n" r="E6">
        <v>233600</v>
      </c>
      <c s="7" t="n" r="F6">
        <v>71200</v>
      </c>
    </row>
    <row spans="1:7" r="7">
      <c s="4" t="s" r="A7">
        <v>449</v>
      </c>
      <c s="5" t="n" r="C7">
        <v>11600</v>
      </c>
      <c s="7" t="n" r="D7">
        <v>26200</v>
      </c>
      <c s="5" t="n" r="E7">
        <v>19500</v>
      </c>
      <c s="5" t="n" r="F7">
        <v>28900</v>
      </c>
    </row>
    <row spans="1:7" r="8">
      <c s="4" t="s" r="A8">
        <v>450</v>
      </c>
      <c s="5" t="n" r="E8">
        <v>9800</v>
      </c>
      <c s="7" t="n" r="F8">
        <v>13000</v>
      </c>
    </row>
    <row spans="1:7" r="9">
      <c s="4" t="s" r="A9">
        <v>412</v>
      </c>
    </row>
    <row spans="1:7" r="10">
      <c s="3" t="s" r="A10">
        <v>393</v>
      </c>
    </row>
    <row spans="1:7" r="11">
      <c s="4" t="s" r="A11">
        <v>451</v>
      </c>
      <c s="5" t="n" r="C11">
        <v>620000</v>
      </c>
      <c s="5" t="n" r="E11">
        <v>620000</v>
      </c>
      <c s="5" t="n" r="G11">
        <v>725900</v>
      </c>
    </row>
    <row spans="1:7" r="12">
      <c s="4" t="s" r="A12">
        <v>398</v>
      </c>
    </row>
    <row spans="1:7" r="13">
      <c s="3" t="s" r="A13">
        <v>393</v>
      </c>
    </row>
    <row spans="1:7" r="14">
      <c s="4" t="s" r="A14">
        <v>452</v>
      </c>
      <c s="5" t="n" r="C14">
        <v>10300</v>
      </c>
      <c s="5" t="n" r="E14">
        <v>10300</v>
      </c>
    </row>
    <row spans="1:7" r="15">
      <c s="4" t="s" r="A15">
        <v>453</v>
      </c>
    </row>
    <row spans="1:7" r="16">
      <c s="3" t="s" r="A16">
        <v>393</v>
      </c>
    </row>
    <row spans="1:7" r="17">
      <c s="4" t="s" r="A17">
        <v>447</v>
      </c>
      <c s="7" t="n" r="C17">
        <v>438500</v>
      </c>
      <c s="7" t="n" r="E17">
        <v>438500</v>
      </c>
      <c s="7" t="n" r="G17">
        <v>445600</v>
      </c>
    </row>
    <row spans="1:7" r="18">
      <c t="n" r="A18"/>
    </row>
    <row spans="1:7" r="19">
      <c s="4" t="s" r="A19">
        <v>38</v>
      </c>
      <c s="4" t="s" r="B19">
        <v>69</v>
      </c>
    </row>
  </sheetData>
  <mergeCells count="5">
    <mergeCell ref="A1:B2"/>
    <mergeCell ref="C1:D1"/>
    <mergeCell ref="E1:F1"/>
    <mergeCell ref="A18:F18"/>
    <mergeCell ref="B19:F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4</v>
      </c>
      <c s="2" t="s" r="B1">
        <v>1</v>
      </c>
    </row>
    <row spans="1:3" r="2">
      <c s="2" t="s" r="B2">
        <v>2</v>
      </c>
      <c s="2" t="s" r="C2">
        <v>82</v>
      </c>
    </row>
    <row spans="1:3" r="3">
      <c s="3" t="s" r="A3">
        <v>222</v>
      </c>
    </row>
    <row spans="1:3" r="4">
      <c s="4" t="s" r="A4">
        <v>455</v>
      </c>
      <c s="7" t="n" r="B4">
        <v>156197</v>
      </c>
      <c s="7" t="n" r="C4">
        <v>148501</v>
      </c>
    </row>
    <row spans="1:3" r="5">
      <c s="4" t="s" r="A5">
        <v>456</v>
      </c>
      <c s="5" t="n" r="C5">
        <v>40444</v>
      </c>
    </row>
    <row spans="1:3" r="6">
      <c s="4" t="s" r="A6">
        <v>457</v>
      </c>
      <c s="5" t="n" r="B6">
        <v>-23667</v>
      </c>
      <c s="5" t="n" r="C6">
        <v>-31231</v>
      </c>
    </row>
    <row spans="1:3" r="7">
      <c s="4" t="s" r="A7">
        <v>458</v>
      </c>
      <c s="5" t="n" r="B7">
        <v>9760</v>
      </c>
      <c s="5" t="n" r="C7">
        <v>13030</v>
      </c>
    </row>
    <row spans="1:3" r="8">
      <c s="4" t="s" r="A8">
        <v>459</v>
      </c>
      <c s="7" t="n" r="B8">
        <v>142290</v>
      </c>
      <c s="7" t="n" r="C8">
        <v>1707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0</v>
      </c>
      <c s="2" t="s" r="B1">
        <v>81</v>
      </c>
      <c s="2" t="s" r="D1">
        <v>1</v>
      </c>
    </row>
    <row spans="1:5" r="2">
      <c s="2" t="s" r="B2">
        <v>2</v>
      </c>
      <c s="2" t="s" r="C2">
        <v>82</v>
      </c>
      <c s="2" t="s" r="D2">
        <v>2</v>
      </c>
      <c s="2" t="s" r="E2">
        <v>82</v>
      </c>
    </row>
    <row spans="1:5" r="3">
      <c s="3" t="s" r="A3">
        <v>461</v>
      </c>
    </row>
    <row spans="1:5" r="4">
      <c s="4" t="s" r="A4">
        <v>462</v>
      </c>
      <c s="7" t="n" r="B4">
        <v>24513</v>
      </c>
      <c s="7" t="n" r="C4">
        <v>15494</v>
      </c>
      <c s="7" t="n" r="D4">
        <v>22880</v>
      </c>
      <c s="7" t="n" r="E4">
        <v>14733</v>
      </c>
    </row>
    <row spans="1:5" r="5">
      <c s="4" t="s" r="A5">
        <v>463</v>
      </c>
      <c s="5" t="n" r="B5">
        <v>2470</v>
      </c>
      <c s="5" t="n" r="C5">
        <v>3236</v>
      </c>
      <c s="5" t="n" r="D5">
        <v>3819</v>
      </c>
      <c s="5" t="n" r="E5">
        <v>4326</v>
      </c>
    </row>
    <row spans="1:5" r="6">
      <c s="4" t="s" r="A6">
        <v>464</v>
      </c>
      <c s="5" t="n" r="B6">
        <v>-338</v>
      </c>
      <c s="5" t="n" r="C6">
        <v>-949</v>
      </c>
      <c s="5" t="n" r="D6">
        <v>-731</v>
      </c>
      <c s="5" t="n" r="E6">
        <v>-2054</v>
      </c>
    </row>
    <row spans="1:5" r="7">
      <c s="4" t="s" r="A7">
        <v>465</v>
      </c>
      <c s="5" t="n" r="B7">
        <v>401</v>
      </c>
      <c s="5" t="n" r="C7">
        <v>103</v>
      </c>
      <c s="5" t="n" r="D7">
        <v>1078</v>
      </c>
      <c s="5" t="n" r="E7">
        <v>879</v>
      </c>
    </row>
    <row spans="1:5" r="8">
      <c s="4" t="s" r="A8">
        <v>466</v>
      </c>
      <c s="5" t="n" r="B8">
        <v>27046</v>
      </c>
      <c s="5" t="n" r="C8">
        <v>17884</v>
      </c>
      <c s="5" t="n" r="D8">
        <v>27046</v>
      </c>
      <c s="5" t="n" r="E8">
        <v>17884</v>
      </c>
    </row>
    <row spans="1:5" r="9">
      <c s="4" t="s" r="A9">
        <v>412</v>
      </c>
    </row>
    <row spans="1:5" r="10">
      <c s="3" t="s" r="A10">
        <v>461</v>
      </c>
    </row>
    <row spans="1:5" r="11">
      <c s="4" t="s" r="A11">
        <v>463</v>
      </c>
      <c s="5" t="n" r="B11">
        <v>-767</v>
      </c>
      <c s="5" t="n" r="C11">
        <v>-201</v>
      </c>
      <c s="5" t="n" r="D11">
        <v>-786</v>
      </c>
      <c s="5" t="n" r="E11">
        <v>-163</v>
      </c>
    </row>
    <row spans="1:5" r="12">
      <c s="4" t="s" r="A12">
        <v>464</v>
      </c>
      <c s="5" t="n" r="B12">
        <v>-275</v>
      </c>
      <c s="5" t="n" r="C12">
        <v>-510</v>
      </c>
      <c s="5" t="n" r="D12">
        <v>-603</v>
      </c>
      <c s="5" t="n" r="E12">
        <v>-1550</v>
      </c>
    </row>
    <row spans="1:5" r="13">
      <c s="4" t="s" r="A13">
        <v>465</v>
      </c>
      <c s="5" t="n" r="B13">
        <v>399</v>
      </c>
      <c s="5" t="n" r="C13">
        <v>103</v>
      </c>
      <c s="5" t="n" r="D13">
        <v>1071</v>
      </c>
      <c s="5" t="n" r="E13">
        <v>879</v>
      </c>
    </row>
    <row spans="1:5" r="14">
      <c s="4" t="s" r="A14">
        <v>466</v>
      </c>
      <c s="5" t="n" r="B14">
        <v>5168</v>
      </c>
      <c s="5" t="n" r="C14">
        <v>5407</v>
      </c>
      <c s="5" t="n" r="D14">
        <v>5168</v>
      </c>
      <c s="5" t="n" r="E14">
        <v>5407</v>
      </c>
    </row>
    <row spans="1:5" r="15">
      <c s="4" t="s" r="A15">
        <v>426</v>
      </c>
    </row>
    <row spans="1:5" r="16">
      <c s="3" t="s" r="A16">
        <v>461</v>
      </c>
    </row>
    <row spans="1:5" r="17">
      <c s="4" t="s" r="A17">
        <v>463</v>
      </c>
      <c s="5" t="n" r="B17">
        <v>953</v>
      </c>
      <c s="5" t="n" r="C17">
        <v>96</v>
      </c>
      <c s="5" t="n" r="D17">
        <v>1045</v>
      </c>
      <c s="5" t="n" r="E17">
        <v>12</v>
      </c>
    </row>
    <row spans="1:5" r="18">
      <c s="4" t="s" r="A18">
        <v>464</v>
      </c>
      <c s="5" t="n" r="B18">
        <v>-63</v>
      </c>
      <c s="5" t="n" r="C18">
        <v>-91</v>
      </c>
      <c s="5" t="n" r="D18">
        <v>-128</v>
      </c>
      <c s="5" t="n" r="E18">
        <v>-156</v>
      </c>
    </row>
    <row spans="1:5" r="19">
      <c s="4" t="s" r="A19">
        <v>466</v>
      </c>
      <c s="5" t="n" r="B19">
        <v>2299</v>
      </c>
      <c s="5" t="n" r="C19">
        <v>63</v>
      </c>
      <c s="5" t="n" r="D19">
        <v>2299</v>
      </c>
      <c s="5" t="n" r="E19">
        <v>63</v>
      </c>
    </row>
    <row spans="1:5" r="20">
      <c s="4" t="s" r="A20">
        <v>467</v>
      </c>
    </row>
    <row spans="1:5" r="21">
      <c s="3" t="s" r="A21">
        <v>461</v>
      </c>
    </row>
    <row spans="1:5" r="22">
      <c s="4" t="s" r="A22">
        <v>463</v>
      </c>
      <c s="5" t="n" r="B22">
        <v>2284</v>
      </c>
      <c s="5" t="n" r="C22">
        <v>3341</v>
      </c>
      <c s="5" t="n" r="D22">
        <v>3560</v>
      </c>
      <c s="5" t="n" r="E22">
        <v>4477</v>
      </c>
    </row>
    <row spans="1:5" r="23">
      <c s="4" t="s" r="A23">
        <v>464</v>
      </c>
      <c s="5" t="n" r="C23">
        <v>-348</v>
      </c>
      <c s="5" t="n" r="E23">
        <v>-348</v>
      </c>
    </row>
    <row spans="1:5" r="24">
      <c s="4" t="s" r="A24">
        <v>465</v>
      </c>
      <c s="5" t="n" r="B24">
        <v>2</v>
      </c>
      <c s="5" t="n" r="D24">
        <v>7</v>
      </c>
    </row>
    <row spans="1:5" r="25">
      <c s="4" t="s" r="A25">
        <v>466</v>
      </c>
      <c s="5" t="n" r="B25">
        <v>19579</v>
      </c>
      <c s="5" t="n" r="C25">
        <v>12414</v>
      </c>
      <c s="5" t="n" r="D25">
        <v>19579</v>
      </c>
      <c s="5" t="n" r="E25">
        <v>12414</v>
      </c>
    </row>
    <row spans="1:5" r="26">
      <c s="4" t="s" r="A26">
        <v>396</v>
      </c>
    </row>
    <row spans="1:5" r="27">
      <c s="3" t="s" r="A27">
        <v>461</v>
      </c>
    </row>
    <row spans="1:5" r="28">
      <c s="4" t="s" r="A28">
        <v>462</v>
      </c>
      <c s="5" t="n" r="B28">
        <v>9296</v>
      </c>
      <c s="5" t="n" r="C28">
        <v>5088</v>
      </c>
      <c s="5" t="n" r="D28">
        <v>8206</v>
      </c>
      <c s="5" t="n" r="E28">
        <v>4458</v>
      </c>
    </row>
    <row spans="1:5" r="29">
      <c s="4" t="s" r="A29">
        <v>463</v>
      </c>
      <c s="5" t="n" r="B29">
        <v>447</v>
      </c>
      <c s="5" t="n" r="C29">
        <v>1175</v>
      </c>
      <c s="5" t="n" r="D29">
        <v>1251</v>
      </c>
      <c s="5" t="n" r="E29">
        <v>1879</v>
      </c>
    </row>
    <row spans="1:5" r="30">
      <c s="4" t="s" r="A30">
        <v>464</v>
      </c>
      <c s="5" t="n" r="B30">
        <v>-109</v>
      </c>
      <c s="5" t="n" r="D30">
        <v>-205</v>
      </c>
      <c s="5" t="n" r="E30">
        <v>-74</v>
      </c>
    </row>
    <row spans="1:5" r="31">
      <c s="4" t="s" r="A31">
        <v>465</v>
      </c>
      <c s="5" t="n" r="B31">
        <v>18</v>
      </c>
      <c s="5" t="n" r="C31">
        <v>91</v>
      </c>
      <c s="5" t="n" r="D31">
        <v>400</v>
      </c>
      <c s="5" t="n" r="E31">
        <v>91</v>
      </c>
    </row>
    <row spans="1:5" r="32">
      <c s="4" t="s" r="A32">
        <v>466</v>
      </c>
      <c s="5" t="n" r="B32">
        <v>9652</v>
      </c>
      <c s="5" t="n" r="C32">
        <v>6354</v>
      </c>
      <c s="5" t="n" r="D32">
        <v>9652</v>
      </c>
      <c s="5" t="n" r="E32">
        <v>6354</v>
      </c>
    </row>
    <row spans="1:5" r="33">
      <c s="4" t="s" r="A33">
        <v>468</v>
      </c>
    </row>
    <row spans="1:5" r="34">
      <c s="3" t="s" r="A34">
        <v>461</v>
      </c>
    </row>
    <row spans="1:5" r="35">
      <c s="4" t="s" r="A35">
        <v>463</v>
      </c>
      <c s="5" t="n" r="B35">
        <v>-784</v>
      </c>
      <c s="5" t="n" r="C35">
        <v>191</v>
      </c>
      <c s="5" t="n" r="D35">
        <v>-865</v>
      </c>
      <c s="5" t="n" r="E35">
        <v>191</v>
      </c>
    </row>
    <row spans="1:5" r="36">
      <c s="4" t="s" r="A36">
        <v>464</v>
      </c>
      <c s="5" t="n" r="B36">
        <v>-109</v>
      </c>
      <c s="5" t="n" r="D36">
        <v>-205</v>
      </c>
      <c s="5" t="n" r="E36">
        <v>-74</v>
      </c>
    </row>
    <row spans="1:5" r="37">
      <c s="4" t="s" r="A37">
        <v>465</v>
      </c>
      <c s="5" t="n" r="B37">
        <v>18</v>
      </c>
      <c s="5" t="n" r="C37">
        <v>91</v>
      </c>
      <c s="5" t="n" r="D37">
        <v>400</v>
      </c>
      <c s="5" t="n" r="E37">
        <v>91</v>
      </c>
    </row>
    <row spans="1:5" r="38">
      <c s="4" t="s" r="A38">
        <v>466</v>
      </c>
      <c s="5" t="n" r="B38">
        <v>2585</v>
      </c>
      <c s="5" t="n" r="C38">
        <v>2883</v>
      </c>
      <c s="5" t="n" r="D38">
        <v>2585</v>
      </c>
      <c s="5" t="n" r="E38">
        <v>2883</v>
      </c>
    </row>
    <row spans="1:5" r="39">
      <c s="4" t="s" r="A39">
        <v>469</v>
      </c>
    </row>
    <row spans="1:5" r="40">
      <c s="3" t="s" r="A40">
        <v>461</v>
      </c>
    </row>
    <row spans="1:5" r="41">
      <c s="4" t="s" r="A41">
        <v>463</v>
      </c>
      <c s="5" t="n" r="B41">
        <v>848</v>
      </c>
      <c s="5" t="n" r="C41">
        <v>2</v>
      </c>
      <c s="5" t="n" r="D41">
        <v>880</v>
      </c>
      <c s="5" t="n" r="E41">
        <v>3</v>
      </c>
    </row>
    <row spans="1:5" r="42">
      <c s="4" t="s" r="A42">
        <v>466</v>
      </c>
      <c s="5" t="n" r="B42">
        <v>1375</v>
      </c>
      <c s="5" t="n" r="C42">
        <v>8</v>
      </c>
      <c s="5" t="n" r="D42">
        <v>1375</v>
      </c>
      <c s="5" t="n" r="E42">
        <v>8</v>
      </c>
    </row>
    <row spans="1:5" r="43">
      <c s="4" t="s" r="A43">
        <v>470</v>
      </c>
    </row>
    <row spans="1:5" r="44">
      <c s="3" t="s" r="A44">
        <v>461</v>
      </c>
    </row>
    <row spans="1:5" r="45">
      <c s="4" t="s" r="A45">
        <v>463</v>
      </c>
      <c s="5" t="n" r="B45">
        <v>383</v>
      </c>
      <c s="5" t="n" r="C45">
        <v>982</v>
      </c>
      <c s="5" t="n" r="D45">
        <v>1236</v>
      </c>
      <c s="5" t="n" r="E45">
        <v>1685</v>
      </c>
    </row>
    <row spans="1:5" r="46">
      <c s="4" t="s" r="A46">
        <v>466</v>
      </c>
      <c s="5" t="n" r="B46">
        <v>5692</v>
      </c>
      <c s="5" t="n" r="C46">
        <v>3463</v>
      </c>
      <c s="5" t="n" r="D46">
        <v>5692</v>
      </c>
      <c s="5" t="n" r="E46">
        <v>3463</v>
      </c>
    </row>
    <row spans="1:5" r="47">
      <c s="4" t="s" r="A47">
        <v>397</v>
      </c>
    </row>
    <row spans="1:5" r="48">
      <c s="3" t="s" r="A48">
        <v>461</v>
      </c>
    </row>
    <row spans="1:5" r="49">
      <c s="4" t="s" r="A49">
        <v>462</v>
      </c>
      <c s="5" t="n" r="B49">
        <v>1252</v>
      </c>
      <c s="5" t="n" r="C49">
        <v>435</v>
      </c>
      <c s="5" t="n" r="D49">
        <v>1020</v>
      </c>
      <c s="5" t="n" r="E49">
        <v>376</v>
      </c>
    </row>
    <row spans="1:5" r="50">
      <c s="4" t="s" r="A50">
        <v>463</v>
      </c>
      <c s="5" t="n" r="B50">
        <v>296</v>
      </c>
      <c s="5" t="n" r="C50">
        <v>371</v>
      </c>
      <c s="5" t="n" r="D50">
        <v>528</v>
      </c>
      <c s="5" t="n" r="E50">
        <v>430</v>
      </c>
    </row>
    <row spans="1:5" r="51">
      <c s="4" t="s" r="A51">
        <v>466</v>
      </c>
      <c s="5" t="n" r="B51">
        <v>1548</v>
      </c>
      <c s="5" t="n" r="C51">
        <v>806</v>
      </c>
      <c s="5" t="n" r="D51">
        <v>1548</v>
      </c>
      <c s="5" t="n" r="E51">
        <v>806</v>
      </c>
    </row>
    <row spans="1:5" r="52">
      <c s="4" t="s" r="A52">
        <v>471</v>
      </c>
    </row>
    <row spans="1:5" r="53">
      <c s="3" t="s" r="A53">
        <v>461</v>
      </c>
    </row>
    <row spans="1:5" r="54">
      <c s="4" t="s" r="A54">
        <v>463</v>
      </c>
      <c s="5" t="n" r="B54">
        <v>-7</v>
      </c>
      <c s="5" t="n" r="C54">
        <v>2</v>
      </c>
      <c s="5" t="n" r="D54">
        <v>-4</v>
      </c>
      <c s="5" t="n" r="E54">
        <v>2</v>
      </c>
    </row>
    <row spans="1:5" r="55">
      <c s="4" t="s" r="A55">
        <v>466</v>
      </c>
      <c s="5" t="n" r="B55">
        <v>54</v>
      </c>
      <c s="5" t="n" r="C55">
        <v>7</v>
      </c>
      <c s="5" t="n" r="D55">
        <v>54</v>
      </c>
      <c s="5" t="n" r="E55">
        <v>7</v>
      </c>
    </row>
    <row spans="1:5" r="56">
      <c s="4" t="s" r="A56">
        <v>472</v>
      </c>
    </row>
    <row spans="1:5" r="57">
      <c s="3" t="s" r="A57">
        <v>461</v>
      </c>
    </row>
    <row spans="1:5" r="58">
      <c s="4" t="s" r="A58">
        <v>463</v>
      </c>
      <c s="5" t="n" r="B58">
        <v>303</v>
      </c>
      <c s="5" t="n" r="C58">
        <v>369</v>
      </c>
      <c s="5" t="n" r="D58">
        <v>532</v>
      </c>
      <c s="5" t="n" r="E58">
        <v>428</v>
      </c>
    </row>
    <row spans="1:5" r="59">
      <c s="4" t="s" r="A59">
        <v>466</v>
      </c>
      <c s="5" t="n" r="B59">
        <v>1494</v>
      </c>
      <c s="5" t="n" r="C59">
        <v>799</v>
      </c>
      <c s="5" t="n" r="D59">
        <v>1494</v>
      </c>
      <c s="5" t="n" r="E59">
        <v>799</v>
      </c>
    </row>
    <row spans="1:5" r="60">
      <c s="4" t="s" r="A60">
        <v>398</v>
      </c>
    </row>
    <row spans="1:5" r="61">
      <c s="3" t="s" r="A61">
        <v>461</v>
      </c>
    </row>
    <row spans="1:5" r="62">
      <c s="4" t="s" r="A62">
        <v>462</v>
      </c>
      <c s="5" t="n" r="B62">
        <v>5213</v>
      </c>
      <c s="5" t="n" r="C62">
        <v>1587</v>
      </c>
      <c s="5" t="n" r="D62">
        <v>4740</v>
      </c>
      <c s="5" t="n" r="E62">
        <v>1443</v>
      </c>
    </row>
    <row spans="1:5" r="63">
      <c s="4" t="s" r="A63">
        <v>463</v>
      </c>
      <c s="5" t="n" r="B63">
        <v>685</v>
      </c>
      <c s="5" t="n" r="C63">
        <v>869</v>
      </c>
      <c s="5" t="n" r="D63">
        <v>1188</v>
      </c>
      <c s="5" t="n" r="E63">
        <v>1013</v>
      </c>
    </row>
    <row spans="1:5" r="64">
      <c s="4" t="s" r="A64">
        <v>464</v>
      </c>
      <c s="5" t="n" r="B64">
        <v>-184</v>
      </c>
      <c s="5" t="n" r="C64">
        <v>-30</v>
      </c>
      <c s="5" t="n" r="D64">
        <v>-335</v>
      </c>
      <c s="5" t="n" r="E64">
        <v>-30</v>
      </c>
    </row>
    <row spans="1:5" r="65">
      <c s="4" t="s" r="A65">
        <v>465</v>
      </c>
      <c s="5" t="n" r="B65">
        <v>30</v>
      </c>
      <c s="5" t="n" r="D65">
        <v>151</v>
      </c>
    </row>
    <row spans="1:5" r="66">
      <c s="4" t="s" r="A66">
        <v>466</v>
      </c>
      <c s="5" t="n" r="B66">
        <v>5744</v>
      </c>
      <c s="5" t="n" r="C66">
        <v>2426</v>
      </c>
      <c s="5" t="n" r="D66">
        <v>5744</v>
      </c>
      <c s="5" t="n" r="E66">
        <v>2426</v>
      </c>
    </row>
    <row spans="1:5" r="67">
      <c s="4" t="s" r="A67">
        <v>473</v>
      </c>
    </row>
    <row spans="1:5" r="68">
      <c s="3" t="s" r="A68">
        <v>461</v>
      </c>
    </row>
    <row spans="1:5" r="69">
      <c s="4" t="s" r="A69">
        <v>463</v>
      </c>
      <c s="5" t="n" r="B69">
        <v>-63</v>
      </c>
      <c s="5" t="n" r="C69">
        <v>212</v>
      </c>
      <c s="5" t="n" r="D69">
        <v>1</v>
      </c>
      <c s="5" t="n" r="E69">
        <v>152</v>
      </c>
    </row>
    <row spans="1:5" r="70">
      <c s="4" t="s" r="A70">
        <v>464</v>
      </c>
      <c s="5" t="n" r="B70">
        <v>-121</v>
      </c>
      <c s="5" t="n" r="C70">
        <v>-30</v>
      </c>
      <c s="5" t="n" r="D70">
        <v>-207</v>
      </c>
      <c s="5" t="n" r="E70">
        <v>-30</v>
      </c>
    </row>
    <row spans="1:5" r="71">
      <c s="4" t="s" r="A71">
        <v>465</v>
      </c>
      <c s="5" t="n" r="B71">
        <v>30</v>
      </c>
      <c s="5" t="n" r="D71">
        <v>151</v>
      </c>
    </row>
    <row spans="1:5" r="72">
      <c s="4" t="s" r="A72">
        <v>466</v>
      </c>
      <c s="5" t="n" r="B72">
        <v>270</v>
      </c>
      <c s="5" t="n" r="C72">
        <v>207</v>
      </c>
      <c s="5" t="n" r="D72">
        <v>270</v>
      </c>
      <c s="5" t="n" r="E72">
        <v>207</v>
      </c>
    </row>
    <row spans="1:5" r="73">
      <c s="4" t="s" r="A73">
        <v>474</v>
      </c>
    </row>
    <row spans="1:5" r="74">
      <c s="3" t="s" r="A74">
        <v>461</v>
      </c>
    </row>
    <row spans="1:5" r="75">
      <c s="4" t="s" r="A75">
        <v>463</v>
      </c>
      <c s="5" t="n" r="B75">
        <v>-7</v>
      </c>
      <c s="5" t="n" r="C75">
        <v>-45</v>
      </c>
      <c s="5" t="n" r="D75">
        <v>49</v>
      </c>
      <c s="5" t="n" r="E75">
        <v>-45</v>
      </c>
    </row>
    <row spans="1:5" r="76">
      <c s="4" t="s" r="A76">
        <v>464</v>
      </c>
      <c s="5" t="n" r="B76">
        <v>-63</v>
      </c>
      <c s="5" t="n" r="D76">
        <v>-128</v>
      </c>
    </row>
    <row spans="1:5" r="77">
      <c s="4" t="s" r="A77">
        <v>466</v>
      </c>
      <c s="5" t="n" r="B77">
        <v>335</v>
      </c>
      <c s="5" t="n" r="C77">
        <v>7</v>
      </c>
      <c s="5" t="n" r="D77">
        <v>335</v>
      </c>
      <c s="5" t="n" r="E77">
        <v>7</v>
      </c>
    </row>
    <row spans="1:5" r="78">
      <c s="4" t="s" r="A78">
        <v>475</v>
      </c>
    </row>
    <row spans="1:5" r="79">
      <c s="3" t="s" r="A79">
        <v>461</v>
      </c>
    </row>
    <row spans="1:5" r="80">
      <c s="4" t="s" r="A80">
        <v>463</v>
      </c>
      <c s="5" t="n" r="B80">
        <v>755</v>
      </c>
      <c s="5" t="n" r="C80">
        <v>702</v>
      </c>
      <c s="5" t="n" r="D80">
        <v>1138</v>
      </c>
      <c s="5" t="n" r="E80">
        <v>906</v>
      </c>
    </row>
    <row spans="1:5" r="81">
      <c s="4" t="s" r="A81">
        <v>466</v>
      </c>
      <c s="5" t="n" r="B81">
        <v>5139</v>
      </c>
      <c s="5" t="n" r="C81">
        <v>2212</v>
      </c>
      <c s="5" t="n" r="D81">
        <v>5139</v>
      </c>
      <c s="5" t="n" r="E81">
        <v>2212</v>
      </c>
    </row>
    <row spans="1:5" r="82">
      <c s="4" t="s" r="A82">
        <v>399</v>
      </c>
    </row>
    <row spans="1:5" r="83">
      <c s="3" t="s" r="A83">
        <v>461</v>
      </c>
    </row>
    <row spans="1:5" r="84">
      <c s="4" t="s" r="A84">
        <v>462</v>
      </c>
      <c s="5" t="n" r="B84">
        <v>2312</v>
      </c>
      <c s="5" t="n" r="C84">
        <v>1900</v>
      </c>
      <c s="5" t="n" r="D84">
        <v>2456</v>
      </c>
      <c s="5" t="n" r="E84">
        <v>1819</v>
      </c>
    </row>
    <row spans="1:5" r="85">
      <c s="4" t="s" r="A85">
        <v>463</v>
      </c>
      <c s="5" t="n" r="B85">
        <v>443</v>
      </c>
      <c s="5" t="n" r="C85">
        <v>468</v>
      </c>
      <c s="5" t="n" r="D85">
        <v>235</v>
      </c>
      <c s="5" t="n" r="E85">
        <v>574</v>
      </c>
    </row>
    <row spans="1:5" r="86">
      <c s="4" t="s" r="A86">
        <v>464</v>
      </c>
      <c s="5" t="n" r="C86">
        <v>-444</v>
      </c>
      <c s="5" t="n" r="D86">
        <v>-56</v>
      </c>
      <c s="5" t="n" r="E86">
        <v>-1245</v>
      </c>
    </row>
    <row spans="1:5" r="87">
      <c s="4" t="s" r="A87">
        <v>465</v>
      </c>
      <c s="5" t="n" r="B87">
        <v>269</v>
      </c>
      <c s="5" t="n" r="C87">
        <v>11</v>
      </c>
      <c s="5" t="n" r="D87">
        <v>389</v>
      </c>
      <c s="5" t="n" r="E87">
        <v>787</v>
      </c>
    </row>
    <row spans="1:5" r="88">
      <c s="4" t="s" r="A88">
        <v>466</v>
      </c>
      <c s="5" t="n" r="B88">
        <v>3024</v>
      </c>
      <c s="5" t="n" r="C88">
        <v>1935</v>
      </c>
      <c s="5" t="n" r="D88">
        <v>3024</v>
      </c>
      <c s="5" t="n" r="E88">
        <v>1935</v>
      </c>
    </row>
    <row spans="1:5" r="89">
      <c s="4" t="s" r="A89">
        <v>476</v>
      </c>
    </row>
    <row spans="1:5" r="90">
      <c s="3" t="s" r="A90">
        <v>461</v>
      </c>
    </row>
    <row spans="1:5" r="91">
      <c s="4" t="s" r="A91">
        <v>463</v>
      </c>
      <c s="5" t="n" r="B91">
        <v>-178</v>
      </c>
      <c s="5" t="n" r="C91">
        <v>-31</v>
      </c>
      <c s="5" t="n" r="D91">
        <v>-198</v>
      </c>
      <c s="5" t="n" r="E91">
        <v>133</v>
      </c>
    </row>
    <row spans="1:5" r="92">
      <c s="4" t="s" r="A92">
        <v>464</v>
      </c>
      <c s="5" t="n" r="C92">
        <v>-444</v>
      </c>
      <c s="5" t="n" r="D92">
        <v>-56</v>
      </c>
      <c s="5" t="n" r="E92">
        <v>-1245</v>
      </c>
    </row>
    <row spans="1:5" r="93">
      <c s="4" t="s" r="A93">
        <v>465</v>
      </c>
      <c s="5" t="n" r="B93">
        <v>269</v>
      </c>
      <c s="5" t="n" r="C93">
        <v>11</v>
      </c>
      <c s="5" t="n" r="D93">
        <v>389</v>
      </c>
      <c s="5" t="n" r="E93">
        <v>787</v>
      </c>
    </row>
    <row spans="1:5" r="94">
      <c s="4" t="s" r="A94">
        <v>466</v>
      </c>
      <c s="5" t="n" r="B94">
        <v>793</v>
      </c>
      <c s="5" t="n" r="C94">
        <v>660</v>
      </c>
      <c s="5" t="n" r="D94">
        <v>793</v>
      </c>
      <c s="5" t="n" r="E94">
        <v>660</v>
      </c>
    </row>
    <row spans="1:5" r="95">
      <c s="4" t="s" r="A95">
        <v>477</v>
      </c>
    </row>
    <row spans="1:5" r="96">
      <c s="3" t="s" r="A96">
        <v>461</v>
      </c>
    </row>
    <row spans="1:5" r="97">
      <c s="4" t="s" r="A97">
        <v>463</v>
      </c>
      <c s="5" t="n" r="B97">
        <v>-12</v>
      </c>
      <c s="5" t="n" r="D97">
        <v>-19</v>
      </c>
    </row>
    <row spans="1:5" r="98">
      <c s="4" t="s" r="A98">
        <v>466</v>
      </c>
      <c s="5" t="n" r="B98">
        <v>56</v>
      </c>
      <c s="5" t="n" r="D98">
        <v>56</v>
      </c>
    </row>
    <row spans="1:5" r="99">
      <c s="4" t="s" r="A99">
        <v>478</v>
      </c>
    </row>
    <row spans="1:5" r="100">
      <c s="3" t="s" r="A100">
        <v>461</v>
      </c>
    </row>
    <row spans="1:5" r="101">
      <c s="4" t="s" r="A101">
        <v>463</v>
      </c>
      <c s="5" t="n" r="B101">
        <v>633</v>
      </c>
      <c s="5" t="n" r="C101">
        <v>499</v>
      </c>
      <c s="5" t="n" r="D101">
        <v>452</v>
      </c>
      <c s="5" t="n" r="E101">
        <v>441</v>
      </c>
    </row>
    <row spans="1:5" r="102">
      <c s="4" t="s" r="A102">
        <v>466</v>
      </c>
      <c s="5" t="n" r="B102">
        <v>2175</v>
      </c>
      <c s="5" t="n" r="C102">
        <v>1275</v>
      </c>
      <c s="5" t="n" r="D102">
        <v>2175</v>
      </c>
      <c s="5" t="n" r="E102">
        <v>1275</v>
      </c>
    </row>
    <row spans="1:5" r="103">
      <c s="4" t="s" r="A103">
        <v>400</v>
      </c>
    </row>
    <row spans="1:5" r="104">
      <c s="3" t="s" r="A104">
        <v>461</v>
      </c>
    </row>
    <row spans="1:5" r="105">
      <c s="4" t="s" r="A105">
        <v>462</v>
      </c>
      <c s="5" t="n" r="B105">
        <v>398</v>
      </c>
      <c s="5" t="n" r="C105">
        <v>151</v>
      </c>
      <c s="5" t="n" r="D105">
        <v>355</v>
      </c>
      <c s="5" t="n" r="E105">
        <v>265</v>
      </c>
    </row>
    <row spans="1:5" r="106">
      <c s="4" t="s" r="A106">
        <v>463</v>
      </c>
      <c s="5" t="n" r="B106">
        <v>165</v>
      </c>
      <c s="5" t="n" r="C106">
        <v>24</v>
      </c>
      <c s="5" t="n" r="D106">
        <v>208</v>
      </c>
      <c s="5" t="n" r="E106">
        <v>-49</v>
      </c>
    </row>
    <row spans="1:5" r="107">
      <c s="4" t="s" r="A107">
        <v>464</v>
      </c>
      <c s="5" t="n" r="C107">
        <v>-62</v>
      </c>
      <c s="5" t="n" r="E107">
        <v>-103</v>
      </c>
    </row>
    <row spans="1:5" r="108">
      <c s="4" t="s" r="A108">
        <v>466</v>
      </c>
      <c s="5" t="n" r="B108">
        <v>563</v>
      </c>
      <c s="5" t="n" r="C108">
        <v>113</v>
      </c>
      <c s="5" t="n" r="D108">
        <v>563</v>
      </c>
      <c s="5" t="n" r="E108">
        <v>113</v>
      </c>
    </row>
    <row spans="1:5" r="109">
      <c s="4" t="s" r="A109">
        <v>479</v>
      </c>
    </row>
    <row spans="1:5" r="110">
      <c s="3" t="s" r="A110">
        <v>461</v>
      </c>
    </row>
    <row spans="1:5" r="111">
      <c s="4" t="s" r="A111">
        <v>463</v>
      </c>
      <c s="5" t="n" r="B111">
        <v>143</v>
      </c>
      <c s="5" t="n" r="C111">
        <v>89</v>
      </c>
      <c s="5" t="n" r="D111">
        <v>147</v>
      </c>
      <c s="5" t="n" r="E111">
        <v>-4</v>
      </c>
    </row>
    <row spans="1:5" r="112">
      <c s="4" t="s" r="A112">
        <v>464</v>
      </c>
      <c s="5" t="n" r="C112">
        <v>-62</v>
      </c>
      <c s="5" t="n" r="E112">
        <v>-103</v>
      </c>
    </row>
    <row spans="1:5" r="113">
      <c s="4" t="s" r="A113">
        <v>466</v>
      </c>
      <c s="5" t="n" r="B113">
        <v>432</v>
      </c>
      <c s="5" t="n" r="C113">
        <v>32</v>
      </c>
      <c s="5" t="n" r="D113">
        <v>432</v>
      </c>
      <c s="5" t="n" r="E113">
        <v>32</v>
      </c>
    </row>
    <row spans="1:5" r="114">
      <c s="4" t="s" r="A114">
        <v>480</v>
      </c>
    </row>
    <row spans="1:5" r="115">
      <c s="3" t="s" r="A115">
        <v>461</v>
      </c>
    </row>
    <row spans="1:5" r="116">
      <c s="4" t="s" r="A116">
        <v>463</v>
      </c>
      <c s="5" t="n" r="B116">
        <v>22</v>
      </c>
      <c s="5" t="n" r="C116">
        <v>-65</v>
      </c>
      <c s="5" t="n" r="D116">
        <v>61</v>
      </c>
      <c s="5" t="n" r="E116">
        <v>-45</v>
      </c>
    </row>
    <row spans="1:5" r="117">
      <c s="4" t="s" r="A117">
        <v>466</v>
      </c>
      <c s="5" t="n" r="B117">
        <v>131</v>
      </c>
      <c s="5" t="n" r="C117">
        <v>81</v>
      </c>
      <c s="5" t="n" r="D117">
        <v>131</v>
      </c>
      <c s="5" t="n" r="E117">
        <v>81</v>
      </c>
    </row>
    <row spans="1:5" r="118">
      <c s="4" t="s" r="A118">
        <v>401</v>
      </c>
    </row>
    <row spans="1:5" r="119">
      <c s="3" t="s" r="A119">
        <v>461</v>
      </c>
    </row>
    <row spans="1:5" r="120">
      <c s="4" t="s" r="A120">
        <v>462</v>
      </c>
      <c s="5" t="n" r="B120">
        <v>5705</v>
      </c>
      <c s="5" t="n" r="C120">
        <v>5977</v>
      </c>
      <c s="5" t="n" r="D120">
        <v>5745</v>
      </c>
      <c s="5" t="n" r="E120">
        <v>6198</v>
      </c>
    </row>
    <row spans="1:5" r="121">
      <c s="4" t="s" r="A121">
        <v>463</v>
      </c>
      <c s="5" t="n" r="B121">
        <v>315</v>
      </c>
      <c s="5" t="n" r="C121">
        <v>326</v>
      </c>
      <c s="5" t="n" r="D121">
        <v>251</v>
      </c>
      <c s="5" t="n" r="E121">
        <v>207</v>
      </c>
    </row>
    <row spans="1:5" r="122">
      <c s="4" t="s" r="A122">
        <v>464</v>
      </c>
      <c s="5" t="n" r="B122">
        <v>-45</v>
      </c>
      <c s="5" t="n" r="C122">
        <v>-380</v>
      </c>
      <c s="5" t="n" r="D122">
        <v>-75</v>
      </c>
      <c s="5" t="n" r="E122">
        <v>-482</v>
      </c>
    </row>
    <row spans="1:5" r="123">
      <c s="4" t="s" r="A123">
        <v>465</v>
      </c>
      <c s="5" t="n" r="B123">
        <v>84</v>
      </c>
      <c s="5" t="n" r="C123">
        <v>1</v>
      </c>
      <c s="5" t="n" r="D123">
        <v>138</v>
      </c>
      <c s="5" t="n" r="E123">
        <v>1</v>
      </c>
    </row>
    <row spans="1:5" r="124">
      <c s="4" t="s" r="A124">
        <v>466</v>
      </c>
      <c s="5" t="n" r="B124">
        <v>6059</v>
      </c>
      <c s="5" t="n" r="C124">
        <v>5924</v>
      </c>
      <c s="5" t="n" r="D124">
        <v>6059</v>
      </c>
      <c s="5" t="n" r="E124">
        <v>5924</v>
      </c>
    </row>
    <row spans="1:5" r="125">
      <c s="4" t="s" r="A125">
        <v>481</v>
      </c>
    </row>
    <row spans="1:5" r="126">
      <c s="3" t="s" r="A126">
        <v>461</v>
      </c>
    </row>
    <row spans="1:5" r="127">
      <c s="4" t="s" r="A127">
        <v>463</v>
      </c>
      <c s="5" t="n" r="B127">
        <v>143</v>
      </c>
      <c s="5" t="n" r="C127">
        <v>-539</v>
      </c>
      <c s="5" t="n" r="D127">
        <v>119</v>
      </c>
      <c s="5" t="n" r="E127">
        <v>-871</v>
      </c>
    </row>
    <row spans="1:5" r="128">
      <c s="4" t="s" r="A128">
        <v>464</v>
      </c>
      <c s="5" t="n" r="B128">
        <v>-45</v>
      </c>
      <c s="5" t="n" r="C128">
        <v>-32</v>
      </c>
      <c s="5" t="n" r="D128">
        <v>-75</v>
      </c>
      <c s="5" t="n" r="E128">
        <v>-110</v>
      </c>
    </row>
    <row spans="1:5" r="129">
      <c s="4" t="s" r="A129">
        <v>465</v>
      </c>
      <c s="5" t="n" r="B129">
        <v>82</v>
      </c>
      <c s="5" t="n" r="C129">
        <v>1</v>
      </c>
      <c s="5" t="n" r="D129">
        <v>131</v>
      </c>
      <c s="5" t="n" r="E129">
        <v>1</v>
      </c>
    </row>
    <row spans="1:5" r="130">
      <c s="4" t="s" r="A130">
        <v>466</v>
      </c>
      <c s="5" t="n" r="B130">
        <v>1133</v>
      </c>
      <c s="5" t="n" r="C130">
        <v>1359</v>
      </c>
      <c s="5" t="n" r="D130">
        <v>1133</v>
      </c>
      <c s="5" t="n" r="E130">
        <v>1359</v>
      </c>
    </row>
    <row spans="1:5" r="131">
      <c s="4" t="s" r="A131">
        <v>482</v>
      </c>
    </row>
    <row spans="1:5" r="132">
      <c s="3" t="s" r="A132">
        <v>461</v>
      </c>
    </row>
    <row spans="1:5" r="133">
      <c s="4" t="s" r="A133">
        <v>463</v>
      </c>
      <c s="5" t="n" r="B133">
        <v>-11</v>
      </c>
      <c s="5" t="n" r="C133">
        <v>16</v>
      </c>
      <c s="5" t="n" r="D133">
        <v>-8</v>
      </c>
      <c s="5" t="n" r="E133">
        <v>24</v>
      </c>
    </row>
    <row spans="1:5" r="134">
      <c s="4" t="s" r="A134">
        <v>464</v>
      </c>
      <c s="5" t="n" r="E134">
        <v>-24</v>
      </c>
    </row>
    <row spans="1:5" r="135">
      <c s="4" t="s" r="A135">
        <v>466</v>
      </c>
      <c s="5" t="n" r="B135">
        <v>41</v>
      </c>
      <c s="5" t="n" r="C135">
        <v>6</v>
      </c>
      <c s="5" t="n" r="D135">
        <v>41</v>
      </c>
      <c s="5" t="n" r="E135">
        <v>6</v>
      </c>
    </row>
    <row spans="1:5" r="136">
      <c s="4" t="s" r="A136">
        <v>483</v>
      </c>
    </row>
    <row spans="1:5" r="137">
      <c s="3" t="s" r="A137">
        <v>461</v>
      </c>
    </row>
    <row spans="1:5" r="138">
      <c s="4" t="s" r="A138">
        <v>463</v>
      </c>
      <c s="5" t="n" r="B138">
        <v>183</v>
      </c>
      <c s="5" t="n" r="C138">
        <v>849</v>
      </c>
      <c s="5" t="n" r="D138">
        <v>140</v>
      </c>
      <c s="5" t="n" r="E138">
        <v>1054</v>
      </c>
    </row>
    <row spans="1:5" r="139">
      <c s="4" t="s" r="A139">
        <v>464</v>
      </c>
      <c s="5" t="n" r="C139">
        <v>-348</v>
      </c>
      <c s="5" t="n" r="E139">
        <v>-348</v>
      </c>
    </row>
    <row spans="1:5" r="140">
      <c s="4" t="s" r="A140">
        <v>465</v>
      </c>
      <c s="5" t="n" r="B140">
        <v>2</v>
      </c>
      <c s="5" t="n" r="D140">
        <v>7</v>
      </c>
    </row>
    <row spans="1:5" r="141">
      <c s="4" t="s" r="A141">
        <v>466</v>
      </c>
      <c s="5" t="n" r="B141">
        <v>4885</v>
      </c>
      <c s="5" t="n" r="C141">
        <v>4559</v>
      </c>
      <c s="5" t="n" r="D141">
        <v>4885</v>
      </c>
      <c s="5" t="n" r="E141">
        <v>4559</v>
      </c>
    </row>
    <row spans="1:5" r="142">
      <c s="4" t="s" r="A142">
        <v>402</v>
      </c>
    </row>
    <row spans="1:5" r="143">
      <c s="3" t="s" r="A143">
        <v>461</v>
      </c>
    </row>
    <row spans="1:5" r="144">
      <c s="4" t="s" r="A144">
        <v>462</v>
      </c>
      <c s="5" t="n" r="B144">
        <v>337</v>
      </c>
      <c s="5" t="n" r="C144">
        <v>356</v>
      </c>
      <c s="5" t="n" r="D144">
        <v>358</v>
      </c>
      <c s="5" t="n" r="E144">
        <v>174</v>
      </c>
    </row>
    <row spans="1:5" r="145">
      <c s="4" t="s" r="A145">
        <v>463</v>
      </c>
      <c s="5" t="n" r="B145">
        <v>119</v>
      </c>
      <c s="5" t="n" r="C145">
        <v>3</v>
      </c>
      <c s="5" t="n" r="D145">
        <v>158</v>
      </c>
      <c s="5" t="n" r="E145">
        <v>272</v>
      </c>
    </row>
    <row spans="1:5" r="146">
      <c s="4" t="s" r="A146">
        <v>464</v>
      </c>
      <c s="5" t="n" r="C146">
        <v>-33</v>
      </c>
      <c s="5" t="n" r="D146">
        <v>-60</v>
      </c>
      <c s="5" t="n" r="E146">
        <v>-120</v>
      </c>
    </row>
    <row spans="1:5" r="147">
      <c s="4" t="s" r="A147">
        <v>466</v>
      </c>
      <c s="5" t="n" r="B147">
        <v>456</v>
      </c>
      <c s="5" t="n" r="C147">
        <v>326</v>
      </c>
      <c s="5" t="n" r="D147">
        <v>456</v>
      </c>
      <c s="5" t="n" r="E147">
        <v>326</v>
      </c>
    </row>
    <row spans="1:5" r="148">
      <c s="4" t="s" r="A148">
        <v>484</v>
      </c>
    </row>
    <row spans="1:5" r="149">
      <c s="3" t="s" r="A149">
        <v>461</v>
      </c>
    </row>
    <row spans="1:5" r="150">
      <c s="4" t="s" r="A150">
        <v>463</v>
      </c>
      <c s="5" t="n" r="B150">
        <v>115</v>
      </c>
      <c s="5" t="n" r="C150">
        <v>-34</v>
      </c>
      <c s="5" t="n" r="D150">
        <v>157</v>
      </c>
      <c s="5" t="n" r="E150">
        <v>232</v>
      </c>
    </row>
    <row spans="1:5" r="151">
      <c s="4" t="s" r="A151">
        <v>464</v>
      </c>
      <c s="5" t="n" r="C151">
        <v>-4</v>
      </c>
      <c s="5" t="n" r="D151">
        <v>-60</v>
      </c>
      <c s="5" t="n" r="E151">
        <v>-91</v>
      </c>
    </row>
    <row spans="1:5" r="152">
      <c s="4" t="s" r="A152">
        <v>466</v>
      </c>
      <c s="5" t="n" r="B152">
        <v>387</v>
      </c>
      <c s="5" t="n" r="C152">
        <v>298</v>
      </c>
      <c s="5" t="n" r="D152">
        <v>387</v>
      </c>
      <c s="5" t="n" r="E152">
        <v>298</v>
      </c>
    </row>
    <row spans="1:5" r="153">
      <c s="4" t="s" r="A153">
        <v>485</v>
      </c>
    </row>
    <row spans="1:5" r="154">
      <c s="3" t="s" r="A154">
        <v>461</v>
      </c>
    </row>
    <row spans="1:5" r="155">
      <c s="4" t="s" r="A155">
        <v>463</v>
      </c>
      <c s="5" t="n" r="B155">
        <v>-1</v>
      </c>
      <c s="5" t="n" r="C155">
        <v>32</v>
      </c>
      <c s="5" t="n" r="E155">
        <v>32</v>
      </c>
    </row>
    <row spans="1:5" r="156">
      <c s="4" t="s" r="A156">
        <v>464</v>
      </c>
      <c s="5" t="n" r="C156">
        <v>-29</v>
      </c>
      <c s="5" t="n" r="E156">
        <v>-29</v>
      </c>
    </row>
    <row spans="1:5" r="157">
      <c s="4" t="s" r="A157">
        <v>466</v>
      </c>
      <c s="5" t="n" r="B157">
        <v>6</v>
      </c>
      <c s="5" t="n" r="C157">
        <v>3</v>
      </c>
      <c s="5" t="n" r="D157">
        <v>6</v>
      </c>
      <c s="5" t="n" r="E157">
        <v>3</v>
      </c>
    </row>
    <row spans="1:5" r="158">
      <c s="4" t="s" r="A158">
        <v>486</v>
      </c>
    </row>
    <row spans="1:5" r="159">
      <c s="3" t="s" r="A159">
        <v>461</v>
      </c>
    </row>
    <row spans="1:5" r="160">
      <c s="4" t="s" r="A160">
        <v>463</v>
      </c>
      <c s="5" t="n" r="B160">
        <v>5</v>
      </c>
      <c s="5" t="n" r="C160">
        <v>5</v>
      </c>
      <c s="5" t="n" r="D160">
        <v>1</v>
      </c>
      <c s="5" t="n" r="E160">
        <v>8</v>
      </c>
    </row>
    <row spans="1:5" r="161">
      <c s="4" t="s" r="A161">
        <v>466</v>
      </c>
      <c s="7" t="n" r="B161">
        <v>63</v>
      </c>
      <c s="7" t="n" r="C161">
        <v>25</v>
      </c>
      <c s="7" t="n" r="D161">
        <v>63</v>
      </c>
      <c s="7" t="n" r="E161">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7</v>
      </c>
      <c s="2" t="s" r="B1">
        <v>2</v>
      </c>
      <c s="2" t="s" r="C1">
        <v>27</v>
      </c>
    </row>
    <row spans="1:3" r="2">
      <c s="4" t="s" r="A2">
        <v>467</v>
      </c>
    </row>
    <row spans="1:3" r="3">
      <c s="3" t="s" r="A3">
        <v>488</v>
      </c>
    </row>
    <row spans="1:3" r="4">
      <c s="4" t="s" r="A4">
        <v>489</v>
      </c>
      <c s="7" t="n" r="B4">
        <v>14</v>
      </c>
      <c s="7" t="n" r="C4">
        <v>116</v>
      </c>
    </row>
    <row spans="1:3" r="5">
      <c s="4" t="s" r="A5">
        <v>490</v>
      </c>
      <c s="5" t="n" r="B5">
        <v>14</v>
      </c>
      <c s="5" t="n" r="C5">
        <v>7049</v>
      </c>
    </row>
    <row spans="1:3" r="6">
      <c s="4" t="s" r="A6">
        <v>491</v>
      </c>
    </row>
    <row spans="1:3" r="7">
      <c s="3" t="s" r="A7">
        <v>488</v>
      </c>
    </row>
    <row spans="1:3" r="8">
      <c s="4" t="s" r="A8">
        <v>490</v>
      </c>
      <c s="5" t="n" r="C8">
        <v>6206</v>
      </c>
    </row>
    <row spans="1:3" r="9">
      <c s="4" t="s" r="A9">
        <v>492</v>
      </c>
    </row>
    <row spans="1:3" r="10">
      <c s="3" t="s" r="A10">
        <v>488</v>
      </c>
    </row>
    <row spans="1:3" r="11">
      <c s="4" t="s" r="A11">
        <v>490</v>
      </c>
      <c s="5" t="n" r="C11">
        <v>727</v>
      </c>
    </row>
    <row spans="1:3" r="12">
      <c s="4" t="s" r="A12">
        <v>493</v>
      </c>
    </row>
    <row spans="1:3" r="13">
      <c s="3" t="s" r="A13">
        <v>488</v>
      </c>
    </row>
    <row spans="1:3" r="14">
      <c s="4" t="s" r="A14">
        <v>489</v>
      </c>
      <c s="5" t="n" r="C14">
        <v>116</v>
      </c>
    </row>
    <row spans="1:3" r="15">
      <c s="4" t="s" r="A15">
        <v>490</v>
      </c>
      <c s="5" t="n" r="C15">
        <v>7049</v>
      </c>
    </row>
    <row spans="1:3" r="16">
      <c s="4" t="s" r="A16">
        <v>494</v>
      </c>
    </row>
    <row spans="1:3" r="17">
      <c s="3" t="s" r="A17">
        <v>488</v>
      </c>
    </row>
    <row spans="1:3" r="18">
      <c s="4" t="s" r="A18">
        <v>490</v>
      </c>
      <c s="5" t="n" r="C18">
        <v>6206</v>
      </c>
    </row>
    <row spans="1:3" r="19">
      <c s="4" t="s" r="A19">
        <v>495</v>
      </c>
    </row>
    <row spans="1:3" r="20">
      <c s="3" t="s" r="A20">
        <v>488</v>
      </c>
    </row>
    <row spans="1:3" r="21">
      <c s="4" t="s" r="A21">
        <v>490</v>
      </c>
      <c s="5" t="n" r="C21">
        <v>727</v>
      </c>
    </row>
    <row spans="1:3" r="22">
      <c s="4" t="s" r="A22">
        <v>496</v>
      </c>
    </row>
    <row spans="1:3" r="23">
      <c s="3" t="s" r="A23">
        <v>488</v>
      </c>
    </row>
    <row spans="1:3" r="24">
      <c s="4" t="s" r="A24">
        <v>489</v>
      </c>
      <c s="5" t="n" r="C24">
        <v>116</v>
      </c>
    </row>
    <row spans="1:3" r="25">
      <c s="4" t="s" r="A25">
        <v>490</v>
      </c>
      <c s="5" t="n" r="C25">
        <v>7049</v>
      </c>
    </row>
    <row spans="1:3" r="26">
      <c s="4" t="s" r="A26">
        <v>497</v>
      </c>
    </row>
    <row spans="1:3" r="27">
      <c s="3" t="s" r="A27">
        <v>488</v>
      </c>
    </row>
    <row spans="1:3" r="28">
      <c s="4" t="s" r="A28">
        <v>490</v>
      </c>
      <c s="5" t="n" r="C28">
        <v>6206</v>
      </c>
    </row>
    <row spans="1:3" r="29">
      <c s="4" t="s" r="A29">
        <v>498</v>
      </c>
    </row>
    <row spans="1:3" r="30">
      <c s="3" t="s" r="A30">
        <v>488</v>
      </c>
    </row>
    <row spans="1:3" r="31">
      <c s="4" t="s" r="A31">
        <v>490</v>
      </c>
      <c s="5" t="n" r="C31">
        <v>727</v>
      </c>
    </row>
    <row spans="1:3" r="32">
      <c s="4" t="s" r="A32">
        <v>499</v>
      </c>
    </row>
    <row spans="1:3" r="33">
      <c s="3" t="s" r="A33">
        <v>488</v>
      </c>
    </row>
    <row spans="1:3" r="34">
      <c s="4" t="s" r="A34">
        <v>489</v>
      </c>
      <c s="5" t="n" r="B34">
        <v>14</v>
      </c>
    </row>
    <row spans="1:3" r="35">
      <c s="4" t="s" r="A35">
        <v>490</v>
      </c>
      <c s="5" t="n" r="B35">
        <v>14</v>
      </c>
    </row>
    <row spans="1:3" r="36">
      <c s="4" t="s" r="A36">
        <v>500</v>
      </c>
    </row>
    <row spans="1:3" r="37">
      <c s="3" t="s" r="A37">
        <v>488</v>
      </c>
    </row>
    <row spans="1:3" r="38">
      <c s="4" t="s" r="A38">
        <v>489</v>
      </c>
      <c s="5" t="n" r="B38">
        <v>14</v>
      </c>
    </row>
    <row spans="1:3" r="39">
      <c s="4" t="s" r="A39">
        <v>490</v>
      </c>
      <c s="5" t="n" r="B39">
        <v>14</v>
      </c>
    </row>
    <row spans="1:3" r="40">
      <c s="4" t="s" r="A40">
        <v>501</v>
      </c>
    </row>
    <row spans="1:3" r="41">
      <c s="3" t="s" r="A41">
        <v>488</v>
      </c>
    </row>
    <row spans="1:3" r="42">
      <c s="4" t="s" r="A42">
        <v>489</v>
      </c>
      <c s="5" t="n" r="B42">
        <v>10061</v>
      </c>
      <c s="5" t="n" r="C42">
        <v>11070</v>
      </c>
    </row>
    <row spans="1:3" r="43">
      <c s="4" t="s" r="A43">
        <v>490</v>
      </c>
      <c s="5" t="n" r="B43">
        <v>10502</v>
      </c>
      <c s="5" t="n" r="C43">
        <v>14079</v>
      </c>
    </row>
    <row spans="1:3" r="44">
      <c s="4" t="s" r="A44">
        <v>502</v>
      </c>
    </row>
    <row spans="1:3" r="45">
      <c s="3" t="s" r="A45">
        <v>488</v>
      </c>
    </row>
    <row spans="1:3" r="46">
      <c s="4" t="s" r="A46">
        <v>490</v>
      </c>
      <c s="5" t="n" r="B46">
        <v>153</v>
      </c>
      <c s="5" t="n" r="C46">
        <v>2275</v>
      </c>
    </row>
    <row spans="1:3" r="47">
      <c s="4" t="s" r="A47">
        <v>503</v>
      </c>
    </row>
    <row spans="1:3" r="48">
      <c s="3" t="s" r="A48">
        <v>488</v>
      </c>
    </row>
    <row spans="1:3" r="49">
      <c s="4" t="s" r="A49">
        <v>490</v>
      </c>
      <c s="5" t="n" r="B49">
        <v>288</v>
      </c>
      <c s="5" t="n" r="C49">
        <v>734</v>
      </c>
    </row>
    <row spans="1:3" r="50">
      <c s="4" t="s" r="A50">
        <v>504</v>
      </c>
    </row>
    <row spans="1:3" r="51">
      <c s="3" t="s" r="A51">
        <v>488</v>
      </c>
    </row>
    <row spans="1:3" r="52">
      <c s="4" t="s" r="A52">
        <v>489</v>
      </c>
      <c s="5" t="n" r="B52">
        <v>9325</v>
      </c>
      <c s="5" t="n" r="C52">
        <v>9848</v>
      </c>
    </row>
    <row spans="1:3" r="53">
      <c s="4" t="s" r="A53">
        <v>490</v>
      </c>
      <c s="5" t="n" r="B53">
        <v>9766</v>
      </c>
      <c s="5" t="n" r="C53">
        <v>12651</v>
      </c>
    </row>
    <row spans="1:3" r="54">
      <c s="4" t="s" r="A54">
        <v>505</v>
      </c>
    </row>
    <row spans="1:3" r="55">
      <c s="3" t="s" r="A55">
        <v>488</v>
      </c>
    </row>
    <row spans="1:3" r="56">
      <c s="4" t="s" r="A56">
        <v>490</v>
      </c>
      <c s="5" t="n" r="B56">
        <v>153</v>
      </c>
      <c s="5" t="n" r="C56">
        <v>2261</v>
      </c>
    </row>
    <row spans="1:3" r="57">
      <c s="4" t="s" r="A57">
        <v>506</v>
      </c>
    </row>
    <row spans="1:3" r="58">
      <c s="3" t="s" r="A58">
        <v>488</v>
      </c>
    </row>
    <row spans="1:3" r="59">
      <c s="4" t="s" r="A59">
        <v>490</v>
      </c>
      <c s="5" t="n" r="B59">
        <v>288</v>
      </c>
      <c s="5" t="n" r="C59">
        <v>542</v>
      </c>
    </row>
    <row spans="1:3" r="60">
      <c s="4" t="s" r="A60">
        <v>507</v>
      </c>
    </row>
    <row spans="1:3" r="61">
      <c s="3" t="s" r="A61">
        <v>488</v>
      </c>
    </row>
    <row spans="1:3" r="62">
      <c s="4" t="s" r="A62">
        <v>489</v>
      </c>
      <c s="5" t="n" r="B62">
        <v>4865</v>
      </c>
      <c s="5" t="n" r="C62">
        <v>4866</v>
      </c>
    </row>
    <row spans="1:3" r="63">
      <c s="4" t="s" r="A63">
        <v>490</v>
      </c>
      <c s="5" t="n" r="B63">
        <v>4865</v>
      </c>
      <c s="5" t="n" r="C63">
        <v>4866</v>
      </c>
    </row>
    <row spans="1:3" r="64">
      <c s="4" t="s" r="A64">
        <v>508</v>
      </c>
    </row>
    <row spans="1:3" r="65">
      <c s="3" t="s" r="A65">
        <v>488</v>
      </c>
    </row>
    <row spans="1:3" r="66">
      <c s="4" t="s" r="A66">
        <v>489</v>
      </c>
      <c s="5" t="n" r="B66">
        <v>5</v>
      </c>
      <c s="5" t="n" r="C66">
        <v>211</v>
      </c>
    </row>
    <row spans="1:3" r="67">
      <c s="4" t="s" r="A67">
        <v>490</v>
      </c>
      <c s="5" t="n" r="B67">
        <v>5</v>
      </c>
      <c s="5" t="n" r="C67">
        <v>211</v>
      </c>
    </row>
    <row spans="1:3" r="68">
      <c s="4" t="s" r="A68">
        <v>509</v>
      </c>
    </row>
    <row spans="1:3" r="69">
      <c s="3" t="s" r="A69">
        <v>488</v>
      </c>
    </row>
    <row spans="1:3" r="70">
      <c s="4" t="s" r="A70">
        <v>489</v>
      </c>
      <c s="5" t="n" r="B70">
        <v>1649</v>
      </c>
      <c s="5" t="n" r="C70">
        <v>1766</v>
      </c>
    </row>
    <row spans="1:3" r="71">
      <c s="4" t="s" r="A71">
        <v>490</v>
      </c>
      <c s="5" t="n" r="B71">
        <v>1649</v>
      </c>
      <c s="5" t="n" r="C71">
        <v>3729</v>
      </c>
    </row>
    <row spans="1:3" r="72">
      <c s="4" t="s" r="A72">
        <v>510</v>
      </c>
    </row>
    <row spans="1:3" r="73">
      <c s="3" t="s" r="A73">
        <v>488</v>
      </c>
    </row>
    <row spans="1:3" r="74">
      <c s="4" t="s" r="A74">
        <v>490</v>
      </c>
      <c s="5" t="n" r="C74">
        <v>1877</v>
      </c>
    </row>
    <row spans="1:3" r="75">
      <c s="4" t="s" r="A75">
        <v>511</v>
      </c>
    </row>
    <row spans="1:3" r="76">
      <c s="3" t="s" r="A76">
        <v>488</v>
      </c>
    </row>
    <row spans="1:3" r="77">
      <c s="4" t="s" r="A77">
        <v>490</v>
      </c>
      <c s="5" t="n" r="C77">
        <v>86</v>
      </c>
    </row>
    <row spans="1:3" r="78">
      <c s="4" t="s" r="A78">
        <v>512</v>
      </c>
    </row>
    <row spans="1:3" r="79">
      <c s="3" t="s" r="A79">
        <v>488</v>
      </c>
    </row>
    <row spans="1:3" r="80">
      <c s="4" t="s" r="A80">
        <v>489</v>
      </c>
      <c s="5" t="n" r="B80">
        <v>2806</v>
      </c>
      <c s="5" t="n" r="C80">
        <v>3005</v>
      </c>
    </row>
    <row spans="1:3" r="81">
      <c s="4" t="s" r="A81">
        <v>490</v>
      </c>
      <c s="5" t="n" r="B81">
        <v>3247</v>
      </c>
      <c s="5" t="n" r="C81">
        <v>3845</v>
      </c>
    </row>
    <row spans="1:3" r="82">
      <c s="4" t="s" r="A82">
        <v>513</v>
      </c>
    </row>
    <row spans="1:3" r="83">
      <c s="3" t="s" r="A83">
        <v>488</v>
      </c>
    </row>
    <row spans="1:3" r="84">
      <c s="4" t="s" r="A84">
        <v>490</v>
      </c>
      <c s="5" t="n" r="B84">
        <v>153</v>
      </c>
      <c s="5" t="n" r="C84">
        <v>384</v>
      </c>
    </row>
    <row spans="1:3" r="85">
      <c s="4" t="s" r="A85">
        <v>514</v>
      </c>
    </row>
    <row spans="1:3" r="86">
      <c s="3" t="s" r="A86">
        <v>488</v>
      </c>
    </row>
    <row spans="1:3" r="87">
      <c s="4" t="s" r="A87">
        <v>490</v>
      </c>
      <c s="5" t="n" r="B87">
        <v>288</v>
      </c>
      <c s="5" t="n" r="C87">
        <v>456</v>
      </c>
    </row>
    <row spans="1:3" r="88">
      <c s="4" t="s" r="A88">
        <v>515</v>
      </c>
    </row>
    <row spans="1:3" r="89">
      <c s="3" t="s" r="A89">
        <v>488</v>
      </c>
    </row>
    <row spans="1:3" r="90">
      <c s="4" t="s" r="A90">
        <v>489</v>
      </c>
      <c s="5" t="n" r="B90">
        <v>736</v>
      </c>
      <c s="5" t="n" r="C90">
        <v>1222</v>
      </c>
    </row>
    <row spans="1:3" r="91">
      <c s="4" t="s" r="A91">
        <v>490</v>
      </c>
      <c s="5" t="n" r="B91">
        <v>736</v>
      </c>
      <c s="5" t="n" r="C91">
        <v>1428</v>
      </c>
    </row>
    <row spans="1:3" r="92">
      <c s="4" t="s" r="A92">
        <v>516</v>
      </c>
    </row>
    <row spans="1:3" r="93">
      <c s="3" t="s" r="A93">
        <v>488</v>
      </c>
    </row>
    <row spans="1:3" r="94">
      <c s="4" t="s" r="A94">
        <v>490</v>
      </c>
      <c s="5" t="n" r="C94">
        <v>14</v>
      </c>
    </row>
    <row spans="1:3" r="95">
      <c s="4" t="s" r="A95">
        <v>517</v>
      </c>
    </row>
    <row spans="1:3" r="96">
      <c s="3" t="s" r="A96">
        <v>488</v>
      </c>
    </row>
    <row spans="1:3" r="97">
      <c s="4" t="s" r="A97">
        <v>490</v>
      </c>
      <c s="5" t="n" r="C97">
        <v>192</v>
      </c>
    </row>
    <row spans="1:3" r="98">
      <c s="4" t="s" r="A98">
        <v>518</v>
      </c>
    </row>
    <row spans="1:3" r="99">
      <c s="3" t="s" r="A99">
        <v>488</v>
      </c>
    </row>
    <row spans="1:3" r="100">
      <c s="4" t="s" r="A100">
        <v>489</v>
      </c>
      <c s="5" t="n" r="B100">
        <v>736</v>
      </c>
      <c s="5" t="n" r="C100">
        <v>1222</v>
      </c>
    </row>
    <row spans="1:3" r="101">
      <c s="4" t="s" r="A101">
        <v>490</v>
      </c>
      <c s="7" t="n" r="B101">
        <v>736</v>
      </c>
      <c s="5" t="n" r="C101">
        <v>1414</v>
      </c>
    </row>
    <row spans="1:3" r="102">
      <c s="4" t="s" r="A102">
        <v>519</v>
      </c>
    </row>
    <row spans="1:3" r="103">
      <c s="3" t="s" r="A103">
        <v>488</v>
      </c>
    </row>
    <row spans="1:3" r="104">
      <c s="4" t="s" r="A104">
        <v>490</v>
      </c>
      <c s="5" t="n" r="C104">
        <v>192</v>
      </c>
    </row>
    <row spans="1:3" r="105">
      <c s="4" t="s" r="A105">
        <v>520</v>
      </c>
    </row>
    <row spans="1:3" r="106">
      <c s="3" t="s" r="A106">
        <v>488</v>
      </c>
    </row>
    <row spans="1:3" r="107">
      <c s="4" t="s" r="A107">
        <v>490</v>
      </c>
      <c s="5" t="n" r="C107">
        <v>14</v>
      </c>
    </row>
    <row spans="1:3" r="108">
      <c s="4" t="s" r="A108">
        <v>521</v>
      </c>
    </row>
    <row spans="1:3" r="109">
      <c s="3" t="s" r="A109">
        <v>488</v>
      </c>
    </row>
    <row spans="1:3" r="110">
      <c s="4" t="s" r="A110">
        <v>490</v>
      </c>
      <c s="7" t="n" r="C110">
        <v>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2</v>
      </c>
      <c s="2" t="s" r="B1">
        <v>2</v>
      </c>
      <c s="2" t="s" r="C1">
        <v>27</v>
      </c>
    </row>
    <row spans="1:3" r="2">
      <c s="3" t="s" r="A2">
        <v>523</v>
      </c>
    </row>
    <row spans="1:3" r="3">
      <c s="4" t="s" r="A3">
        <v>524</v>
      </c>
      <c s="7" t="n" r="B3">
        <v>4527722</v>
      </c>
      <c s="7" t="n" r="C3">
        <v>3929590</v>
      </c>
    </row>
    <row spans="1:3" r="4">
      <c s="4" t="s" r="A4">
        <v>525</v>
      </c>
    </row>
    <row spans="1:3" r="5">
      <c s="3" t="s" r="A5">
        <v>523</v>
      </c>
    </row>
    <row spans="1:3" r="6">
      <c s="4" t="s" r="A6">
        <v>524</v>
      </c>
      <c s="5" t="n" r="B6">
        <v>2529747</v>
      </c>
      <c s="5" t="n" r="C6">
        <v>2162348</v>
      </c>
    </row>
    <row spans="1:3" r="7">
      <c s="4" t="s" r="A7">
        <v>526</v>
      </c>
    </row>
    <row spans="1:3" r="8">
      <c s="3" t="s" r="A8">
        <v>523</v>
      </c>
    </row>
    <row spans="1:3" r="9">
      <c s="4" t="s" r="A9">
        <v>524</v>
      </c>
      <c s="5" t="n" r="B9">
        <v>942394</v>
      </c>
      <c s="5" t="n" r="C9">
        <v>853044</v>
      </c>
    </row>
    <row spans="1:3" r="10">
      <c s="4" t="s" r="A10">
        <v>527</v>
      </c>
    </row>
    <row spans="1:3" r="11">
      <c s="3" t="s" r="A11">
        <v>523</v>
      </c>
    </row>
    <row spans="1:3" r="12">
      <c s="4" t="s" r="A12">
        <v>524</v>
      </c>
      <c s="5" t="n" r="B12">
        <v>400438</v>
      </c>
      <c s="5" t="n" r="C12">
        <v>281703</v>
      </c>
    </row>
    <row spans="1:3" r="13">
      <c s="4" t="s" r="A13">
        <v>528</v>
      </c>
    </row>
    <row spans="1:3" r="14">
      <c s="3" t="s" r="A14">
        <v>523</v>
      </c>
    </row>
    <row spans="1:3" r="15">
      <c s="4" t="s" r="A15">
        <v>524</v>
      </c>
      <c s="5" t="n" r="B15">
        <v>349659</v>
      </c>
      <c s="5" t="n" r="C15">
        <v>232601</v>
      </c>
    </row>
    <row spans="1:3" r="16">
      <c s="4" t="s" r="A16">
        <v>529</v>
      </c>
    </row>
    <row spans="1:3" r="17">
      <c s="3" t="s" r="A17">
        <v>523</v>
      </c>
    </row>
    <row spans="1:3" r="18">
      <c s="4" t="s" r="A18">
        <v>524</v>
      </c>
      <c s="5" t="n" r="B18">
        <v>837256</v>
      </c>
      <c s="5" t="n" r="C18">
        <v>795000</v>
      </c>
    </row>
    <row spans="1:3" r="19">
      <c s="4" t="s" r="A19">
        <v>530</v>
      </c>
    </row>
    <row spans="1:3" r="20">
      <c s="3" t="s" r="A20">
        <v>523</v>
      </c>
    </row>
    <row spans="1:3" r="21">
      <c s="4" t="s" r="A21">
        <v>524</v>
      </c>
      <c s="5" t="n" r="B21">
        <v>92284</v>
      </c>
      <c s="5" t="n" r="C21">
        <v>97908</v>
      </c>
    </row>
    <row spans="1:3" r="22">
      <c s="4" t="s" r="A22">
        <v>531</v>
      </c>
    </row>
    <row spans="1:3" r="23">
      <c s="3" t="s" r="A23">
        <v>523</v>
      </c>
    </row>
    <row spans="1:3" r="24">
      <c s="4" t="s" r="A24">
        <v>524</v>
      </c>
      <c s="5" t="n" r="B24">
        <v>57126</v>
      </c>
      <c s="5" t="n" r="C24">
        <v>65173</v>
      </c>
    </row>
    <row spans="1:3" r="25">
      <c s="4" t="s" r="A25">
        <v>532</v>
      </c>
    </row>
    <row spans="1:3" r="26">
      <c s="3" t="s" r="A26">
        <v>523</v>
      </c>
    </row>
    <row spans="1:3" r="27">
      <c s="4" t="s" r="A27">
        <v>524</v>
      </c>
      <c s="5" t="n" r="B27">
        <v>19662</v>
      </c>
      <c s="5" t="n" r="C27">
        <v>13822</v>
      </c>
    </row>
    <row spans="1:3" r="28">
      <c s="4" t="s" r="A28">
        <v>533</v>
      </c>
    </row>
    <row spans="1:3" r="29">
      <c s="3" t="s" r="A29">
        <v>523</v>
      </c>
    </row>
    <row spans="1:3" r="30">
      <c s="4" t="s" r="A30">
        <v>524</v>
      </c>
      <c s="5" t="n" r="B30">
        <v>8610</v>
      </c>
      <c s="5" t="n" r="C30">
        <v>9729</v>
      </c>
    </row>
    <row spans="1:3" r="31">
      <c s="4" t="s" r="A31">
        <v>534</v>
      </c>
    </row>
    <row spans="1:3" r="32">
      <c s="3" t="s" r="A32">
        <v>523</v>
      </c>
    </row>
    <row spans="1:3" r="33">
      <c s="4" t="s" r="A33">
        <v>524</v>
      </c>
      <c s="5" t="n" r="B33">
        <v>6886</v>
      </c>
      <c s="5" t="n" r="C33">
        <v>9184</v>
      </c>
    </row>
    <row spans="1:3" r="34">
      <c s="4" t="s" r="A34">
        <v>535</v>
      </c>
    </row>
    <row spans="1:3" r="35">
      <c s="3" t="s" r="A35">
        <v>523</v>
      </c>
    </row>
    <row spans="1:3" r="36">
      <c s="4" t="s" r="A36">
        <v>524</v>
      </c>
      <c s="5" t="n" r="B36">
        <v>1916</v>
      </c>
      <c s="5" t="n" r="C36">
        <v>2675</v>
      </c>
    </row>
    <row spans="1:3" r="37">
      <c s="4" t="s" r="A37">
        <v>536</v>
      </c>
    </row>
    <row spans="1:3" r="38">
      <c s="3" t="s" r="A38">
        <v>523</v>
      </c>
    </row>
    <row spans="1:3" r="39">
      <c s="4" t="s" r="A39">
        <v>524</v>
      </c>
      <c s="5" t="n" r="B39">
        <v>102</v>
      </c>
      <c s="5" t="n" r="C39">
        <v>107</v>
      </c>
    </row>
    <row spans="1:3" r="40">
      <c s="4" t="s" r="A40">
        <v>537</v>
      </c>
    </row>
    <row spans="1:3" r="41">
      <c s="3" t="s" r="A41">
        <v>523</v>
      </c>
    </row>
    <row spans="1:3" r="42">
      <c s="4" t="s" r="A42">
        <v>524</v>
      </c>
      <c s="5" t="n" r="B42">
        <v>96</v>
      </c>
      <c s="5" t="n" r="C42">
        <v>421</v>
      </c>
    </row>
    <row spans="1:3" r="43">
      <c s="4" t="s" r="A43">
        <v>538</v>
      </c>
    </row>
    <row spans="1:3" r="44">
      <c s="3" t="s" r="A44">
        <v>523</v>
      </c>
    </row>
    <row spans="1:3" r="45">
      <c s="4" t="s" r="A45">
        <v>524</v>
      </c>
      <c s="5" t="n" r="B45">
        <v>1718</v>
      </c>
      <c s="5" t="n" r="C45">
        <v>2147</v>
      </c>
    </row>
    <row spans="1:3" r="46">
      <c s="4" t="s" r="A46">
        <v>539</v>
      </c>
    </row>
    <row spans="1:3" r="47">
      <c s="3" t="s" r="A47">
        <v>523</v>
      </c>
    </row>
    <row spans="1:3" r="48">
      <c s="4" t="s" r="A48">
        <v>524</v>
      </c>
      <c s="5" t="n" r="B48">
        <v>44</v>
      </c>
      <c s="5" t="n" r="C48">
        <v>30</v>
      </c>
    </row>
    <row spans="1:3" r="49">
      <c s="4" t="s" r="A49">
        <v>540</v>
      </c>
    </row>
    <row spans="1:3" r="50">
      <c s="3" t="s" r="A50">
        <v>523</v>
      </c>
    </row>
    <row spans="1:3" r="51">
      <c s="4" t="s" r="A51">
        <v>524</v>
      </c>
      <c s="5" t="n" r="B51">
        <v>30</v>
      </c>
      <c s="5" t="n" r="C51">
        <v>30</v>
      </c>
    </row>
    <row spans="1:3" r="52">
      <c s="4" t="s" r="A52">
        <v>541</v>
      </c>
    </row>
    <row spans="1:3" r="53">
      <c s="3" t="s" r="A53">
        <v>523</v>
      </c>
    </row>
    <row spans="1:3" r="54">
      <c s="4" t="s" r="A54">
        <v>524</v>
      </c>
      <c s="5" t="n" r="B54">
        <v>14</v>
      </c>
    </row>
    <row spans="1:3" r="55">
      <c s="4" t="s" r="A55">
        <v>542</v>
      </c>
    </row>
    <row spans="1:3" r="56">
      <c s="3" t="s" r="A56">
        <v>523</v>
      </c>
    </row>
    <row spans="1:3" r="57">
      <c s="4" t="s" r="A57">
        <v>524</v>
      </c>
      <c s="5" t="n" r="B57">
        <v>6397</v>
      </c>
      <c s="5" t="n" r="C57">
        <v>7682</v>
      </c>
    </row>
    <row spans="1:3" r="58">
      <c s="4" t="s" r="A58">
        <v>543</v>
      </c>
    </row>
    <row spans="1:3" r="59">
      <c s="3" t="s" r="A59">
        <v>523</v>
      </c>
    </row>
    <row spans="1:3" r="60">
      <c s="4" t="s" r="A60">
        <v>524</v>
      </c>
      <c s="5" t="n" r="B60">
        <v>5245</v>
      </c>
      <c s="5" t="n" r="C60">
        <v>4866</v>
      </c>
    </row>
    <row spans="1:3" r="61">
      <c s="4" t="s" r="A61">
        <v>544</v>
      </c>
    </row>
    <row spans="1:3" r="62">
      <c s="3" t="s" r="A62">
        <v>523</v>
      </c>
    </row>
    <row spans="1:3" r="63">
      <c s="4" t="s" r="A63">
        <v>524</v>
      </c>
      <c s="5" t="n" r="B63">
        <v>102</v>
      </c>
      <c s="5" t="n" r="C63">
        <v>599</v>
      </c>
    </row>
    <row spans="1:3" r="64">
      <c s="4" t="s" r="A64">
        <v>545</v>
      </c>
    </row>
    <row spans="1:3" r="65">
      <c s="3" t="s" r="A65">
        <v>523</v>
      </c>
    </row>
    <row spans="1:3" r="66">
      <c s="4" t="s" r="A66">
        <v>524</v>
      </c>
      <c s="7" t="n" r="B66">
        <v>1050</v>
      </c>
      <c s="7" t="n" r="C66">
        <v>22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46</v>
      </c>
      <c s="2" t="s" r="B1">
        <v>2</v>
      </c>
      <c s="2" t="s" r="C1">
        <v>390</v>
      </c>
      <c s="2" t="s" r="D1">
        <v>27</v>
      </c>
      <c s="2" t="s" r="E1">
        <v>82</v>
      </c>
      <c s="2" t="s" r="F1">
        <v>391</v>
      </c>
      <c s="2" t="s" r="G1">
        <v>392</v>
      </c>
    </row>
    <row spans="1:7" r="2">
      <c s="3" t="s" r="A2">
        <v>488</v>
      </c>
    </row>
    <row spans="1:7" r="3">
      <c s="4" t="s" r="A3">
        <v>547</v>
      </c>
      <c s="7" t="n" r="B3">
        <v>4527722</v>
      </c>
      <c s="7" t="n" r="D3">
        <v>3929590</v>
      </c>
    </row>
    <row spans="1:7" r="4">
      <c s="4" t="s" r="A4">
        <v>548</v>
      </c>
      <c s="5" t="n" r="B4">
        <v>27046</v>
      </c>
      <c s="7" t="n" r="C4">
        <v>24513</v>
      </c>
      <c s="5" t="n" r="D4">
        <v>22880</v>
      </c>
      <c s="7" t="n" r="E4">
        <v>17884</v>
      </c>
      <c s="7" t="n" r="F4">
        <v>15494</v>
      </c>
      <c s="7" t="n" r="G4">
        <v>14733</v>
      </c>
    </row>
    <row spans="1:7" r="5">
      <c s="4" t="s" r="A5">
        <v>396</v>
      </c>
    </row>
    <row spans="1:7" r="6">
      <c s="3" t="s" r="A6">
        <v>488</v>
      </c>
    </row>
    <row spans="1:7" r="7">
      <c s="4" t="s" r="A7">
        <v>548</v>
      </c>
      <c s="5" t="n" r="B7">
        <v>9652</v>
      </c>
      <c s="5" t="n" r="C7">
        <v>9296</v>
      </c>
      <c s="5" t="n" r="D7">
        <v>8206</v>
      </c>
      <c s="5" t="n" r="E7">
        <v>6354</v>
      </c>
      <c s="5" t="n" r="F7">
        <v>5088</v>
      </c>
      <c s="5" t="n" r="G7">
        <v>4458</v>
      </c>
    </row>
    <row spans="1:7" r="8">
      <c s="4" t="s" r="A8">
        <v>397</v>
      </c>
    </row>
    <row spans="1:7" r="9">
      <c s="3" t="s" r="A9">
        <v>488</v>
      </c>
    </row>
    <row spans="1:7" r="10">
      <c s="4" t="s" r="A10">
        <v>548</v>
      </c>
      <c s="5" t="n" r="B10">
        <v>1548</v>
      </c>
      <c s="5" t="n" r="C10">
        <v>1252</v>
      </c>
      <c s="5" t="n" r="D10">
        <v>1020</v>
      </c>
      <c s="5" t="n" r="E10">
        <v>806</v>
      </c>
      <c s="5" t="n" r="F10">
        <v>435</v>
      </c>
      <c s="5" t="n" r="G10">
        <v>376</v>
      </c>
    </row>
    <row spans="1:7" r="11">
      <c s="4" t="s" r="A11">
        <v>398</v>
      </c>
    </row>
    <row spans="1:7" r="12">
      <c s="3" t="s" r="A12">
        <v>488</v>
      </c>
    </row>
    <row spans="1:7" r="13">
      <c s="4" t="s" r="A13">
        <v>548</v>
      </c>
      <c s="5" t="n" r="B13">
        <v>5744</v>
      </c>
      <c s="5" t="n" r="C13">
        <v>5213</v>
      </c>
      <c s="5" t="n" r="D13">
        <v>4740</v>
      </c>
      <c s="5" t="n" r="E13">
        <v>2426</v>
      </c>
      <c s="5" t="n" r="F13">
        <v>1587</v>
      </c>
      <c s="5" t="n" r="G13">
        <v>1443</v>
      </c>
    </row>
    <row spans="1:7" r="14">
      <c s="4" t="s" r="A14">
        <v>399</v>
      </c>
    </row>
    <row spans="1:7" r="15">
      <c s="3" t="s" r="A15">
        <v>488</v>
      </c>
    </row>
    <row spans="1:7" r="16">
      <c s="4" t="s" r="A16">
        <v>548</v>
      </c>
      <c s="5" t="n" r="B16">
        <v>3024</v>
      </c>
      <c s="5" t="n" r="C16">
        <v>2312</v>
      </c>
      <c s="5" t="n" r="D16">
        <v>2456</v>
      </c>
      <c s="5" t="n" r="E16">
        <v>1935</v>
      </c>
      <c s="5" t="n" r="F16">
        <v>1900</v>
      </c>
      <c s="5" t="n" r="G16">
        <v>1819</v>
      </c>
    </row>
    <row spans="1:7" r="17">
      <c s="4" t="s" r="A17">
        <v>400</v>
      </c>
    </row>
    <row spans="1:7" r="18">
      <c s="3" t="s" r="A18">
        <v>488</v>
      </c>
    </row>
    <row spans="1:7" r="19">
      <c s="4" t="s" r="A19">
        <v>548</v>
      </c>
      <c s="5" t="n" r="B19">
        <v>563</v>
      </c>
      <c s="5" t="n" r="C19">
        <v>398</v>
      </c>
      <c s="5" t="n" r="D19">
        <v>355</v>
      </c>
      <c s="5" t="n" r="E19">
        <v>113</v>
      </c>
      <c s="5" t="n" r="F19">
        <v>151</v>
      </c>
      <c s="5" t="n" r="G19">
        <v>265</v>
      </c>
    </row>
    <row spans="1:7" r="20">
      <c s="4" t="s" r="A20">
        <v>401</v>
      </c>
    </row>
    <row spans="1:7" r="21">
      <c s="3" t="s" r="A21">
        <v>488</v>
      </c>
    </row>
    <row spans="1:7" r="22">
      <c s="4" t="s" r="A22">
        <v>548</v>
      </c>
      <c s="5" t="n" r="B22">
        <v>6059</v>
      </c>
      <c s="5" t="n" r="C22">
        <v>5705</v>
      </c>
      <c s="5" t="n" r="D22">
        <v>5745</v>
      </c>
      <c s="5" t="n" r="E22">
        <v>5924</v>
      </c>
      <c s="5" t="n" r="F22">
        <v>5977</v>
      </c>
      <c s="5" t="n" r="G22">
        <v>6198</v>
      </c>
    </row>
    <row spans="1:7" r="23">
      <c s="4" t="s" r="A23">
        <v>402</v>
      </c>
    </row>
    <row spans="1:7" r="24">
      <c s="3" t="s" r="A24">
        <v>488</v>
      </c>
    </row>
    <row spans="1:7" r="25">
      <c s="4" t="s" r="A25">
        <v>548</v>
      </c>
      <c s="5" t="n" r="B25">
        <v>456</v>
      </c>
      <c s="7" t="n" r="C25">
        <v>337</v>
      </c>
      <c s="5" t="n" r="D25">
        <v>358</v>
      </c>
      <c s="5" t="n" r="E25">
        <v>326</v>
      </c>
      <c s="7" t="n" r="F25">
        <v>356</v>
      </c>
      <c s="7" t="n" r="G25">
        <v>174</v>
      </c>
    </row>
    <row spans="1:7" r="26">
      <c s="4" t="s" r="A26">
        <v>403</v>
      </c>
    </row>
    <row spans="1:7" r="27">
      <c s="3" t="s" r="A27">
        <v>488</v>
      </c>
    </row>
    <row spans="1:7" r="28">
      <c s="4" t="s" r="A28">
        <v>547</v>
      </c>
      <c s="5" t="n" r="B28">
        <v>3613251</v>
      </c>
      <c s="5" t="n" r="D28">
        <v>3043504</v>
      </c>
    </row>
    <row spans="1:7" r="29">
      <c s="4" t="s" r="A29">
        <v>404</v>
      </c>
    </row>
    <row spans="1:7" r="30">
      <c s="3" t="s" r="A30">
        <v>488</v>
      </c>
    </row>
    <row spans="1:7" r="31">
      <c s="4" t="s" r="A31">
        <v>547</v>
      </c>
      <c s="5" t="n" r="B31">
        <v>1291234</v>
      </c>
      <c s="5" t="n" r="D31">
        <v>1260155</v>
      </c>
    </row>
    <row spans="1:7" r="32">
      <c s="4" t="s" r="A32">
        <v>405</v>
      </c>
    </row>
    <row spans="1:7" r="33">
      <c s="3" t="s" r="A33">
        <v>488</v>
      </c>
    </row>
    <row spans="1:7" r="34">
      <c s="4" t="s" r="A34">
        <v>547</v>
      </c>
      <c s="5" t="n" r="B34">
        <v>420298</v>
      </c>
      <c s="5" t="n" r="D34">
        <v>296545</v>
      </c>
    </row>
    <row spans="1:7" r="35">
      <c s="4" t="s" r="A35">
        <v>406</v>
      </c>
    </row>
    <row spans="1:7" r="36">
      <c s="3" t="s" r="A36">
        <v>488</v>
      </c>
    </row>
    <row spans="1:7" r="37">
      <c s="4" t="s" r="A37">
        <v>547</v>
      </c>
      <c s="5" t="n" r="B37">
        <v>1412228</v>
      </c>
      <c s="5" t="n" r="D37">
        <v>1111244</v>
      </c>
    </row>
    <row spans="1:7" r="38">
      <c s="4" t="s" r="A38">
        <v>407</v>
      </c>
    </row>
    <row spans="1:7" r="39">
      <c s="3" t="s" r="A39">
        <v>488</v>
      </c>
    </row>
    <row spans="1:7" r="40">
      <c s="4" t="s" r="A40">
        <v>547</v>
      </c>
      <c s="5" t="n" r="B40">
        <v>413722</v>
      </c>
      <c s="5" t="n" r="D40">
        <v>309030</v>
      </c>
    </row>
    <row spans="1:7" r="41">
      <c s="4" t="s" r="A41">
        <v>408</v>
      </c>
    </row>
    <row spans="1:7" r="42">
      <c s="3" t="s" r="A42">
        <v>488</v>
      </c>
    </row>
    <row spans="1:7" r="43">
      <c s="4" t="s" r="A43">
        <v>547</v>
      </c>
      <c s="5" t="n" r="B43">
        <v>75769</v>
      </c>
      <c s="5" t="n" r="D43">
        <v>66530</v>
      </c>
    </row>
    <row spans="1:7" r="44">
      <c s="4" t="s" r="A44">
        <v>409</v>
      </c>
    </row>
    <row spans="1:7" r="45">
      <c s="3" t="s" r="A45">
        <v>488</v>
      </c>
    </row>
    <row spans="1:7" r="46">
      <c s="4" t="s" r="A46">
        <v>547</v>
      </c>
      <c s="5" t="n" r="B46">
        <v>914471</v>
      </c>
      <c s="5" t="n" r="D46">
        <v>886086</v>
      </c>
    </row>
    <row spans="1:7" r="47">
      <c s="4" t="s" r="A47">
        <v>410</v>
      </c>
    </row>
    <row spans="1:7" r="48">
      <c s="3" t="s" r="A48">
        <v>488</v>
      </c>
    </row>
    <row spans="1:7" r="49">
      <c s="4" t="s" r="A49">
        <v>547</v>
      </c>
      <c s="5" t="n" r="B49">
        <v>904969</v>
      </c>
      <c s="5" t="n" r="D49">
        <v>876046</v>
      </c>
    </row>
    <row spans="1:7" r="50">
      <c s="4" t="s" r="A50">
        <v>411</v>
      </c>
    </row>
    <row spans="1:7" r="51">
      <c s="3" t="s" r="A51">
        <v>488</v>
      </c>
    </row>
    <row spans="1:7" r="52">
      <c s="4" t="s" r="A52">
        <v>547</v>
      </c>
      <c s="5" t="n" r="B52">
        <v>9502</v>
      </c>
      <c s="5" t="n" r="D52">
        <v>10040</v>
      </c>
    </row>
    <row spans="1:7" r="53">
      <c s="4" t="s" r="A53">
        <v>467</v>
      </c>
    </row>
    <row spans="1:7" r="54">
      <c s="3" t="s" r="A54">
        <v>488</v>
      </c>
    </row>
    <row spans="1:7" r="55">
      <c s="4" t="s" r="A55">
        <v>548</v>
      </c>
      <c s="5" t="n" r="B55">
        <v>19579</v>
      </c>
      <c s="5" t="n" r="E55">
        <v>12414</v>
      </c>
    </row>
    <row spans="1:7" r="56">
      <c s="4" t="s" r="A56">
        <v>549</v>
      </c>
    </row>
    <row spans="1:7" r="57">
      <c s="3" t="s" r="A57">
        <v>488</v>
      </c>
    </row>
    <row spans="1:7" r="58">
      <c s="4" t="s" r="A58">
        <v>548</v>
      </c>
      <c s="5" t="n" r="B58">
        <v>5692</v>
      </c>
      <c s="5" t="n" r="E58">
        <v>3463</v>
      </c>
    </row>
    <row spans="1:7" r="59">
      <c s="4" t="s" r="A59">
        <v>550</v>
      </c>
    </row>
    <row spans="1:7" r="60">
      <c s="3" t="s" r="A60">
        <v>488</v>
      </c>
    </row>
    <row spans="1:7" r="61">
      <c s="4" t="s" r="A61">
        <v>548</v>
      </c>
      <c s="5" t="n" r="B61">
        <v>1494</v>
      </c>
      <c s="5" t="n" r="E61">
        <v>799</v>
      </c>
    </row>
    <row spans="1:7" r="62">
      <c s="4" t="s" r="A62">
        <v>551</v>
      </c>
    </row>
    <row spans="1:7" r="63">
      <c s="3" t="s" r="A63">
        <v>488</v>
      </c>
    </row>
    <row spans="1:7" r="64">
      <c s="4" t="s" r="A64">
        <v>548</v>
      </c>
      <c s="5" t="n" r="B64">
        <v>5139</v>
      </c>
      <c s="5" t="n" r="E64">
        <v>2212</v>
      </c>
    </row>
    <row spans="1:7" r="65">
      <c s="4" t="s" r="A65">
        <v>552</v>
      </c>
    </row>
    <row spans="1:7" r="66">
      <c s="3" t="s" r="A66">
        <v>488</v>
      </c>
    </row>
    <row spans="1:7" r="67">
      <c s="4" t="s" r="A67">
        <v>548</v>
      </c>
      <c s="5" t="n" r="B67">
        <v>2175</v>
      </c>
      <c s="5" t="n" r="E67">
        <v>1275</v>
      </c>
    </row>
    <row spans="1:7" r="68">
      <c s="4" t="s" r="A68">
        <v>553</v>
      </c>
    </row>
    <row spans="1:7" r="69">
      <c s="3" t="s" r="A69">
        <v>488</v>
      </c>
    </row>
    <row spans="1:7" r="70">
      <c s="4" t="s" r="A70">
        <v>548</v>
      </c>
      <c s="5" t="n" r="B70">
        <v>131</v>
      </c>
      <c s="5" t="n" r="E70">
        <v>81</v>
      </c>
    </row>
    <row spans="1:7" r="71">
      <c s="4" t="s" r="A71">
        <v>554</v>
      </c>
    </row>
    <row spans="1:7" r="72">
      <c s="3" t="s" r="A72">
        <v>488</v>
      </c>
    </row>
    <row spans="1:7" r="73">
      <c s="4" t="s" r="A73">
        <v>548</v>
      </c>
      <c s="5" t="n" r="B73">
        <v>4885</v>
      </c>
      <c s="5" t="n" r="E73">
        <v>4559</v>
      </c>
    </row>
    <row spans="1:7" r="74">
      <c s="4" t="s" r="A74">
        <v>555</v>
      </c>
    </row>
    <row spans="1:7" r="75">
      <c s="3" t="s" r="A75">
        <v>488</v>
      </c>
    </row>
    <row spans="1:7" r="76">
      <c s="4" t="s" r="A76">
        <v>548</v>
      </c>
      <c s="5" t="n" r="B76">
        <v>63</v>
      </c>
      <c s="7" t="n" r="E76">
        <v>25</v>
      </c>
    </row>
    <row spans="1:7" r="77">
      <c s="4" t="s" r="A77">
        <v>493</v>
      </c>
    </row>
    <row spans="1:7" r="78">
      <c s="3" t="s" r="A78">
        <v>488</v>
      </c>
    </row>
    <row spans="1:7" r="79">
      <c s="4" t="s" r="A79">
        <v>556</v>
      </c>
      <c s="5" t="n" r="B79">
        <v>2963944</v>
      </c>
      <c s="5" t="n" r="D79">
        <v>2301861</v>
      </c>
    </row>
    <row spans="1:7" r="80">
      <c s="4" t="s" r="A80">
        <v>557</v>
      </c>
      <c s="5" t="n" r="B80">
        <v>14631</v>
      </c>
      <c s="5" t="n" r="D80">
        <v>11212</v>
      </c>
    </row>
    <row spans="1:7" r="81">
      <c s="4" t="s" r="A81">
        <v>558</v>
      </c>
    </row>
    <row spans="1:7" r="82">
      <c s="3" t="s" r="A82">
        <v>488</v>
      </c>
    </row>
    <row spans="1:7" r="83">
      <c s="4" t="s" r="A83">
        <v>556</v>
      </c>
      <c s="5" t="n" r="B83">
        <v>942424</v>
      </c>
      <c s="5" t="n" r="D83">
        <v>853074</v>
      </c>
    </row>
    <row spans="1:7" r="84">
      <c s="4" t="s" r="A84">
        <v>557</v>
      </c>
      <c s="5" t="n" r="B84">
        <v>5692</v>
      </c>
      <c s="5" t="n" r="D84">
        <v>4456</v>
      </c>
    </row>
    <row spans="1:7" r="85">
      <c s="4" t="s" r="A85">
        <v>559</v>
      </c>
    </row>
    <row spans="1:7" r="86">
      <c s="3" t="s" r="A86">
        <v>488</v>
      </c>
    </row>
    <row spans="1:7" r="87">
      <c s="4" t="s" r="A87">
        <v>556</v>
      </c>
      <c s="5" t="n" r="B87">
        <v>400438</v>
      </c>
      <c s="5" t="n" r="D87">
        <v>281703</v>
      </c>
    </row>
    <row spans="1:7" r="88">
      <c s="4" t="s" r="A88">
        <v>557</v>
      </c>
      <c s="5" t="n" r="B88">
        <v>1494</v>
      </c>
      <c s="5" t="n" r="D88">
        <v>962</v>
      </c>
    </row>
    <row spans="1:7" r="89">
      <c s="4" t="s" r="A89">
        <v>496</v>
      </c>
    </row>
    <row spans="1:7" r="90">
      <c s="3" t="s" r="A90">
        <v>488</v>
      </c>
    </row>
    <row spans="1:7" r="91">
      <c s="4" t="s" r="A91">
        <v>556</v>
      </c>
      <c s="5" t="n" r="B91">
        <v>1248625</v>
      </c>
      <c s="5" t="n" r="D91">
        <v>922657</v>
      </c>
    </row>
    <row spans="1:7" r="92">
      <c s="4" t="s" r="A92">
        <v>557</v>
      </c>
      <c s="5" t="n" r="B92">
        <v>5139</v>
      </c>
      <c s="5" t="n" r="D92">
        <v>4001</v>
      </c>
    </row>
    <row spans="1:7" r="93">
      <c s="4" t="s" r="A93">
        <v>560</v>
      </c>
    </row>
    <row spans="1:7" r="94">
      <c s="3" t="s" r="A94">
        <v>488</v>
      </c>
    </row>
    <row spans="1:7" r="95">
      <c s="4" t="s" r="A95">
        <v>556</v>
      </c>
      <c s="5" t="n" r="B95">
        <v>349659</v>
      </c>
      <c s="5" t="n" r="D95">
        <v>232601</v>
      </c>
    </row>
    <row spans="1:7" r="96">
      <c s="4" t="s" r="A96">
        <v>557</v>
      </c>
      <c s="5" t="n" r="B96">
        <v>2175</v>
      </c>
      <c s="5" t="n" r="D96">
        <v>1723</v>
      </c>
    </row>
    <row spans="1:7" r="97">
      <c s="4" t="s" r="A97">
        <v>561</v>
      </c>
    </row>
    <row spans="1:7" r="98">
      <c s="3" t="s" r="A98">
        <v>488</v>
      </c>
    </row>
    <row spans="1:7" r="99">
      <c s="4" t="s" r="A99">
        <v>556</v>
      </c>
      <c s="5" t="n" r="B99">
        <v>22798</v>
      </c>
      <c s="5" t="n" r="D99">
        <v>11826</v>
      </c>
    </row>
    <row spans="1:7" r="100">
      <c s="4" t="s" r="A100">
        <v>557</v>
      </c>
      <c s="5" t="n" r="B100">
        <v>131</v>
      </c>
      <c s="5" t="n" r="D100">
        <v>70</v>
      </c>
    </row>
    <row spans="1:7" r="101">
      <c s="4" t="s" r="A101">
        <v>499</v>
      </c>
    </row>
    <row spans="1:7" r="102">
      <c s="3" t="s" r="A102">
        <v>488</v>
      </c>
    </row>
    <row spans="1:7" r="103">
      <c s="4" t="s" r="A103">
        <v>556</v>
      </c>
      <c s="5" t="n" r="B103">
        <v>843603</v>
      </c>
      <c s="5" t="n" r="D103">
        <v>801556</v>
      </c>
    </row>
    <row spans="1:7" r="104">
      <c s="4" t="s" r="A104">
        <v>557</v>
      </c>
      <c s="5" t="n" r="B104">
        <v>4948</v>
      </c>
      <c s="5" t="n" r="D104">
        <v>4800</v>
      </c>
    </row>
    <row spans="1:7" r="105">
      <c s="4" t="s" r="A105">
        <v>500</v>
      </c>
    </row>
    <row spans="1:7" r="106">
      <c s="3" t="s" r="A106">
        <v>488</v>
      </c>
    </row>
    <row spans="1:7" r="107">
      <c s="4" t="s" r="A107">
        <v>556</v>
      </c>
      <c s="5" t="n" r="B107">
        <v>837270</v>
      </c>
      <c s="5" t="n" r="D107">
        <v>795000</v>
      </c>
    </row>
    <row spans="1:7" r="108">
      <c s="4" t="s" r="A108">
        <v>557</v>
      </c>
      <c s="5" t="n" r="B108">
        <v>4885</v>
      </c>
      <c s="5" t="n" r="D108">
        <v>4738</v>
      </c>
    </row>
    <row spans="1:7" r="109">
      <c s="4" t="s" r="A109">
        <v>562</v>
      </c>
    </row>
    <row spans="1:7" r="110">
      <c s="3" t="s" r="A110">
        <v>488</v>
      </c>
    </row>
    <row spans="1:7" r="111">
      <c s="4" t="s" r="A111">
        <v>556</v>
      </c>
      <c s="5" t="n" r="B111">
        <v>6333</v>
      </c>
      <c s="5" t="n" r="D111">
        <v>6556</v>
      </c>
    </row>
    <row spans="1:7" r="112">
      <c s="4" t="s" r="A112">
        <v>557</v>
      </c>
      <c s="5" t="n" r="B112">
        <v>63</v>
      </c>
      <c s="5" t="n" r="D112">
        <v>62</v>
      </c>
    </row>
    <row spans="1:7" r="113">
      <c s="4" t="s" r="A113">
        <v>504</v>
      </c>
    </row>
    <row spans="1:7" r="114">
      <c s="3" t="s" r="A114">
        <v>488</v>
      </c>
    </row>
    <row spans="1:7" r="115">
      <c s="4" t="s" r="A115">
        <v>563</v>
      </c>
      <c s="5" t="n" r="B115">
        <v>5710</v>
      </c>
      <c s="5" t="n" r="D115">
        <v>4754</v>
      </c>
    </row>
    <row spans="1:7" r="116">
      <c s="4" t="s" r="A116">
        <v>556</v>
      </c>
      <c s="5" t="n" r="B116">
        <v>224958</v>
      </c>
      <c s="5" t="n" r="D116">
        <v>246946</v>
      </c>
    </row>
    <row spans="1:7" r="117">
      <c s="4" t="s" r="A117">
        <v>564</v>
      </c>
      <c s="5" t="n" r="B117">
        <v>1205</v>
      </c>
      <c s="5" t="n" r="D117">
        <v>174</v>
      </c>
    </row>
    <row spans="1:7" r="118">
      <c s="4" t="s" r="A118">
        <v>557</v>
      </c>
      <c s="5" t="n" r="B118">
        <v>1047</v>
      </c>
      <c s="5" t="n" r="D118">
        <v>1153</v>
      </c>
    </row>
    <row spans="1:7" r="119">
      <c s="4" t="s" r="A119">
        <v>507</v>
      </c>
    </row>
    <row spans="1:7" r="120">
      <c s="3" t="s" r="A120">
        <v>488</v>
      </c>
    </row>
    <row spans="1:7" r="121">
      <c s="4" t="s" r="A121">
        <v>563</v>
      </c>
      <c s="5" t="n" r="B121">
        <v>4755</v>
      </c>
      <c s="5" t="n" r="D121">
        <v>4754</v>
      </c>
    </row>
    <row spans="1:7" r="122">
      <c s="4" t="s" r="A122">
        <v>556</v>
      </c>
      <c s="5" t="n" r="B122">
        <v>57718</v>
      </c>
      <c s="5" t="n" r="D122">
        <v>65392</v>
      </c>
    </row>
    <row spans="1:7" r="123">
      <c s="4" t="s" r="A123">
        <v>564</v>
      </c>
      <c s="5" t="n" r="B123">
        <v>1028</v>
      </c>
      <c s="5" t="n" r="D123">
        <v>174</v>
      </c>
    </row>
    <row spans="1:7" r="124">
      <c s="4" t="s" r="A124">
        <v>557</v>
      </c>
      <c s="5" t="n" r="B124">
        <v>347</v>
      </c>
      <c s="5" t="n" r="D124">
        <v>321</v>
      </c>
    </row>
    <row spans="1:7" r="125">
      <c s="4" t="s" r="A125">
        <v>508</v>
      </c>
    </row>
    <row spans="1:7" r="126">
      <c s="3" t="s" r="A126">
        <v>488</v>
      </c>
    </row>
    <row spans="1:7" r="127">
      <c s="4" t="s" r="A127">
        <v>556</v>
      </c>
      <c s="5" t="n" r="B127">
        <v>19860</v>
      </c>
      <c s="5" t="n" r="D127">
        <v>14842</v>
      </c>
    </row>
    <row spans="1:7" r="128">
      <c s="4" t="s" r="A128">
        <v>557</v>
      </c>
      <c s="5" t="n" r="B128">
        <v>54</v>
      </c>
      <c s="5" t="n" r="D128">
        <v>58</v>
      </c>
    </row>
    <row spans="1:7" r="129">
      <c s="4" t="s" r="A129">
        <v>509</v>
      </c>
    </row>
    <row spans="1:7" r="130">
      <c s="3" t="s" r="A130">
        <v>488</v>
      </c>
    </row>
    <row spans="1:7" r="131">
      <c s="4" t="s" r="A131">
        <v>556</v>
      </c>
      <c s="5" t="n" r="B131">
        <v>86754</v>
      </c>
      <c s="5" t="n" r="D131">
        <v>102279</v>
      </c>
    </row>
    <row spans="1:7" r="132">
      <c s="4" t="s" r="A132">
        <v>557</v>
      </c>
      <c s="5" t="n" r="B132">
        <v>335</v>
      </c>
      <c s="5" t="n" r="D132">
        <v>414</v>
      </c>
    </row>
    <row spans="1:7" r="133">
      <c s="4" t="s" r="A133">
        <v>565</v>
      </c>
    </row>
    <row spans="1:7" r="134">
      <c s="3" t="s" r="A134">
        <v>488</v>
      </c>
    </row>
    <row spans="1:7" r="135">
      <c s="4" t="s" r="A135">
        <v>556</v>
      </c>
      <c s="5" t="n" r="B135">
        <v>8610</v>
      </c>
      <c s="5" t="n" r="D135">
        <v>9729</v>
      </c>
    </row>
    <row spans="1:7" r="136">
      <c s="4" t="s" r="A136">
        <v>557</v>
      </c>
      <c s="5" t="n" r="B136">
        <v>56</v>
      </c>
      <c s="5" t="n" r="D136">
        <v>75</v>
      </c>
    </row>
    <row spans="1:7" r="137">
      <c s="4" t="s" r="A137">
        <v>512</v>
      </c>
    </row>
    <row spans="1:7" r="138">
      <c s="3" t="s" r="A138">
        <v>488</v>
      </c>
    </row>
    <row spans="1:7" r="139">
      <c s="4" t="s" r="A139">
        <v>563</v>
      </c>
      <c s="5" t="n" r="B139">
        <v>955</v>
      </c>
    </row>
    <row spans="1:7" r="140">
      <c s="4" t="s" r="A140">
        <v>556</v>
      </c>
      <c s="5" t="n" r="B140">
        <v>52016</v>
      </c>
      <c s="5" t="n" r="D140">
        <v>54704</v>
      </c>
    </row>
    <row spans="1:7" r="141">
      <c s="4" t="s" r="A141">
        <v>564</v>
      </c>
      <c s="5" t="n" r="B141">
        <v>177</v>
      </c>
    </row>
    <row spans="1:7" r="142">
      <c s="4" t="s" r="A142">
        <v>557</v>
      </c>
      <c s="5" t="n" r="B142">
        <v>255</v>
      </c>
      <c s="5" t="n" r="D142">
        <v>285</v>
      </c>
    </row>
    <row spans="1:7" r="143">
      <c s="4" t="s" r="A143">
        <v>515</v>
      </c>
    </row>
    <row spans="1:7" r="144">
      <c s="3" t="s" r="A144">
        <v>488</v>
      </c>
    </row>
    <row spans="1:7" r="145">
      <c s="4" t="s" r="A145">
        <v>563</v>
      </c>
      <c s="5" t="n" r="B145">
        <v>552</v>
      </c>
    </row>
    <row spans="1:7" r="146">
      <c s="4" t="s" r="A146">
        <v>556</v>
      </c>
      <c s="5" t="n" r="B146">
        <v>9747</v>
      </c>
      <c s="5" t="n" r="D146">
        <v>14229</v>
      </c>
    </row>
    <row spans="1:7" r="147">
      <c s="4" t="s" r="A147">
        <v>557</v>
      </c>
      <c s="5" t="n" r="B147">
        <v>47</v>
      </c>
      <c s="5" t="n" r="D147">
        <v>55</v>
      </c>
    </row>
    <row spans="1:7" r="148">
      <c s="4" t="s" r="A148">
        <v>518</v>
      </c>
    </row>
    <row spans="1:7" r="149">
      <c s="3" t="s" r="A149">
        <v>488</v>
      </c>
    </row>
    <row spans="1:7" r="150">
      <c s="4" t="s" r="A150">
        <v>563</v>
      </c>
      <c s="5" t="n" r="B150">
        <v>552</v>
      </c>
    </row>
    <row spans="1:7" r="151">
      <c s="4" t="s" r="A151">
        <v>556</v>
      </c>
      <c s="5" t="n" r="B151">
        <v>9102</v>
      </c>
      <c s="5" t="n" r="D151">
        <v>13548</v>
      </c>
    </row>
    <row spans="1:7" r="152">
      <c s="4" t="s" r="A152">
        <v>557</v>
      </c>
      <c s="5" t="n" r="B152">
        <v>41</v>
      </c>
      <c s="5" t="n" r="D152">
        <v>49</v>
      </c>
    </row>
    <row spans="1:7" r="153">
      <c s="4" t="s" r="A153">
        <v>520</v>
      </c>
    </row>
    <row spans="1:7" r="154">
      <c s="3" t="s" r="A154">
        <v>488</v>
      </c>
    </row>
    <row spans="1:7" r="155">
      <c s="4" t="s" r="A155">
        <v>556</v>
      </c>
      <c s="5" t="n" r="B155">
        <v>645</v>
      </c>
      <c s="5" t="n" r="D155">
        <v>681</v>
      </c>
    </row>
    <row spans="1:7" r="156">
      <c s="4" t="s" r="A156">
        <v>557</v>
      </c>
      <c s="5" t="n" r="B156">
        <v>6</v>
      </c>
      <c s="5" t="n" r="D156">
        <v>6</v>
      </c>
    </row>
    <row spans="1:7" r="157">
      <c s="4" t="s" r="A157">
        <v>566</v>
      </c>
    </row>
    <row spans="1:7" r="158">
      <c s="3" t="s" r="A158">
        <v>488</v>
      </c>
    </row>
    <row spans="1:7" r="159">
      <c s="4" t="s" r="A159">
        <v>547</v>
      </c>
      <c s="5" t="n" r="B159">
        <v>418639</v>
      </c>
      <c s="5" t="n" r="D159">
        <v>489943</v>
      </c>
    </row>
    <row spans="1:7" r="160">
      <c s="4" t="s" r="A160">
        <v>548</v>
      </c>
      <c s="5" t="n" r="B160">
        <v>3648</v>
      </c>
      <c s="5" t="n" r="D160">
        <v>4238</v>
      </c>
    </row>
    <row spans="1:7" r="161">
      <c s="4" t="s" r="A161">
        <v>567</v>
      </c>
    </row>
    <row spans="1:7" r="162">
      <c s="3" t="s" r="A162">
        <v>488</v>
      </c>
    </row>
    <row spans="1:7" r="163">
      <c s="4" t="s" r="A163">
        <v>547</v>
      </c>
      <c s="5" t="n" r="B163">
        <v>286337</v>
      </c>
      <c s="5" t="n" r="D163">
        <v>336935</v>
      </c>
    </row>
    <row spans="1:7" r="164">
      <c s="4" t="s" r="A164">
        <v>548</v>
      </c>
      <c s="5" t="n" r="B164">
        <v>2585</v>
      </c>
      <c s="5" t="n" r="D164">
        <v>3255</v>
      </c>
    </row>
    <row spans="1:7" r="165">
      <c s="4" t="s" r="A165">
        <v>568</v>
      </c>
    </row>
    <row spans="1:7" r="166">
      <c s="3" t="s" r="A166">
        <v>488</v>
      </c>
    </row>
    <row spans="1:7" r="167">
      <c s="4" t="s" r="A167">
        <v>547</v>
      </c>
      <c s="5" t="n" r="B167">
        <v>76849</v>
      </c>
      <c s="5" t="n" r="D167">
        <v>86308</v>
      </c>
    </row>
    <row spans="1:7" r="168">
      <c s="4" t="s" r="A168">
        <v>548</v>
      </c>
      <c s="5" t="n" r="B168">
        <v>270</v>
      </c>
      <c s="5" t="n" r="D168">
        <v>325</v>
      </c>
    </row>
    <row spans="1:7" r="169">
      <c s="4" t="s" r="A169">
        <v>569</v>
      </c>
    </row>
    <row spans="1:7" r="170">
      <c s="3" t="s" r="A170">
        <v>488</v>
      </c>
    </row>
    <row spans="1:7" r="171">
      <c s="4" t="s" r="A171">
        <v>547</v>
      </c>
      <c s="5" t="n" r="B171">
        <v>55453</v>
      </c>
      <c s="5" t="n" r="D171">
        <v>66700</v>
      </c>
    </row>
    <row spans="1:7" r="172">
      <c s="4" t="s" r="A172">
        <v>548</v>
      </c>
      <c s="5" t="n" r="B172">
        <v>793</v>
      </c>
      <c s="5" t="n" r="D172">
        <v>658</v>
      </c>
    </row>
    <row spans="1:7" r="173">
      <c s="4" t="s" r="A173">
        <v>570</v>
      </c>
    </row>
    <row spans="1:7" r="174">
      <c s="3" t="s" r="A174">
        <v>488</v>
      </c>
    </row>
    <row spans="1:7" r="175">
      <c s="4" t="s" r="A175">
        <v>547</v>
      </c>
      <c s="5" t="n" r="B175">
        <v>60569</v>
      </c>
      <c s="5" t="n" r="D175">
        <v>70301</v>
      </c>
    </row>
    <row spans="1:7" r="176">
      <c s="4" t="s" r="A176">
        <v>548</v>
      </c>
      <c s="5" t="n" r="B176">
        <v>1520</v>
      </c>
      <c s="5" t="n" r="D176">
        <v>1248</v>
      </c>
    </row>
    <row spans="1:7" r="177">
      <c s="4" t="s" r="A177">
        <v>571</v>
      </c>
    </row>
    <row spans="1:7" r="178">
      <c s="3" t="s" r="A178">
        <v>488</v>
      </c>
    </row>
    <row spans="1:7" r="179">
      <c s="4" t="s" r="A179">
        <v>547</v>
      </c>
      <c s="5" t="n" r="B179">
        <v>58045</v>
      </c>
      <c s="5" t="n" r="D179">
        <v>67498</v>
      </c>
    </row>
    <row spans="1:7" r="180">
      <c s="4" t="s" r="A180">
        <v>548</v>
      </c>
      <c s="5" t="n" r="B180">
        <v>1133</v>
      </c>
      <c s="5" t="n" r="D180">
        <v>958</v>
      </c>
    </row>
    <row spans="1:7" r="181">
      <c s="4" t="s" r="A181">
        <v>572</v>
      </c>
    </row>
    <row spans="1:7" r="182">
      <c s="3" t="s" r="A182">
        <v>488</v>
      </c>
    </row>
    <row spans="1:7" r="183">
      <c s="4" t="s" r="A183">
        <v>547</v>
      </c>
      <c s="5" t="n" r="B183">
        <v>2524</v>
      </c>
      <c s="5" t="n" r="D183">
        <v>2803</v>
      </c>
    </row>
    <row spans="1:7" r="184">
      <c s="4" t="s" r="A184">
        <v>548</v>
      </c>
      <c s="7" t="n" r="B184">
        <v>387</v>
      </c>
      <c s="7" t="n" r="D184">
        <v>2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3</v>
      </c>
      <c s="2" t="s" r="B1">
        <v>2</v>
      </c>
      <c s="2" t="s" r="C1">
        <v>27</v>
      </c>
    </row>
    <row spans="1:3" r="2">
      <c s="4" t="s" r="A2">
        <v>403</v>
      </c>
    </row>
    <row spans="1:3" r="3">
      <c s="3" t="s" r="A3">
        <v>574</v>
      </c>
    </row>
    <row spans="1:3" r="4">
      <c s="4" t="s" r="A4">
        <v>575</v>
      </c>
      <c s="7" t="n" r="B4">
        <v>5181</v>
      </c>
      <c s="7" t="n" r="C4">
        <v>354</v>
      </c>
    </row>
    <row spans="1:3" r="5">
      <c s="4" t="s" r="A5">
        <v>576</v>
      </c>
      <c s="5" t="n" r="B5">
        <v>5545</v>
      </c>
      <c s="5" t="n" r="C5">
        <v>354</v>
      </c>
    </row>
    <row spans="1:3" r="6">
      <c s="4" t="s" r="A6">
        <v>577</v>
      </c>
      <c s="5" t="n" r="B6">
        <v>1205</v>
      </c>
      <c s="5" t="n" r="C6">
        <v>174</v>
      </c>
    </row>
    <row spans="1:3" r="7">
      <c s="4" t="s" r="A7">
        <v>578</v>
      </c>
      <c s="5" t="n" r="B7">
        <v>529</v>
      </c>
      <c s="5" t="n" r="C7">
        <v>4400</v>
      </c>
    </row>
    <row spans="1:3" r="8">
      <c s="4" t="s" r="A8">
        <v>579</v>
      </c>
      <c s="5" t="n" r="B8">
        <v>548</v>
      </c>
      <c s="5" t="n" r="C8">
        <v>4595</v>
      </c>
    </row>
    <row spans="1:3" r="9">
      <c s="4" t="s" r="A9">
        <v>404</v>
      </c>
    </row>
    <row spans="1:3" r="10">
      <c s="3" t="s" r="A10">
        <v>574</v>
      </c>
    </row>
    <row spans="1:3" r="11">
      <c s="4" t="s" r="A11">
        <v>575</v>
      </c>
      <c s="5" t="n" r="B11">
        <v>4755</v>
      </c>
      <c s="5" t="n" r="C11">
        <v>354</v>
      </c>
    </row>
    <row spans="1:3" r="12">
      <c s="4" t="s" r="A12">
        <v>576</v>
      </c>
      <c s="5" t="n" r="B12">
        <v>5051</v>
      </c>
      <c s="5" t="n" r="C12">
        <v>354</v>
      </c>
    </row>
    <row spans="1:3" r="13">
      <c s="4" t="s" r="A13">
        <v>577</v>
      </c>
      <c s="5" t="n" r="B13">
        <v>1028</v>
      </c>
      <c s="5" t="n" r="C13">
        <v>174</v>
      </c>
    </row>
    <row spans="1:3" r="14">
      <c s="4" t="s" r="A14">
        <v>578</v>
      </c>
      <c s="5" t="n" r="C14">
        <v>4400</v>
      </c>
    </row>
    <row spans="1:3" r="15">
      <c s="4" t="s" r="A15">
        <v>579</v>
      </c>
      <c s="7" t="n" r="C15">
        <v>4595</v>
      </c>
    </row>
    <row spans="1:3" r="16">
      <c s="4" t="s" r="A16">
        <v>408</v>
      </c>
    </row>
    <row spans="1:3" r="17">
      <c s="3" t="s" r="A17">
        <v>574</v>
      </c>
    </row>
    <row spans="1:3" r="18">
      <c s="4" t="s" r="A18">
        <v>575</v>
      </c>
      <c s="5" t="n" r="B18">
        <v>426</v>
      </c>
    </row>
    <row spans="1:3" r="19">
      <c s="4" t="s" r="A19">
        <v>576</v>
      </c>
      <c s="5" t="n" r="B19">
        <v>494</v>
      </c>
    </row>
    <row spans="1:3" r="20">
      <c s="4" t="s" r="A20">
        <v>577</v>
      </c>
      <c s="5" t="n" r="B20">
        <v>177</v>
      </c>
    </row>
    <row spans="1:3" r="21">
      <c s="4" t="s" r="A21">
        <v>578</v>
      </c>
      <c s="5" t="n" r="B21">
        <v>529</v>
      </c>
    </row>
    <row spans="1:3" r="22">
      <c s="4" t="s" r="A22">
        <v>579</v>
      </c>
      <c s="5" t="n" r="B22">
        <v>548</v>
      </c>
    </row>
    <row spans="1:3" r="23">
      <c s="4" t="s" r="A23">
        <v>409</v>
      </c>
    </row>
    <row spans="1:3" r="24">
      <c s="3" t="s" r="A24">
        <v>574</v>
      </c>
    </row>
    <row spans="1:3" r="25">
      <c s="4" t="s" r="A25">
        <v>578</v>
      </c>
      <c s="5" t="n" r="B25">
        <v>552</v>
      </c>
    </row>
    <row spans="1:3" r="26">
      <c s="4" t="s" r="A26">
        <v>579</v>
      </c>
      <c s="5" t="n" r="B26">
        <v>748</v>
      </c>
    </row>
    <row spans="1:3" r="27">
      <c s="4" t="s" r="A27">
        <v>410</v>
      </c>
    </row>
    <row spans="1:3" r="28">
      <c s="3" t="s" r="A28">
        <v>574</v>
      </c>
    </row>
    <row spans="1:3" r="29">
      <c s="4" t="s" r="A29">
        <v>578</v>
      </c>
      <c s="5" t="n" r="B29">
        <v>552</v>
      </c>
    </row>
    <row spans="1:3" r="30">
      <c s="4" t="s" r="A30">
        <v>579</v>
      </c>
      <c s="7" t="n" r="B30">
        <v>7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0</v>
      </c>
      <c s="2" t="s" r="B1">
        <v>81</v>
      </c>
      <c s="2" t="s" r="D1">
        <v>1</v>
      </c>
    </row>
    <row spans="1:5" r="2">
      <c s="2" t="s" r="B2">
        <v>2</v>
      </c>
      <c s="2" t="s" r="C2">
        <v>82</v>
      </c>
      <c s="2" t="s" r="D2">
        <v>2</v>
      </c>
      <c s="2" t="s" r="E2">
        <v>82</v>
      </c>
    </row>
    <row spans="1:5" r="3">
      <c s="4" t="s" r="A3">
        <v>403</v>
      </c>
    </row>
    <row spans="1:5" r="4">
      <c s="3" t="s" r="A4">
        <v>574</v>
      </c>
    </row>
    <row spans="1:5" r="5">
      <c s="4" t="s" r="A5">
        <v>581</v>
      </c>
      <c s="7" t="n" r="B5">
        <v>529</v>
      </c>
      <c s="7" t="n" r="C5">
        <v>4889</v>
      </c>
      <c s="7" t="n" r="D5">
        <v>529</v>
      </c>
      <c s="7" t="n" r="E5">
        <v>4902</v>
      </c>
    </row>
    <row spans="1:5" r="6">
      <c s="4" t="s" r="A6">
        <v>582</v>
      </c>
      <c s="5" t="n" r="B6">
        <v>0</v>
      </c>
      <c s="5" t="n" r="C6">
        <v>0</v>
      </c>
      <c s="5" t="n" r="D6">
        <v>0</v>
      </c>
      <c s="5" t="n" r="E6">
        <v>0</v>
      </c>
    </row>
    <row spans="1:5" r="7">
      <c s="4" t="s" r="A7">
        <v>583</v>
      </c>
      <c s="5" t="n" r="B7">
        <v>5263</v>
      </c>
      <c s="5" t="n" r="D7">
        <v>5341</v>
      </c>
    </row>
    <row spans="1:5" r="8">
      <c s="4" t="s" r="A8">
        <v>584</v>
      </c>
      <c s="5" t="n" r="B8">
        <v>0</v>
      </c>
      <c s="5" t="n" r="C8">
        <v>0</v>
      </c>
      <c s="5" t="n" r="D8">
        <v>0</v>
      </c>
      <c s="5" t="n" r="E8">
        <v>0</v>
      </c>
    </row>
    <row spans="1:5" r="9">
      <c s="4" t="s" r="A9">
        <v>404</v>
      </c>
    </row>
    <row spans="1:5" r="10">
      <c s="3" t="s" r="A10">
        <v>574</v>
      </c>
    </row>
    <row spans="1:5" r="11">
      <c s="4" t="s" r="A11">
        <v>581</v>
      </c>
      <c s="5" t="n" r="C11">
        <v>4705</v>
      </c>
      <c s="5" t="n" r="E11">
        <v>4718</v>
      </c>
    </row>
    <row spans="1:5" r="12">
      <c s="4" t="s" r="A12">
        <v>582</v>
      </c>
      <c s="5" t="n" r="B12">
        <v>0</v>
      </c>
      <c s="5" t="n" r="C12">
        <v>0</v>
      </c>
      <c s="5" t="n" r="D12">
        <v>0</v>
      </c>
      <c s="5" t="n" r="E12">
        <v>0</v>
      </c>
    </row>
    <row spans="1:5" r="13">
      <c s="4" t="s" r="A13">
        <v>583</v>
      </c>
      <c s="5" t="n" r="B13">
        <v>4825</v>
      </c>
      <c s="5" t="n" r="D13">
        <v>4899</v>
      </c>
    </row>
    <row spans="1:5" r="14">
      <c s="4" t="s" r="A14">
        <v>584</v>
      </c>
      <c s="5" t="n" r="B14">
        <v>0</v>
      </c>
      <c s="5" t="n" r="C14">
        <v>0</v>
      </c>
      <c s="5" t="n" r="D14">
        <v>0</v>
      </c>
      <c s="5" t="n" r="E14">
        <v>0</v>
      </c>
    </row>
    <row spans="1:5" r="15">
      <c s="4" t="s" r="A15">
        <v>405</v>
      </c>
    </row>
    <row spans="1:5" r="16">
      <c s="3" t="s" r="A16">
        <v>574</v>
      </c>
    </row>
    <row spans="1:5" r="17">
      <c s="4" t="s" r="A17">
        <v>582</v>
      </c>
      <c s="5" t="n" r="B17">
        <v>0</v>
      </c>
      <c s="5" t="n" r="C17">
        <v>0</v>
      </c>
      <c s="5" t="n" r="D17">
        <v>0</v>
      </c>
      <c s="5" t="n" r="E17">
        <v>0</v>
      </c>
    </row>
    <row spans="1:5" r="18">
      <c s="4" t="s" r="A18">
        <v>584</v>
      </c>
      <c s="5" t="n" r="B18">
        <v>0</v>
      </c>
      <c s="5" t="n" r="C18">
        <v>0</v>
      </c>
      <c s="5" t="n" r="D18">
        <v>0</v>
      </c>
      <c s="5" t="n" r="E18">
        <v>0</v>
      </c>
    </row>
    <row spans="1:5" r="19">
      <c s="4" t="s" r="A19">
        <v>406</v>
      </c>
    </row>
    <row spans="1:5" r="20">
      <c s="3" t="s" r="A20">
        <v>574</v>
      </c>
    </row>
    <row spans="1:5" r="21">
      <c s="4" t="s" r="A21">
        <v>582</v>
      </c>
      <c s="5" t="n" r="B21">
        <v>0</v>
      </c>
      <c s="5" t="n" r="C21">
        <v>0</v>
      </c>
      <c s="5" t="n" r="D21">
        <v>0</v>
      </c>
      <c s="5" t="n" r="E21">
        <v>0</v>
      </c>
    </row>
    <row spans="1:5" r="22">
      <c s="4" t="s" r="A22">
        <v>584</v>
      </c>
      <c s="5" t="n" r="B22">
        <v>0</v>
      </c>
      <c s="5" t="n" r="C22">
        <v>0</v>
      </c>
      <c s="5" t="n" r="D22">
        <v>0</v>
      </c>
      <c s="5" t="n" r="E22">
        <v>0</v>
      </c>
    </row>
    <row spans="1:5" r="23">
      <c s="4" t="s" r="A23">
        <v>407</v>
      </c>
    </row>
    <row spans="1:5" r="24">
      <c s="3" t="s" r="A24">
        <v>574</v>
      </c>
    </row>
    <row spans="1:5" r="25">
      <c s="4" t="s" r="A25">
        <v>582</v>
      </c>
      <c s="5" t="n" r="B25">
        <v>0</v>
      </c>
      <c s="5" t="n" r="C25">
        <v>0</v>
      </c>
      <c s="5" t="n" r="D25">
        <v>0</v>
      </c>
      <c s="5" t="n" r="E25">
        <v>0</v>
      </c>
    </row>
    <row spans="1:5" r="26">
      <c s="4" t="s" r="A26">
        <v>584</v>
      </c>
      <c s="5" t="n" r="B26">
        <v>0</v>
      </c>
      <c s="5" t="n" r="C26">
        <v>0</v>
      </c>
      <c s="5" t="n" r="D26">
        <v>0</v>
      </c>
      <c s="5" t="n" r="E26">
        <v>0</v>
      </c>
    </row>
    <row spans="1:5" r="27">
      <c s="4" t="s" r="A27">
        <v>408</v>
      </c>
    </row>
    <row spans="1:5" r="28">
      <c s="3" t="s" r="A28">
        <v>574</v>
      </c>
    </row>
    <row spans="1:5" r="29">
      <c s="4" t="s" r="A29">
        <v>581</v>
      </c>
      <c s="5" t="n" r="B29">
        <v>529</v>
      </c>
      <c s="5" t="n" r="C29">
        <v>184</v>
      </c>
      <c s="5" t="n" r="D29">
        <v>529</v>
      </c>
      <c s="5" t="n" r="E29">
        <v>184</v>
      </c>
    </row>
    <row spans="1:5" r="30">
      <c s="4" t="s" r="A30">
        <v>582</v>
      </c>
      <c s="5" t="n" r="B30">
        <v>0</v>
      </c>
      <c s="5" t="n" r="C30">
        <v>0</v>
      </c>
      <c s="5" t="n" r="D30">
        <v>0</v>
      </c>
      <c s="5" t="n" r="E30">
        <v>0</v>
      </c>
    </row>
    <row spans="1:5" r="31">
      <c s="4" t="s" r="A31">
        <v>583</v>
      </c>
      <c s="5" t="n" r="B31">
        <v>438</v>
      </c>
      <c s="5" t="n" r="D31">
        <v>442</v>
      </c>
    </row>
    <row spans="1:5" r="32">
      <c s="4" t="s" r="A32">
        <v>584</v>
      </c>
      <c s="5" t="n" r="B32">
        <v>0</v>
      </c>
      <c s="5" t="n" r="C32">
        <v>0</v>
      </c>
      <c s="5" t="n" r="D32">
        <v>0</v>
      </c>
      <c s="5" t="n" r="E32">
        <v>0</v>
      </c>
    </row>
    <row spans="1:5" r="33">
      <c s="4" t="s" r="A33">
        <v>409</v>
      </c>
    </row>
    <row spans="1:5" r="34">
      <c s="3" t="s" r="A34">
        <v>574</v>
      </c>
    </row>
    <row spans="1:5" r="35">
      <c s="4" t="s" r="A35">
        <v>581</v>
      </c>
      <c s="5" t="n" r="B35">
        <v>556</v>
      </c>
      <c s="5" t="n" r="D35">
        <v>540</v>
      </c>
    </row>
    <row spans="1:5" r="36">
      <c s="4" t="s" r="A36">
        <v>582</v>
      </c>
      <c s="5" t="n" r="B36">
        <v>0</v>
      </c>
      <c s="5" t="n" r="C36">
        <v>0</v>
      </c>
      <c s="5" t="n" r="D36">
        <v>0</v>
      </c>
      <c s="5" t="n" r="E36">
        <v>0</v>
      </c>
    </row>
    <row spans="1:5" r="37">
      <c s="4" t="s" r="A37">
        <v>584</v>
      </c>
      <c s="5" t="n" r="B37">
        <v>0</v>
      </c>
      <c s="5" t="n" r="C37">
        <v>0</v>
      </c>
      <c s="5" t="n" r="D37">
        <v>0</v>
      </c>
      <c s="5" t="n" r="E37">
        <v>0</v>
      </c>
    </row>
    <row spans="1:5" r="38">
      <c s="4" t="s" r="A38">
        <v>410</v>
      </c>
    </row>
    <row spans="1:5" r="39">
      <c s="3" t="s" r="A39">
        <v>574</v>
      </c>
    </row>
    <row spans="1:5" r="40">
      <c s="4" t="s" r="A40">
        <v>581</v>
      </c>
      <c s="5" t="n" r="B40">
        <v>556</v>
      </c>
      <c s="5" t="n" r="D40">
        <v>540</v>
      </c>
    </row>
    <row spans="1:5" r="41">
      <c s="4" t="s" r="A41">
        <v>582</v>
      </c>
      <c s="5" t="n" r="B41">
        <v>0</v>
      </c>
      <c s="5" t="n" r="C41">
        <v>0</v>
      </c>
      <c s="5" t="n" r="D41">
        <v>0</v>
      </c>
      <c s="5" t="n" r="E41">
        <v>0</v>
      </c>
    </row>
    <row spans="1:5" r="42">
      <c s="4" t="s" r="A42">
        <v>584</v>
      </c>
      <c s="5" t="n" r="B42">
        <v>0</v>
      </c>
      <c s="5" t="n" r="C42">
        <v>0</v>
      </c>
      <c s="5" t="n" r="D42">
        <v>0</v>
      </c>
      <c s="5" t="n" r="E42">
        <v>0</v>
      </c>
    </row>
    <row spans="1:5" r="43">
      <c s="4" t="s" r="A43">
        <v>411</v>
      </c>
    </row>
    <row spans="1:5" r="44">
      <c s="3" t="s" r="A44">
        <v>574</v>
      </c>
    </row>
    <row spans="1:5" r="45">
      <c s="4" t="s" r="A45">
        <v>582</v>
      </c>
      <c s="5" t="n" r="B45">
        <v>0</v>
      </c>
      <c s="5" t="n" r="C45">
        <v>0</v>
      </c>
      <c s="5" t="n" r="D45">
        <v>0</v>
      </c>
      <c s="5" t="n" r="E45">
        <v>0</v>
      </c>
    </row>
    <row spans="1:5" r="46">
      <c s="4" t="s" r="A46">
        <v>584</v>
      </c>
      <c s="7" t="n" r="B46">
        <v>0</v>
      </c>
      <c s="7" t="n" r="C46">
        <v>0</v>
      </c>
      <c s="7" t="n" r="D46">
        <v>0</v>
      </c>
      <c s="7" t="n" r="E4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2</v>
      </c>
      <c s="2" t="s" r="B1">
        <v>81</v>
      </c>
      <c s="2" t="s" r="D1">
        <v>1</v>
      </c>
    </row>
    <row spans="1:5" r="2">
      <c s="2" t="s" r="B2">
        <v>2</v>
      </c>
      <c s="2" t="s" r="C2">
        <v>82</v>
      </c>
      <c s="2" t="s" r="D2">
        <v>2</v>
      </c>
      <c s="2" t="s" r="E2">
        <v>82</v>
      </c>
    </row>
    <row spans="1:5" r="3">
      <c s="3" t="s" r="A3">
        <v>123</v>
      </c>
    </row>
    <row spans="1:5" r="4">
      <c s="4" t="s" r="A4">
        <v>117</v>
      </c>
      <c s="7" t="n" r="B4">
        <v>19376</v>
      </c>
      <c s="7" t="n" r="C4">
        <v>9166</v>
      </c>
      <c s="7" t="n" r="D4">
        <v>2502</v>
      </c>
      <c s="7" t="n" r="E4">
        <v>12694</v>
      </c>
    </row>
    <row spans="1:5" r="5">
      <c s="3" t="s" r="A5">
        <v>124</v>
      </c>
    </row>
    <row spans="1:5" r="6">
      <c s="4" t="s" r="A6">
        <v>125</v>
      </c>
      <c s="5" t="n" r="B6">
        <v>-9747</v>
      </c>
      <c s="5" t="n" r="C6">
        <v>7791</v>
      </c>
      <c s="5" t="n" r="D6">
        <v>799</v>
      </c>
      <c s="5" t="n" r="E6">
        <v>12109</v>
      </c>
    </row>
    <row spans="1:5" r="7">
      <c s="4" t="s" r="A7">
        <v>126</v>
      </c>
      <c s="5" t="n" r="B7">
        <v>-727</v>
      </c>
      <c s="5" t="n" r="C7">
        <v>-1830</v>
      </c>
      <c s="5" t="n" r="D7">
        <v>-1400</v>
      </c>
      <c s="5" t="n" r="E7">
        <v>-2357</v>
      </c>
    </row>
    <row spans="1:5" r="8">
      <c s="4" t="s" r="A8">
        <v>127</v>
      </c>
      <c s="5" t="n" r="B8">
        <v>-10474</v>
      </c>
      <c s="5" t="n" r="C8">
        <v>5961</v>
      </c>
      <c s="5" t="n" r="D8">
        <v>-601</v>
      </c>
      <c s="5" t="n" r="E8">
        <v>9752</v>
      </c>
    </row>
    <row spans="1:5" r="9">
      <c s="4" t="s" r="A9">
        <v>128</v>
      </c>
      <c s="7" t="n" r="B9">
        <v>8902</v>
      </c>
      <c s="7" t="n" r="C9">
        <v>15127</v>
      </c>
      <c s="7" t="n" r="D9">
        <v>1901</v>
      </c>
      <c s="7" t="n" r="E9">
        <v>224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85</v>
      </c>
      <c s="2" t="s" r="B1">
        <v>586</v>
      </c>
      <c s="2" t="s" r="C1">
        <v>2</v>
      </c>
      <c s="2" t="s" r="D1">
        <v>82</v>
      </c>
    </row>
    <row spans="1:4" r="2">
      <c s="3" t="s" r="A2">
        <v>233</v>
      </c>
    </row>
    <row spans="1:4" r="3">
      <c s="4" t="s" r="A3">
        <v>587</v>
      </c>
      <c s="7" t="n" r="B3">
        <v>14800</v>
      </c>
      <c s="7" t="n" r="C3">
        <v>14815</v>
      </c>
    </row>
    <row spans="1:4" r="4">
      <c s="4" t="s" r="A4">
        <v>588</v>
      </c>
      <c s="7" t="n" r="B4">
        <v>65500</v>
      </c>
    </row>
    <row spans="1:4" r="5">
      <c s="4" t="s" r="A5">
        <v>589</v>
      </c>
      <c s="7" t="n" r="D5">
        <v>1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0</v>
      </c>
      <c s="2" t="s" r="B1">
        <v>2</v>
      </c>
      <c s="2" t="s" r="C1">
        <v>27</v>
      </c>
    </row>
    <row spans="1:3" r="2">
      <c s="3" t="s" r="A2">
        <v>233</v>
      </c>
    </row>
    <row spans="1:3" r="3">
      <c s="4" t="s" r="A3">
        <v>591</v>
      </c>
      <c s="7" t="n" r="B3">
        <v>0</v>
      </c>
      <c s="7" t="n" r="C3">
        <v>273366</v>
      </c>
    </row>
    <row spans="1:3" r="4">
      <c s="4" t="s" r="A4">
        <v>592</v>
      </c>
      <c s="7" t="n" r="B4">
        <v>0</v>
      </c>
      <c s="5" t="n" r="C4">
        <v>25130</v>
      </c>
    </row>
    <row spans="1:3" r="5">
      <c s="4" t="s" r="A5">
        <v>593</v>
      </c>
      <c s="7" t="n" r="C5">
        <v>2984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594</v>
      </c>
      <c s="2" t="s" r="B1">
        <v>81</v>
      </c>
      <c s="2" t="s" r="C1">
        <v>1</v>
      </c>
    </row>
    <row spans="1:4" r="2">
      <c s="2" t="s" r="B2">
        <v>82</v>
      </c>
      <c s="2" t="s" r="C2">
        <v>2</v>
      </c>
      <c s="2" t="s" r="D2">
        <v>82</v>
      </c>
    </row>
    <row spans="1:4" r="3">
      <c s="3" t="s" r="A3">
        <v>595</v>
      </c>
    </row>
    <row spans="1:4" r="4">
      <c s="4" t="s" r="A4">
        <v>596</v>
      </c>
      <c s="7" t="n" r="B4">
        <v>80605</v>
      </c>
      <c s="7" t="n" r="C4">
        <v>63168</v>
      </c>
      <c s="7" t="n" r="D4">
        <v>87229</v>
      </c>
    </row>
    <row spans="1:4" r="5">
      <c s="4" t="s" r="A5">
        <v>597</v>
      </c>
      <c s="5" t="n" r="C5">
        <v>-63168</v>
      </c>
    </row>
    <row spans="1:4" r="6">
      <c s="4" t="s" r="A6">
        <v>598</v>
      </c>
      <c s="5" t="n" r="B6">
        <v>1427</v>
      </c>
      <c s="5" t="n" r="D6">
        <v>3153</v>
      </c>
    </row>
    <row spans="1:4" r="7">
      <c s="4" t="s" r="A7">
        <v>599</v>
      </c>
      <c s="5" t="n" r="B7">
        <v>-5406</v>
      </c>
      <c s="5" t="n" r="D7">
        <v>-11405</v>
      </c>
    </row>
    <row spans="1:4" r="8">
      <c s="4" t="s" r="A8">
        <v>600</v>
      </c>
      <c s="5" t="n" r="B8">
        <v>456</v>
      </c>
      <c s="5" t="n" r="D8">
        <v>1206</v>
      </c>
    </row>
    <row spans="1:4" r="9">
      <c s="4" t="s" r="A9">
        <v>601</v>
      </c>
      <c s="5" t="n" r="B9">
        <v>-1260</v>
      </c>
      <c s="5" t="n" r="D9">
        <v>-2423</v>
      </c>
    </row>
    <row spans="1:4" r="10">
      <c s="4" t="s" r="A10">
        <v>602</v>
      </c>
      <c s="5" t="n" r="B10">
        <v>-969</v>
      </c>
      <c s="5" t="n" r="D10">
        <v>-2907</v>
      </c>
    </row>
    <row spans="1:4" r="11">
      <c s="4" t="s" r="A11">
        <v>603</v>
      </c>
      <c s="7" t="n" r="B11">
        <v>74853</v>
      </c>
      <c s="7" t="n" r="C11">
        <v>0</v>
      </c>
      <c s="7" t="n" r="D11">
        <v>7485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604</v>
      </c>
      <c s="2" t="s" r="B1">
        <v>81</v>
      </c>
      <c s="2" t="s" r="C1">
        <v>1</v>
      </c>
    </row>
    <row spans="1:4" r="2">
      <c s="2" t="s" r="B2">
        <v>82</v>
      </c>
      <c s="2" t="s" r="C2">
        <v>2</v>
      </c>
      <c s="2" t="s" r="D2">
        <v>82</v>
      </c>
    </row>
    <row spans="1:4" r="3">
      <c s="3" t="s" r="A3">
        <v>605</v>
      </c>
    </row>
    <row spans="1:4" r="4">
      <c s="4" t="s" r="A4">
        <v>596</v>
      </c>
      <c s="7" t="n" r="B4">
        <v>12060</v>
      </c>
      <c s="7" t="n" r="C4">
        <v>13846</v>
      </c>
      <c s="7" t="n" r="D4">
        <v>11753</v>
      </c>
    </row>
    <row spans="1:4" r="5">
      <c s="4" t="s" r="A5">
        <v>597</v>
      </c>
      <c s="7" t="n" r="C5">
        <v>-13846</v>
      </c>
    </row>
    <row spans="1:4" r="6">
      <c s="4" t="s" r="A6">
        <v>606</v>
      </c>
      <c s="5" t="n" r="B6">
        <v>181</v>
      </c>
      <c s="5" t="n" r="D6">
        <v>357</v>
      </c>
    </row>
    <row spans="1:4" r="7">
      <c s="4" t="s" r="A7">
        <v>607</v>
      </c>
      <c s="5" t="n" r="B7">
        <v>284</v>
      </c>
      <c s="5" t="n" r="D7">
        <v>415</v>
      </c>
    </row>
    <row spans="1:4" r="8">
      <c s="4" t="s" r="A8">
        <v>603</v>
      </c>
      <c s="7" t="n" r="B8">
        <v>12525</v>
      </c>
      <c s="7" t="n" r="D8">
        <v>1252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608</v>
      </c>
      <c s="2" t="s" r="B1">
        <v>2</v>
      </c>
      <c s="2" t="s" r="C1">
        <v>27</v>
      </c>
      <c s="2" t="s" r="D1">
        <v>2</v>
      </c>
      <c s="2" t="s" r="E1">
        <v>82</v>
      </c>
      <c s="2" t="s" r="F1">
        <v>2</v>
      </c>
      <c s="2" t="s" r="G1">
        <v>82</v>
      </c>
    </row>
    <row spans="1:7" r="2">
      <c s="3" t="s" r="A2">
        <v>609</v>
      </c>
    </row>
    <row spans="1:7" r="3">
      <c s="4" t="s" r="A3">
        <v>610</v>
      </c>
      <c s="10" t="n" r="B3">
        <v>761.8</v>
      </c>
      <c s="10" t="n" r="C3">
        <v>685.3</v>
      </c>
      <c s="10" t="n" r="D3">
        <v>761.8</v>
      </c>
      <c s="10" t="n" r="F3">
        <v>761.8</v>
      </c>
    </row>
    <row spans="1:7" r="4">
      <c s="4" t="s" r="A4">
        <v>611</v>
      </c>
      <c s="4" t="s" r="B4">
        <v>612</v>
      </c>
      <c s="4" t="s" r="C4">
        <v>612</v>
      </c>
    </row>
    <row spans="1:7" r="5">
      <c s="4" t="s" r="A5">
        <v>613</v>
      </c>
    </row>
    <row spans="1:7" r="6">
      <c s="3" t="s" r="A6">
        <v>609</v>
      </c>
    </row>
    <row spans="1:7" r="7">
      <c s="4" t="s" r="A7">
        <v>614</v>
      </c>
      <c s="11" t="n" r="D7">
        <v>1.1</v>
      </c>
      <c s="10" t="n" r="E7">
        <v>1.8</v>
      </c>
      <c s="11" t="n" r="F7">
        <v>2.8</v>
      </c>
      <c s="10" t="n" r="G7">
        <v>2.2</v>
      </c>
    </row>
    <row spans="1:7" r="8">
      <c s="4" t="s" r="A8">
        <v>615</v>
      </c>
    </row>
    <row spans="1:7" r="9">
      <c s="3" t="s" r="A9">
        <v>609</v>
      </c>
    </row>
    <row spans="1:7" r="10">
      <c s="4" t="s" r="A10">
        <v>610</v>
      </c>
      <c s="10" t="n" r="B10">
        <v>23.4</v>
      </c>
      <c s="10" t="n" r="D10">
        <v>23.4</v>
      </c>
      <c s="10" t="n" r="F10">
        <v>2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6</v>
      </c>
      <c s="2" t="s" r="B1">
        <v>2</v>
      </c>
      <c s="2" t="s" r="C1">
        <v>27</v>
      </c>
    </row>
    <row spans="1:3" r="2">
      <c s="3" t="s" r="A2">
        <v>617</v>
      </c>
    </row>
    <row spans="1:3" r="3">
      <c s="4" t="s" r="A3">
        <v>618</v>
      </c>
      <c s="7" t="n" r="B3">
        <v>562618000</v>
      </c>
      <c s="7" t="n" r="C3">
        <v>464890000</v>
      </c>
    </row>
    <row spans="1:3" r="4">
      <c s="4" t="s" r="A4">
        <v>619</v>
      </c>
      <c s="5" t="n" r="B4">
        <v>15387000</v>
      </c>
      <c s="5" t="n" r="C4">
        <v>14328000</v>
      </c>
    </row>
    <row spans="1:3" r="5">
      <c s="4" t="s" r="A5">
        <v>620</v>
      </c>
      <c s="5" t="n" r="B5">
        <v>617294000</v>
      </c>
      <c s="5" t="n" r="C5">
        <v>481486000</v>
      </c>
    </row>
    <row spans="1:3" r="6">
      <c s="4" t="s" r="A6">
        <v>621</v>
      </c>
      <c s="5" t="n" r="B6">
        <v>15387000</v>
      </c>
      <c s="5" t="n" r="C6">
        <v>14328000</v>
      </c>
    </row>
    <row spans="1:3" r="7">
      <c s="4" t="s" r="A7">
        <v>622</v>
      </c>
    </row>
    <row spans="1:3" r="8">
      <c s="3" t="s" r="A8">
        <v>617</v>
      </c>
    </row>
    <row spans="1:3" r="9">
      <c s="4" t="s" r="A9">
        <v>618</v>
      </c>
      <c s="5" t="n" r="B9">
        <v>562618000</v>
      </c>
      <c s="5" t="n" r="C9">
        <v>464890000</v>
      </c>
    </row>
    <row spans="1:3" r="10">
      <c s="4" t="s" r="A10">
        <v>619</v>
      </c>
      <c s="5" t="n" r="B10">
        <v>15387000</v>
      </c>
      <c s="5" t="n" r="C10">
        <v>14328000</v>
      </c>
    </row>
    <row spans="1:3" r="11">
      <c s="4" t="s" r="A11">
        <v>620</v>
      </c>
      <c s="5" t="n" r="B11">
        <v>27338000</v>
      </c>
      <c s="5" t="n" r="C11">
        <v>8298000</v>
      </c>
    </row>
    <row spans="1:3" r="12">
      <c s="4" t="s" r="A12">
        <v>621</v>
      </c>
      <c s="5" t="n" r="B12">
        <v>125000</v>
      </c>
      <c s="5" t="n" r="C12">
        <v>39000</v>
      </c>
    </row>
    <row spans="1:3" r="13">
      <c s="4" t="s" r="A13">
        <v>623</v>
      </c>
    </row>
    <row spans="1:3" r="14">
      <c s="3" t="s" r="A14">
        <v>617</v>
      </c>
    </row>
    <row spans="1:3" r="15">
      <c s="4" t="s" r="A15">
        <v>620</v>
      </c>
      <c s="5" t="n" r="B15">
        <v>589956000</v>
      </c>
      <c s="5" t="n" r="C15">
        <v>473188000</v>
      </c>
    </row>
    <row spans="1:3" r="16">
      <c s="4" t="s" r="A16">
        <v>621</v>
      </c>
      <c s="7" t="n" r="B16">
        <v>15262000</v>
      </c>
      <c s="7" t="n" r="C16">
        <v>1428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4</v>
      </c>
      <c s="2" t="s" r="B1">
        <v>2</v>
      </c>
      <c s="2" t="s" r="C1">
        <v>27</v>
      </c>
    </row>
    <row spans="1:3" r="2">
      <c s="3" t="s" r="A2">
        <v>625</v>
      </c>
    </row>
    <row spans="1:3" r="3">
      <c s="4" t="s" r="A3">
        <v>626</v>
      </c>
      <c s="7" t="n" r="B3">
        <v>15387</v>
      </c>
      <c s="7" t="n" r="C3">
        <v>14328</v>
      </c>
    </row>
    <row spans="1:3" r="4">
      <c s="4" t="s" r="A4">
        <v>627</v>
      </c>
      <c s="5" t="n" r="B4">
        <v>-125</v>
      </c>
      <c s="5" t="n" r="C4">
        <v>-39</v>
      </c>
    </row>
    <row spans="1:3" r="5">
      <c s="4" t="s" r="A5">
        <v>628</v>
      </c>
      <c s="5" t="n" r="B5">
        <v>15262</v>
      </c>
      <c s="5" t="n" r="C5">
        <v>14289</v>
      </c>
    </row>
    <row spans="1:3" r="6">
      <c s="4" t="s" r="A6">
        <v>629</v>
      </c>
    </row>
    <row spans="1:3" r="7">
      <c s="3" t="s" r="A7">
        <v>625</v>
      </c>
    </row>
    <row spans="1:3" r="8">
      <c s="4" t="s" r="A8">
        <v>626</v>
      </c>
      <c s="5" t="n" r="B8">
        <v>15387</v>
      </c>
      <c s="5" t="n" r="C8">
        <v>14328</v>
      </c>
    </row>
    <row spans="1:3" r="9">
      <c s="4" t="s" r="A9">
        <v>627</v>
      </c>
      <c s="5" t="n" r="B9">
        <v>-125</v>
      </c>
      <c s="5" t="n" r="C9">
        <v>-39</v>
      </c>
    </row>
    <row spans="1:3" r="10">
      <c s="4" t="s" r="A10">
        <v>628</v>
      </c>
      <c s="7" t="n" r="B10">
        <v>15262</v>
      </c>
      <c s="7" t="n" r="C10">
        <v>142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0</v>
      </c>
      <c s="2" t="s" r="B1">
        <v>2</v>
      </c>
      <c s="2" t="s" r="C1">
        <v>27</v>
      </c>
    </row>
    <row spans="1:3" r="2">
      <c s="3" t="s" r="A2">
        <v>233</v>
      </c>
    </row>
    <row spans="1:3" r="3">
      <c s="4" t="s" r="A3">
        <v>631</v>
      </c>
      <c s="7" t="n" r="B3">
        <v>621845</v>
      </c>
      <c s="7" t="n" r="C3">
        <v>593025</v>
      </c>
    </row>
    <row spans="1:3" r="4">
      <c s="4" t="s" r="A4">
        <v>632</v>
      </c>
      <c s="5" t="n" r="B4">
        <v>288990</v>
      </c>
      <c s="5" t="n" r="C4">
        <v>122380</v>
      </c>
    </row>
    <row spans="1:3" r="5">
      <c s="4" t="s" r="A5">
        <v>633</v>
      </c>
      <c s="5" t="n" r="B5">
        <v>414795</v>
      </c>
      <c s="5" t="n" r="C5">
        <v>374399</v>
      </c>
    </row>
    <row spans="1:3" r="6">
      <c s="4" t="s" r="A6">
        <v>634</v>
      </c>
      <c s="5" t="n" r="B6">
        <v>1882706</v>
      </c>
      <c s="5" t="n" r="C6">
        <v>1811878</v>
      </c>
    </row>
    <row spans="1:3" r="7">
      <c s="4" t="s" r="A7">
        <v>55</v>
      </c>
      <c s="5" t="n" r="B7">
        <v>1257751</v>
      </c>
      <c s="5" t="n" r="C7">
        <v>1076853</v>
      </c>
    </row>
    <row spans="1:3" r="8">
      <c s="4" t="s" r="A8">
        <v>56</v>
      </c>
      <c s="5" t="n" r="B8">
        <v>4466087</v>
      </c>
      <c s="5" t="n" r="C8">
        <v>3978535</v>
      </c>
    </row>
    <row spans="1:3" r="9">
      <c s="4" t="s" r="A9">
        <v>635</v>
      </c>
      <c s="5" t="n" r="B9">
        <v>833827</v>
      </c>
      <c s="5" t="n" r="C9">
        <v>689439</v>
      </c>
    </row>
    <row spans="1:3" r="10">
      <c s="4" t="s" r="A10">
        <v>636</v>
      </c>
      <c s="7" t="n" r="B10">
        <v>289424</v>
      </c>
      <c s="7" t="n" r="C10">
        <v>2268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37</v>
      </c>
      <c s="2" t="s" r="B1">
        <v>2</v>
      </c>
      <c s="2" t="s" r="C1">
        <v>27</v>
      </c>
    </row>
    <row spans="1:3" r="2">
      <c s="3" t="s" r="A2">
        <v>233</v>
      </c>
    </row>
    <row spans="1:3" r="3">
      <c s="4" t="s" r="A3">
        <v>638</v>
      </c>
      <c s="7" t="n" r="B3">
        <v>836</v>
      </c>
    </row>
    <row spans="1:3" r="4">
      <c s="4" t="s" r="A4">
        <v>639</v>
      </c>
      <c s="5" t="n" r="B4">
        <v>799200</v>
      </c>
    </row>
    <row spans="1:3" r="5">
      <c s="4" t="s" r="A5">
        <v>640</v>
      </c>
      <c s="5" t="n" r="B5">
        <v>265300</v>
      </c>
    </row>
    <row spans="1:3" r="6">
      <c s="4" t="s" r="A6">
        <v>641</v>
      </c>
      <c s="5" t="n" r="B6">
        <v>152900</v>
      </c>
    </row>
    <row spans="1:3" r="7">
      <c s="4" t="s" r="A7">
        <v>642</v>
      </c>
      <c s="5" t="n" r="B7">
        <v>34600</v>
      </c>
    </row>
    <row spans="1:3" r="8">
      <c s="4" t="s" r="A8">
        <v>643</v>
      </c>
      <c s="5" t="n" r="B8">
        <v>5600</v>
      </c>
    </row>
    <row spans="1:3" r="9">
      <c s="4" t="s" r="A9">
        <v>644</v>
      </c>
      <c s="7" t="n" r="B9">
        <v>384500</v>
      </c>
      <c s="7" t="n" r="C9">
        <v>338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5</v>
      </c>
      <c s="2" t="s" r="B1">
        <v>81</v>
      </c>
      <c s="2" t="s" r="D1">
        <v>1</v>
      </c>
    </row>
    <row spans="1:5" r="2">
      <c s="2" t="s" r="B2">
        <v>2</v>
      </c>
      <c s="2" t="s" r="C2">
        <v>82</v>
      </c>
      <c s="2" t="s" r="D2">
        <v>2</v>
      </c>
      <c s="2" t="s" r="E2">
        <v>82</v>
      </c>
    </row>
    <row spans="1:5" r="3">
      <c s="3" t="s" r="A3">
        <v>646</v>
      </c>
    </row>
    <row spans="1:5" r="4">
      <c s="4" t="s" r="A4">
        <v>596</v>
      </c>
      <c s="7" t="n" r="B4">
        <v>17178</v>
      </c>
      <c s="7" t="n" r="C4">
        <v>3606</v>
      </c>
      <c s="7" t="n" r="D4">
        <v>1106</v>
      </c>
      <c s="7" t="n" r="E4">
        <v>-2565</v>
      </c>
    </row>
    <row spans="1:5" r="5">
      <c s="4" t="s" r="A5">
        <v>647</v>
      </c>
      <c s="5" t="n" r="B5">
        <v>-15868</v>
      </c>
      <c s="5" t="n" r="C5">
        <v>12685</v>
      </c>
      <c s="5" t="n" r="D5">
        <v>1300</v>
      </c>
      <c s="5" t="n" r="E5">
        <v>19715</v>
      </c>
    </row>
    <row spans="1:5" r="6">
      <c s="4" t="s" r="A6">
        <v>648</v>
      </c>
      <c s="5" t="n" r="B6">
        <v>-1183</v>
      </c>
      <c s="5" t="n" r="C6">
        <v>-2978</v>
      </c>
      <c s="5" t="n" r="D6">
        <v>-2279</v>
      </c>
      <c s="5" t="n" r="E6">
        <v>-3837</v>
      </c>
    </row>
    <row spans="1:5" r="7">
      <c s="4" t="s" r="A7">
        <v>603</v>
      </c>
      <c s="5" t="n" r="B7">
        <v>127</v>
      </c>
      <c s="5" t="n" r="C7">
        <v>13313</v>
      </c>
      <c s="5" t="n" r="D7">
        <v>127</v>
      </c>
      <c s="5" t="n" r="E7">
        <v>13313</v>
      </c>
    </row>
    <row spans="1:5" r="8">
      <c s="4" t="s" r="A8">
        <v>596</v>
      </c>
      <c s="5" t="n" r="B8">
        <v>-6626</v>
      </c>
      <c s="5" t="n" r="C8">
        <v>-1390</v>
      </c>
      <c s="5" t="n" r="D8">
        <v>-427</v>
      </c>
      <c s="5" t="n" r="E8">
        <v>990</v>
      </c>
    </row>
    <row spans="1:5" r="9">
      <c s="4" t="s" r="A9">
        <v>649</v>
      </c>
      <c s="5" t="n" r="B9">
        <v>6121</v>
      </c>
      <c s="5" t="n" r="C9">
        <v>-4894</v>
      </c>
      <c s="5" t="n" r="D9">
        <v>-501</v>
      </c>
      <c s="5" t="n" r="E9">
        <v>-7606</v>
      </c>
    </row>
    <row spans="1:5" r="10">
      <c s="4" t="s" r="A10">
        <v>650</v>
      </c>
      <c s="5" t="n" r="B10">
        <v>456</v>
      </c>
      <c s="5" t="n" r="C10">
        <v>1148</v>
      </c>
      <c s="5" t="n" r="D10">
        <v>879</v>
      </c>
      <c s="5" t="n" r="E10">
        <v>1480</v>
      </c>
    </row>
    <row spans="1:5" r="11">
      <c s="4" t="s" r="A11">
        <v>603</v>
      </c>
      <c s="5" t="n" r="B11">
        <v>-49</v>
      </c>
      <c s="5" t="n" r="C11">
        <v>-5136</v>
      </c>
      <c s="5" t="n" r="D11">
        <v>-49</v>
      </c>
      <c s="5" t="n" r="E11">
        <v>-5136</v>
      </c>
    </row>
    <row spans="1:5" r="12">
      <c s="4" t="s" r="A12">
        <v>596</v>
      </c>
      <c s="5" t="n" r="B12">
        <v>10552</v>
      </c>
      <c s="5" t="n" r="C12">
        <v>2216</v>
      </c>
      <c s="5" t="n" r="D12">
        <v>679</v>
      </c>
      <c s="5" t="n" r="E12">
        <v>-1575</v>
      </c>
    </row>
    <row spans="1:5" r="13">
      <c s="4" t="s" r="A13">
        <v>651</v>
      </c>
      <c s="5" t="n" r="B13">
        <v>-9747</v>
      </c>
      <c s="5" t="n" r="C13">
        <v>7791</v>
      </c>
      <c s="5" t="n" r="D13">
        <v>799</v>
      </c>
      <c s="5" t="n" r="E13">
        <v>12109</v>
      </c>
    </row>
    <row spans="1:5" r="14">
      <c s="4" t="s" r="A14">
        <v>652</v>
      </c>
      <c s="5" t="n" r="B14">
        <v>-727</v>
      </c>
      <c s="5" t="n" r="C14">
        <v>-1830</v>
      </c>
      <c s="5" t="n" r="D14">
        <v>-1400</v>
      </c>
      <c s="5" t="n" r="E14">
        <v>-2357</v>
      </c>
    </row>
    <row spans="1:5" r="15">
      <c s="4" t="s" r="A15">
        <v>603</v>
      </c>
      <c s="7" t="n" r="B15">
        <v>78</v>
      </c>
      <c s="7" t="n" r="C15">
        <v>8177</v>
      </c>
      <c s="7" t="n" r="D15">
        <v>78</v>
      </c>
      <c s="7" t="n" r="E15">
        <v>81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9</v>
      </c>
      <c s="2" t="s" r="B1">
        <v>81</v>
      </c>
      <c s="2" t="s" r="D1">
        <v>1</v>
      </c>
    </row>
    <row spans="1:5" r="2">
      <c s="2" t="s" r="B2">
        <v>2</v>
      </c>
      <c s="2" t="s" r="C2">
        <v>82</v>
      </c>
      <c s="2" t="s" r="D2">
        <v>2</v>
      </c>
      <c s="2" t="s" r="E2">
        <v>82</v>
      </c>
    </row>
    <row spans="1:5" r="3">
      <c s="3" t="s" r="A3">
        <v>123</v>
      </c>
    </row>
    <row spans="1:5" r="4">
      <c s="4" t="s" r="A4">
        <v>130</v>
      </c>
      <c s="7" t="n" r="B4">
        <v>6121</v>
      </c>
      <c s="7" t="n" r="C4">
        <v>-4894</v>
      </c>
      <c s="7" t="n" r="D4">
        <v>-501</v>
      </c>
      <c s="7" t="n" r="E4">
        <v>-7606</v>
      </c>
    </row>
    <row spans="1:5" r="5">
      <c s="4" t="s" r="A5">
        <v>131</v>
      </c>
      <c s="7" t="n" r="B5">
        <v>456</v>
      </c>
      <c s="7" t="n" r="C5">
        <v>1148</v>
      </c>
      <c s="7" t="n" r="D5">
        <v>879</v>
      </c>
      <c s="7" t="n" r="E5">
        <v>14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3</v>
      </c>
      <c s="2" t="s" r="B1">
        <v>81</v>
      </c>
      <c s="2" t="s" r="D1">
        <v>1</v>
      </c>
    </row>
    <row spans="1:5" r="2">
      <c s="2" t="s" r="B2">
        <v>2</v>
      </c>
      <c s="2" t="s" r="C2">
        <v>82</v>
      </c>
      <c s="2" t="s" r="D2">
        <v>2</v>
      </c>
      <c s="2" t="s" r="E2">
        <v>82</v>
      </c>
    </row>
    <row spans="1:5" r="3">
      <c s="3" t="s" r="A3">
        <v>239</v>
      </c>
    </row>
    <row spans="1:5" r="4">
      <c s="4" t="s" r="A4">
        <v>654</v>
      </c>
      <c s="7" t="n" r="B4">
        <v>19376</v>
      </c>
      <c s="7" t="n" r="C4">
        <v>9166</v>
      </c>
      <c s="7" t="n" r="D4">
        <v>2502</v>
      </c>
      <c s="7" t="n" r="E4">
        <v>12694</v>
      </c>
    </row>
    <row spans="1:5" r="5">
      <c s="4" t="s" r="A5">
        <v>655</v>
      </c>
      <c s="5" t="n" r="B5">
        <v>41428588</v>
      </c>
      <c s="5" t="n" r="C5">
        <v>35892154</v>
      </c>
      <c s="5" t="n" r="D5">
        <v>41425240</v>
      </c>
      <c s="5" t="n" r="E5">
        <v>35892154</v>
      </c>
    </row>
    <row spans="1:5" r="6">
      <c s="3" t="s" r="A6">
        <v>656</v>
      </c>
    </row>
    <row spans="1:5" r="7">
      <c s="4" t="s" r="A7">
        <v>657</v>
      </c>
      <c s="5" t="n" r="B7">
        <v>1677543</v>
      </c>
      <c s="5" t="n" r="C7">
        <v>4053</v>
      </c>
      <c s="5" t="n" r="D7">
        <v>1327574</v>
      </c>
      <c s="5" t="n" r="E7">
        <v>4103</v>
      </c>
    </row>
    <row spans="1:5" r="8">
      <c s="4" t="s" r="A8">
        <v>658</v>
      </c>
      <c s="5" t="n" r="B8">
        <v>43106131</v>
      </c>
      <c s="5" t="n" r="C8">
        <v>35896207</v>
      </c>
      <c s="5" t="n" r="D8">
        <v>42752814</v>
      </c>
      <c s="5" t="n" r="E8">
        <v>35896257</v>
      </c>
    </row>
    <row spans="1:5" r="9">
      <c s="4" t="s" r="A9">
        <v>659</v>
      </c>
      <c s="9" t="n" r="B9">
        <v>0.47</v>
      </c>
      <c s="9" t="n" r="C9">
        <v>0.26</v>
      </c>
      <c s="9" t="n" r="D9">
        <v>0.06</v>
      </c>
      <c s="9" t="n" r="E9">
        <v>0.35</v>
      </c>
    </row>
    <row spans="1:5" r="10">
      <c s="4" t="s" r="A10">
        <v>660</v>
      </c>
      <c s="9" t="n" r="B10">
        <v>0.45</v>
      </c>
      <c s="9" t="n" r="C10">
        <v>0.26</v>
      </c>
      <c s="9" t="n" r="D10">
        <v>0.06</v>
      </c>
      <c s="9" t="n" r="E10">
        <v>0.35</v>
      </c>
    </row>
    <row spans="1:5" r="11">
      <c s="4" t="s" r="A11">
        <v>661</v>
      </c>
      <c s="5" t="n" r="B11">
        <v>560704</v>
      </c>
      <c s="5" t="n" r="C11">
        <v>9424582</v>
      </c>
      <c s="5" t="n" r="D11">
        <v>1715989</v>
      </c>
      <c s="5" t="n" r="E11">
        <v>93861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662</v>
      </c>
      <c s="2" t="s" r="B1">
        <v>81</v>
      </c>
      <c s="2" t="s" r="D1">
        <v>1</v>
      </c>
    </row>
    <row spans="1:5" r="2">
      <c s="2" t="s" r="B2">
        <v>2</v>
      </c>
      <c s="2" t="s" r="C2">
        <v>82</v>
      </c>
      <c s="2" t="s" r="D2">
        <v>2</v>
      </c>
      <c s="2" t="s" r="E2">
        <v>82</v>
      </c>
    </row>
    <row spans="1:5" r="3">
      <c s="3" t="s" r="A3">
        <v>242</v>
      </c>
    </row>
    <row spans="1:5" r="4">
      <c s="4" t="s" r="A4">
        <v>663</v>
      </c>
      <c s="4" t="s" r="B4">
        <v>664</v>
      </c>
      <c s="4" t="s" r="C4">
        <v>665</v>
      </c>
      <c s="4" t="s" r="D4">
        <v>666</v>
      </c>
      <c s="4" t="s" r="E4">
        <v>6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s>
  <sheetData>
    <row spans="1:7" r="1">
      <c s="1" t="s" r="A1">
        <v>667</v>
      </c>
      <c s="2" t="s" r="B1">
        <v>668</v>
      </c>
      <c s="2" t="s" r="C1">
        <v>669</v>
      </c>
      <c s="2" t="s" r="D1">
        <v>2</v>
      </c>
      <c s="2" t="s" r="E1">
        <v>82</v>
      </c>
      <c s="2" t="s" r="F1">
        <v>2</v>
      </c>
      <c s="2" t="s" r="G1">
        <v>82</v>
      </c>
    </row>
    <row spans="1:7" r="2">
      <c s="4" t="s" r="A2">
        <v>317</v>
      </c>
    </row>
    <row spans="1:7" r="3">
      <c s="3" t="s" r="A3">
        <v>670</v>
      </c>
    </row>
    <row spans="1:7" r="4">
      <c s="4" t="s" r="A4">
        <v>671</v>
      </c>
      <c s="5" t="n" r="B4">
        <v>150000</v>
      </c>
      <c s="5" t="n" r="E4">
        <v>150000</v>
      </c>
      <c s="5" t="n" r="G4">
        <v>240000</v>
      </c>
    </row>
    <row spans="1:7" r="5">
      <c s="4" t="s" r="A5">
        <v>672</v>
      </c>
      <c s="9" t="n" r="B5">
        <v>19.75</v>
      </c>
    </row>
    <row spans="1:7" r="6">
      <c s="4" t="s" r="A6">
        <v>673</v>
      </c>
      <c s="7" t="n" r="B6">
        <v>890</v>
      </c>
    </row>
    <row spans="1:7" r="7">
      <c s="4" t="s" r="A7">
        <v>674</v>
      </c>
      <c s="4" t="s" r="B7">
        <v>675</v>
      </c>
    </row>
    <row spans="1:7" r="8">
      <c s="4" t="s" r="A8">
        <v>676</v>
      </c>
      <c s="4" t="s" r="B8">
        <v>677</v>
      </c>
    </row>
    <row spans="1:7" r="9">
      <c s="4" t="s" r="A9">
        <v>678</v>
      </c>
      <c s="5" t="n" r="D9">
        <v>0</v>
      </c>
      <c s="5" t="n" r="F9">
        <v>0</v>
      </c>
    </row>
    <row spans="1:7" r="10">
      <c s="4" t="s" r="A10">
        <v>679</v>
      </c>
      <c s="5" t="n" r="D10">
        <v>3323868</v>
      </c>
      <c s="5" t="n" r="F10">
        <v>3323868</v>
      </c>
    </row>
    <row spans="1:7" r="11">
      <c s="4" t="s" r="A11">
        <v>680</v>
      </c>
      <c s="7" t="n" r="D11">
        <v>3700</v>
      </c>
      <c s="7" t="n" r="F11">
        <v>3700</v>
      </c>
    </row>
    <row spans="1:7" r="12">
      <c s="4" t="s" r="A12">
        <v>681</v>
      </c>
      <c s="4" t="s" r="F12">
        <v>682</v>
      </c>
    </row>
    <row spans="1:7" r="13">
      <c s="4" t="s" r="A13">
        <v>683</v>
      </c>
    </row>
    <row spans="1:7" r="14">
      <c s="3" t="s" r="A14">
        <v>670</v>
      </c>
    </row>
    <row spans="1:7" r="15">
      <c s="4" t="s" r="A15">
        <v>671</v>
      </c>
      <c s="5" t="n" r="C15">
        <v>90000</v>
      </c>
    </row>
    <row spans="1:7" r="16">
      <c s="4" t="s" r="A16">
        <v>684</v>
      </c>
      <c s="4" t="s" r="C16">
        <v>685</v>
      </c>
    </row>
    <row spans="1:7" r="17">
      <c s="4" t="s" r="A17">
        <v>672</v>
      </c>
      <c s="9" t="n" r="C17">
        <v>19.75</v>
      </c>
    </row>
    <row spans="1:7" r="18">
      <c s="4" t="s" r="A18">
        <v>673</v>
      </c>
      <c s="7" t="n" r="C18">
        <v>479</v>
      </c>
    </row>
    <row spans="1:7" r="19">
      <c s="4" t="s" r="A19">
        <v>674</v>
      </c>
      <c s="4" t="s" r="C19">
        <v>675</v>
      </c>
    </row>
    <row spans="1:7" r="20">
      <c s="4" t="s" r="A20">
        <v>320</v>
      </c>
    </row>
    <row spans="1:7" r="21">
      <c s="3" t="s" r="A21">
        <v>670</v>
      </c>
    </row>
    <row spans="1:7" r="22">
      <c s="4" t="s" r="A22">
        <v>671</v>
      </c>
      <c s="5" t="n" r="E22">
        <v>0</v>
      </c>
      <c s="5" t="n" r="F22">
        <v>239500</v>
      </c>
      <c s="5" t="n" r="G22">
        <v>0</v>
      </c>
    </row>
    <row spans="1:7" r="23">
      <c s="4" t="s" r="A23">
        <v>672</v>
      </c>
      <c s="9" t="n" r="F23">
        <v>25.47</v>
      </c>
    </row>
    <row spans="1:7" r="24">
      <c s="4" t="s" r="A24">
        <v>673</v>
      </c>
      <c s="7" t="n" r="F24">
        <v>1800</v>
      </c>
    </row>
    <row spans="1:7" r="25">
      <c s="4" t="s" r="A25">
        <v>674</v>
      </c>
      <c s="4" t="s" r="F25">
        <v>675</v>
      </c>
    </row>
    <row spans="1:7" r="26">
      <c s="4" t="s" r="A26">
        <v>678</v>
      </c>
      <c s="5" t="n" r="D26">
        <v>103334</v>
      </c>
      <c s="5" t="n" r="F26">
        <v>103334</v>
      </c>
    </row>
    <row spans="1:7" r="27">
      <c s="4" t="s" r="A27">
        <v>679</v>
      </c>
      <c s="5" t="n" r="D27">
        <v>749062</v>
      </c>
      <c s="5" t="n" r="F27">
        <v>749062</v>
      </c>
    </row>
    <row spans="1:7" r="28">
      <c s="4" t="s" r="A28">
        <v>681</v>
      </c>
      <c s="4" t="s" r="F28">
        <v>686</v>
      </c>
    </row>
    <row spans="1:7" r="29">
      <c s="4" t="s" r="A29">
        <v>687</v>
      </c>
      <c s="7" t="n" r="D29">
        <v>2600</v>
      </c>
      <c s="7" t="n" r="F29">
        <v>2600</v>
      </c>
    </row>
    <row spans="1:7" r="30">
      <c s="4" t="s" r="A30">
        <v>688</v>
      </c>
    </row>
    <row spans="1:7" r="31">
      <c s="3" t="s" r="A31">
        <v>670</v>
      </c>
    </row>
    <row spans="1:7" r="32">
      <c s="4" t="s" r="A32">
        <v>671</v>
      </c>
      <c s="5" t="n" r="F32">
        <v>110500</v>
      </c>
    </row>
    <row spans="1:7" r="33">
      <c s="4" t="s" r="A33">
        <v>684</v>
      </c>
      <c s="4" t="s" r="F33">
        <v>689</v>
      </c>
    </row>
    <row spans="1:7" r="34">
      <c s="4" t="s" r="A34">
        <v>676</v>
      </c>
      <c s="4" t="s" r="F34">
        <v>677</v>
      </c>
    </row>
    <row spans="1:7" r="35">
      <c s="4" t="s" r="A35">
        <v>690</v>
      </c>
    </row>
    <row spans="1:7" r="36">
      <c s="3" t="s" r="A36">
        <v>670</v>
      </c>
    </row>
    <row spans="1:7" r="37">
      <c s="4" t="s" r="A37">
        <v>671</v>
      </c>
      <c s="5" t="n" r="D37">
        <v>0</v>
      </c>
      <c s="5" t="n" r="F37">
        <v>129000</v>
      </c>
    </row>
    <row spans="1:7" r="38">
      <c s="4" t="s" r="A38">
        <v>684</v>
      </c>
      <c s="4" t="s" r="F38">
        <v>6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91</v>
      </c>
      <c s="2" t="s" r="B1">
        <v>668</v>
      </c>
      <c s="2" t="s" r="C1">
        <v>2</v>
      </c>
      <c s="2" t="s" r="D1">
        <v>82</v>
      </c>
      <c s="2" t="s" r="E1">
        <v>2</v>
      </c>
      <c s="2" t="s" r="F1">
        <v>82</v>
      </c>
    </row>
    <row spans="1:6" r="2">
      <c s="3" t="s" r="A2">
        <v>670</v>
      </c>
    </row>
    <row spans="1:6" r="3">
      <c s="4" t="s" r="A3">
        <v>692</v>
      </c>
      <c s="5" t="n" r="C3">
        <v>4102667</v>
      </c>
      <c s="5" t="n" r="D3">
        <v>3539334</v>
      </c>
      <c s="5" t="n" r="E3">
        <v>4135250</v>
      </c>
      <c s="5" t="n" r="F3">
        <v>3688500</v>
      </c>
    </row>
    <row spans="1:6" r="4">
      <c s="4" t="s" r="A4">
        <v>693</v>
      </c>
      <c s="5" t="n" r="B4">
        <v>150000</v>
      </c>
      <c s="5" t="n" r="D4">
        <v>150000</v>
      </c>
      <c s="5" t="n" r="F4">
        <v>240000</v>
      </c>
    </row>
    <row spans="1:6" r="5">
      <c s="4" t="s" r="A5">
        <v>694</v>
      </c>
      <c s="5" t="n" r="C5">
        <v>-10168</v>
      </c>
      <c s="5" t="n" r="E5">
        <v>-36835</v>
      </c>
    </row>
    <row spans="1:6" r="6">
      <c s="4" t="s" r="A6">
        <v>695</v>
      </c>
      <c s="5" t="n" r="C6">
        <v>-17415</v>
      </c>
      <c s="5" t="n" r="E6">
        <v>-23331</v>
      </c>
      <c s="5" t="n" r="F6">
        <v>-14166</v>
      </c>
    </row>
    <row spans="1:6" r="7">
      <c s="4" t="s" r="A7">
        <v>696</v>
      </c>
      <c s="5" t="n" r="C7">
        <v>-501</v>
      </c>
      <c s="5" t="n" r="D7">
        <v>-3334</v>
      </c>
      <c s="5" t="n" r="E7">
        <v>-501</v>
      </c>
      <c s="5" t="n" r="F7">
        <v>-228334</v>
      </c>
    </row>
    <row spans="1:6" r="8">
      <c s="4" t="s" r="A8">
        <v>697</v>
      </c>
      <c s="5" t="n" r="C8">
        <v>4074583</v>
      </c>
      <c s="5" t="n" r="D8">
        <v>3686000</v>
      </c>
      <c s="5" t="n" r="E8">
        <v>4074583</v>
      </c>
      <c s="5" t="n" r="F8">
        <v>368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8</v>
      </c>
      <c s="2" t="s" r="B1">
        <v>81</v>
      </c>
      <c s="2" t="s" r="D1">
        <v>1</v>
      </c>
    </row>
    <row spans="1:5" r="2">
      <c s="2" t="s" r="B2">
        <v>2</v>
      </c>
      <c s="2" t="s" r="C2">
        <v>82</v>
      </c>
      <c s="2" t="s" r="D2">
        <v>2</v>
      </c>
      <c s="2" t="s" r="E2">
        <v>82</v>
      </c>
    </row>
    <row spans="1:5" r="3">
      <c s="3" t="s" r="A3">
        <v>670</v>
      </c>
    </row>
    <row spans="1:5" r="4">
      <c s="4" t="s" r="A4">
        <v>692</v>
      </c>
      <c s="5" t="n" r="B4">
        <v>2403334</v>
      </c>
      <c s="5" t="n" r="C4">
        <v>2173000</v>
      </c>
      <c s="5" t="n" r="D4">
        <v>2170500</v>
      </c>
      <c s="5" t="n" r="E4">
        <v>2173000</v>
      </c>
    </row>
    <row spans="1:5" r="5">
      <c s="4" t="s" r="A5">
        <v>693</v>
      </c>
      <c s="5" t="n" r="C5">
        <v>0</v>
      </c>
      <c s="5" t="n" r="D5">
        <v>239500</v>
      </c>
      <c s="5" t="n" r="E5">
        <v>0</v>
      </c>
    </row>
    <row spans="1:5" r="6">
      <c s="4" t="s" r="A6">
        <v>694</v>
      </c>
      <c s="5" t="n" r="D6">
        <v>-6666</v>
      </c>
    </row>
    <row spans="1:5" r="7">
      <c s="4" t="s" r="A7">
        <v>695</v>
      </c>
      <c s="5" t="n" r="B7">
        <v>-13334</v>
      </c>
      <c s="5" t="n" r="C7">
        <v>-2500</v>
      </c>
      <c s="5" t="n" r="D7">
        <v>-13334</v>
      </c>
      <c s="5" t="n" r="E7">
        <v>-2500</v>
      </c>
    </row>
    <row spans="1:5" r="8">
      <c s="4" t="s" r="A8">
        <v>696</v>
      </c>
      <c s="5" t="n" r="B8">
        <v>0</v>
      </c>
      <c s="5" t="n" r="C8">
        <v>0</v>
      </c>
      <c s="5" t="n" r="D8">
        <v>0</v>
      </c>
      <c s="5" t="n" r="E8">
        <v>0</v>
      </c>
    </row>
    <row spans="1:5" r="9">
      <c s="4" t="s" r="A9">
        <v>697</v>
      </c>
      <c s="5" t="n" r="B9">
        <v>2390000</v>
      </c>
      <c s="5" t="n" r="C9">
        <v>2170500</v>
      </c>
      <c s="5" t="n" r="D9">
        <v>2390000</v>
      </c>
      <c s="5" t="n" r="E9">
        <v>2170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9</v>
      </c>
      <c s="2" t="s" r="B1">
        <v>2</v>
      </c>
      <c s="2" t="s" r="C1">
        <v>27</v>
      </c>
    </row>
    <row spans="1:3" r="2">
      <c s="3" t="s" r="A2">
        <v>248</v>
      </c>
    </row>
    <row spans="1:3" r="3">
      <c s="4" t="s" r="A3">
        <v>700</v>
      </c>
      <c s="10" t="n" r="B3">
        <v>1.5</v>
      </c>
      <c s="10" t="n" r="C3">
        <v>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1</v>
      </c>
      <c s="2" t="s" r="B1">
        <v>2</v>
      </c>
      <c s="2" t="s" r="C1">
        <v>27</v>
      </c>
    </row>
    <row spans="1:3" r="2">
      <c s="3" t="s" r="A2">
        <v>702</v>
      </c>
    </row>
    <row spans="1:3" r="3">
      <c s="4" t="s" r="A3">
        <v>703</v>
      </c>
      <c s="7" t="n" r="B3">
        <v>694686</v>
      </c>
      <c s="7" t="n" r="C3">
        <v>561472</v>
      </c>
    </row>
    <row spans="1:3" r="4">
      <c s="4" t="s" r="A4">
        <v>704</v>
      </c>
    </row>
    <row spans="1:3" r="5">
      <c s="3" t="s" r="A5">
        <v>702</v>
      </c>
    </row>
    <row spans="1:3" r="6">
      <c s="4" t="s" r="A6">
        <v>703</v>
      </c>
      <c s="5" t="n" r="B6">
        <v>428736</v>
      </c>
      <c s="5" t="n" r="C6">
        <v>351369</v>
      </c>
    </row>
    <row spans="1:3" r="7">
      <c s="4" t="s" r="A7">
        <v>705</v>
      </c>
    </row>
    <row spans="1:3" r="8">
      <c s="3" t="s" r="A8">
        <v>702</v>
      </c>
    </row>
    <row spans="1:3" r="9">
      <c s="4" t="s" r="A9">
        <v>703</v>
      </c>
      <c s="5" t="n" r="B9">
        <v>251792</v>
      </c>
      <c s="5" t="n" r="C9">
        <v>199880</v>
      </c>
    </row>
    <row spans="1:3" r="10">
      <c s="4" t="s" r="A10">
        <v>706</v>
      </c>
    </row>
    <row spans="1:3" r="11">
      <c s="3" t="s" r="A11">
        <v>702</v>
      </c>
    </row>
    <row spans="1:3" r="12">
      <c s="4" t="s" r="A12">
        <v>703</v>
      </c>
      <c s="7" t="n" r="B12">
        <v>14158</v>
      </c>
      <c s="7" t="n" r="C12">
        <v>102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7</v>
      </c>
      <c s="2" t="s" r="B1">
        <v>2</v>
      </c>
      <c s="2" t="s" r="C1">
        <v>27</v>
      </c>
    </row>
    <row spans="1:3" r="2">
      <c s="3" t="s" r="A2">
        <v>28</v>
      </c>
    </row>
    <row spans="1:3" r="3">
      <c s="4" t="s" r="A3">
        <v>708</v>
      </c>
      <c s="7" t="n" r="B3">
        <v>1445536</v>
      </c>
      <c s="7" t="n" r="C3">
        <v>1373426</v>
      </c>
    </row>
    <row spans="1:3" r="4">
      <c s="3" t="s" r="A4">
        <v>709</v>
      </c>
    </row>
    <row spans="1:3" r="5">
      <c s="4" t="s" r="A5">
        <v>710</v>
      </c>
      <c s="5" t="n" r="B5">
        <v>15387</v>
      </c>
      <c s="5" t="n" r="C5">
        <v>28174</v>
      </c>
    </row>
    <row spans="1:3" r="6">
      <c s="4" t="s" r="A6">
        <v>711</v>
      </c>
    </row>
    <row spans="1:3" r="7">
      <c s="3" t="s" r="A7">
        <v>709</v>
      </c>
    </row>
    <row spans="1:3" r="8">
      <c s="4" t="s" r="A8">
        <v>710</v>
      </c>
      <c s="5" t="n" r="B8">
        <v>15387</v>
      </c>
      <c s="5" t="n" r="C8">
        <v>14328</v>
      </c>
    </row>
    <row spans="1:3" r="9">
      <c s="4" t="s" r="A9">
        <v>712</v>
      </c>
    </row>
    <row spans="1:3" r="10">
      <c s="3" t="s" r="A10">
        <v>709</v>
      </c>
    </row>
    <row spans="1:3" r="11">
      <c s="4" t="s" r="A11">
        <v>710</v>
      </c>
      <c s="5" t="n" r="C11">
        <v>13846</v>
      </c>
    </row>
    <row spans="1:3" r="12">
      <c s="4" t="s" r="A12">
        <v>713</v>
      </c>
    </row>
    <row spans="1:3" r="13">
      <c s="3" t="s" r="A13">
        <v>28</v>
      </c>
    </row>
    <row spans="1:3" r="14">
      <c s="4" t="s" r="A14">
        <v>708</v>
      </c>
      <c s="5" t="n" r="B14">
        <v>2034</v>
      </c>
      <c s="5" t="n" r="C14">
        <v>23594</v>
      </c>
    </row>
    <row spans="1:3" r="15">
      <c s="4" t="s" r="A15">
        <v>714</v>
      </c>
    </row>
    <row spans="1:3" r="16">
      <c s="3" t="s" r="A16">
        <v>28</v>
      </c>
    </row>
    <row spans="1:3" r="17">
      <c s="4" t="s" r="A17">
        <v>708</v>
      </c>
      <c s="5" t="n" r="B17">
        <v>1443502</v>
      </c>
      <c s="5" t="n" r="C17">
        <v>1349832</v>
      </c>
    </row>
    <row spans="1:3" r="18">
      <c s="3" t="s" r="A18">
        <v>709</v>
      </c>
    </row>
    <row spans="1:3" r="19">
      <c s="4" t="s" r="A19">
        <v>710</v>
      </c>
      <c s="5" t="n" r="B19">
        <v>15387</v>
      </c>
      <c s="5" t="n" r="C19">
        <v>14328</v>
      </c>
    </row>
    <row spans="1:3" r="20">
      <c s="4" t="s" r="A20">
        <v>715</v>
      </c>
    </row>
    <row spans="1:3" r="21">
      <c s="3" t="s" r="A21">
        <v>709</v>
      </c>
    </row>
    <row spans="1:3" r="22">
      <c s="4" t="s" r="A22">
        <v>710</v>
      </c>
      <c s="5" t="n" r="B22">
        <v>15387</v>
      </c>
      <c s="5" t="n" r="C22">
        <v>14328</v>
      </c>
    </row>
    <row spans="1:3" r="23">
      <c s="4" t="s" r="A23">
        <v>716</v>
      </c>
    </row>
    <row spans="1:3" r="24">
      <c s="3" t="s" r="A24">
        <v>709</v>
      </c>
    </row>
    <row spans="1:3" r="25">
      <c s="4" t="s" r="A25">
        <v>710</v>
      </c>
      <c s="5" t="n" r="C25">
        <v>13846</v>
      </c>
    </row>
    <row spans="1:3" r="26">
      <c s="4" t="s" r="A26">
        <v>717</v>
      </c>
    </row>
    <row spans="1:3" r="27">
      <c s="3" t="s" r="A27">
        <v>709</v>
      </c>
    </row>
    <row spans="1:3" r="28">
      <c s="4" t="s" r="A28">
        <v>710</v>
      </c>
      <c s="5" t="n" r="C28">
        <v>13846</v>
      </c>
    </row>
    <row spans="1:3" r="29">
      <c s="4" t="s" r="A29">
        <v>353</v>
      </c>
    </row>
    <row spans="1:3" r="30">
      <c s="3" t="s" r="A30">
        <v>28</v>
      </c>
    </row>
    <row spans="1:3" r="31">
      <c s="4" t="s" r="A31">
        <v>708</v>
      </c>
      <c s="5" t="n" r="B31">
        <v>5404</v>
      </c>
      <c s="5" t="n" r="C31">
        <v>6096</v>
      </c>
    </row>
    <row spans="1:3" r="32">
      <c s="4" t="s" r="A32">
        <v>718</v>
      </c>
    </row>
    <row spans="1:3" r="33">
      <c s="3" t="s" r="A33">
        <v>28</v>
      </c>
    </row>
    <row spans="1:3" r="34">
      <c s="4" t="s" r="A34">
        <v>708</v>
      </c>
      <c s="5" t="n" r="B34">
        <v>5404</v>
      </c>
      <c s="5" t="n" r="C34">
        <v>6096</v>
      </c>
    </row>
    <row spans="1:3" r="35">
      <c s="4" t="s" r="A35">
        <v>354</v>
      </c>
    </row>
    <row spans="1:3" r="36">
      <c s="3" t="s" r="A36">
        <v>28</v>
      </c>
    </row>
    <row spans="1:3" r="37">
      <c s="4" t="s" r="A37">
        <v>708</v>
      </c>
      <c s="5" t="n" r="B37">
        <v>378282</v>
      </c>
      <c s="5" t="n" r="C37">
        <v>501652</v>
      </c>
    </row>
    <row spans="1:3" r="38">
      <c s="4" t="s" r="A38">
        <v>719</v>
      </c>
    </row>
    <row spans="1:3" r="39">
      <c s="3" t="s" r="A39">
        <v>28</v>
      </c>
    </row>
    <row spans="1:3" r="40">
      <c s="4" t="s" r="A40">
        <v>708</v>
      </c>
      <c s="5" t="n" r="B40">
        <v>378282</v>
      </c>
      <c s="5" t="n" r="C40">
        <v>501652</v>
      </c>
    </row>
    <row spans="1:3" r="41">
      <c s="4" t="s" r="A41">
        <v>355</v>
      </c>
    </row>
    <row spans="1:3" r="42">
      <c s="3" t="s" r="A42">
        <v>28</v>
      </c>
    </row>
    <row spans="1:3" r="43">
      <c s="4" t="s" r="A43">
        <v>708</v>
      </c>
      <c s="5" t="n" r="B43">
        <v>2230</v>
      </c>
      <c s="5" t="n" r="C43">
        <v>2277</v>
      </c>
    </row>
    <row spans="1:3" r="44">
      <c s="4" t="s" r="A44">
        <v>720</v>
      </c>
    </row>
    <row spans="1:3" r="45">
      <c s="3" t="s" r="A45">
        <v>28</v>
      </c>
    </row>
    <row spans="1:3" r="46">
      <c s="4" t="s" r="A46">
        <v>708</v>
      </c>
      <c s="5" t="n" r="B46">
        <v>2230</v>
      </c>
      <c s="5" t="n" r="C46">
        <v>2277</v>
      </c>
    </row>
    <row spans="1:3" r="47">
      <c s="4" t="s" r="A47">
        <v>356</v>
      </c>
    </row>
    <row spans="1:3" r="48">
      <c s="3" t="s" r="A48">
        <v>28</v>
      </c>
    </row>
    <row spans="1:3" r="49">
      <c s="4" t="s" r="A49">
        <v>708</v>
      </c>
      <c s="5" t="n" r="B49">
        <v>457738</v>
      </c>
      <c s="5" t="n" r="C49">
        <v>478201</v>
      </c>
    </row>
    <row spans="1:3" r="50">
      <c s="4" t="s" r="A50">
        <v>721</v>
      </c>
    </row>
    <row spans="1:3" r="51">
      <c s="3" t="s" r="A51">
        <v>28</v>
      </c>
    </row>
    <row spans="1:3" r="52">
      <c s="4" t="s" r="A52">
        <v>708</v>
      </c>
      <c s="5" t="n" r="B52">
        <v>457738</v>
      </c>
      <c s="5" t="n" r="C52">
        <v>478201</v>
      </c>
    </row>
    <row spans="1:3" r="53">
      <c s="4" t="s" r="A53">
        <v>357</v>
      </c>
    </row>
    <row spans="1:3" r="54">
      <c s="3" t="s" r="A54">
        <v>28</v>
      </c>
    </row>
    <row spans="1:3" r="55">
      <c s="4" t="s" r="A55">
        <v>708</v>
      </c>
      <c s="5" t="n" r="B55">
        <v>417261</v>
      </c>
      <c s="5" t="n" r="C55">
        <v>258683</v>
      </c>
    </row>
    <row spans="1:3" r="56">
      <c s="4" t="s" r="A56">
        <v>722</v>
      </c>
    </row>
    <row spans="1:3" r="57">
      <c s="3" t="s" r="A57">
        <v>28</v>
      </c>
    </row>
    <row spans="1:3" r="58">
      <c s="4" t="s" r="A58">
        <v>708</v>
      </c>
      <c s="5" t="n" r="B58">
        <v>417261</v>
      </c>
      <c s="5" t="n" r="C58">
        <v>258683</v>
      </c>
    </row>
    <row spans="1:3" r="59">
      <c s="4" t="s" r="A59">
        <v>358</v>
      </c>
    </row>
    <row spans="1:3" r="60">
      <c s="3" t="s" r="A60">
        <v>28</v>
      </c>
    </row>
    <row spans="1:3" r="61">
      <c s="4" t="s" r="A61">
        <v>708</v>
      </c>
      <c s="5" t="n" r="B61">
        <v>169234</v>
      </c>
      <c s="5" t="n" r="C61">
        <v>112189</v>
      </c>
    </row>
    <row spans="1:3" r="62">
      <c s="4" t="s" r="A62">
        <v>723</v>
      </c>
    </row>
    <row spans="1:3" r="63">
      <c s="3" t="s" r="A63">
        <v>28</v>
      </c>
    </row>
    <row spans="1:3" r="64">
      <c s="4" t="s" r="A64">
        <v>708</v>
      </c>
      <c s="5" t="n" r="B64">
        <v>2034</v>
      </c>
      <c s="5" t="n" r="C64">
        <v>23594</v>
      </c>
    </row>
    <row spans="1:3" r="65">
      <c s="4" t="s" r="A65">
        <v>724</v>
      </c>
    </row>
    <row spans="1:3" r="66">
      <c s="3" t="s" r="A66">
        <v>28</v>
      </c>
    </row>
    <row spans="1:3" r="67">
      <c s="4" t="s" r="A67">
        <v>708</v>
      </c>
      <c s="5" t="n" r="B67">
        <v>167200</v>
      </c>
      <c s="5" t="n" r="C67">
        <v>88595</v>
      </c>
    </row>
    <row spans="1:3" r="68">
      <c s="4" t="s" r="A68">
        <v>725</v>
      </c>
    </row>
    <row spans="1:3" r="69">
      <c s="3" t="s" r="A69">
        <v>28</v>
      </c>
    </row>
    <row spans="1:3" r="70">
      <c s="4" t="s" r="A70">
        <v>708</v>
      </c>
      <c s="5" t="n" r="B70">
        <v>15387</v>
      </c>
      <c s="5" t="n" r="C70">
        <v>14328</v>
      </c>
    </row>
    <row spans="1:3" r="71">
      <c s="4" t="s" r="A71">
        <v>726</v>
      </c>
    </row>
    <row spans="1:3" r="72">
      <c s="3" t="s" r="A72">
        <v>28</v>
      </c>
    </row>
    <row spans="1:3" r="73">
      <c s="4" t="s" r="A73">
        <v>708</v>
      </c>
      <c s="7" t="n" r="B73">
        <v>15387</v>
      </c>
      <c s="7" t="n" r="C73">
        <v>143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6"/>
    <col customWidth="1" max="2" min="2" width="32"/>
    <col customWidth="1" max="3" min="3" width="21"/>
    <col customWidth="1" max="4" min="4" width="21"/>
    <col customWidth="1" max="5" min="5" width="21"/>
    <col customWidth="1" max="6" min="6" width="21"/>
    <col customWidth="1" max="7" min="7" width="21"/>
  </cols>
  <sheetData>
    <row spans="1:7" r="1">
      <c s="1" t="s" r="A1">
        <v>727</v>
      </c>
      <c s="2" t="s" r="B1">
        <v>1</v>
      </c>
    </row>
    <row spans="1:7" r="2">
      <c s="2" t="s" r="B2">
        <v>728</v>
      </c>
      <c s="2" t="s" r="C2">
        <v>729</v>
      </c>
      <c s="2" t="s" r="D2">
        <v>730</v>
      </c>
      <c s="2" t="s" r="E2">
        <v>339</v>
      </c>
      <c s="2" t="s" r="F2">
        <v>731</v>
      </c>
      <c s="2" t="s" r="G2">
        <v>732</v>
      </c>
    </row>
    <row spans="1:7" r="3">
      <c s="3" t="s" r="A3">
        <v>251</v>
      </c>
    </row>
    <row spans="1:7" r="4">
      <c s="4" t="s" r="A4">
        <v>733</v>
      </c>
      <c s="7" t="n" r="B4">
        <v>0</v>
      </c>
      <c s="7" t="n" r="C4">
        <v>0</v>
      </c>
    </row>
    <row spans="1:7" r="5">
      <c s="4" t="s" r="A5">
        <v>734</v>
      </c>
      <c s="7" t="n" r="B5">
        <v>0</v>
      </c>
      <c s="7" t="n" r="C5">
        <v>74853000</v>
      </c>
      <c s="7" t="n" r="E5">
        <v>63168000</v>
      </c>
      <c s="7" t="n" r="F5">
        <v>80605000</v>
      </c>
      <c s="7" t="n" r="G5">
        <v>87229000</v>
      </c>
    </row>
    <row spans="1:7" r="6">
      <c s="4" t="s" r="A6">
        <v>735</v>
      </c>
      <c s="4" t="s" r="B6">
        <v>736</v>
      </c>
    </row>
    <row spans="1:7" r="7">
      <c s="4" t="s" r="A7">
        <v>43</v>
      </c>
      <c s="7" t="n" r="D7">
        <v>0</v>
      </c>
      <c s="7" t="n" r="E7">
        <v>1735000</v>
      </c>
    </row>
    <row spans="1:7" r="8">
      <c s="4" t="s" r="A8">
        <v>737</v>
      </c>
      <c s="5" t="n" r="B8">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738</v>
      </c>
      <c s="2" t="s" r="B1">
        <v>81</v>
      </c>
      <c s="2" t="s" r="C1">
        <v>1</v>
      </c>
    </row>
    <row spans="1:4" r="2">
      <c s="2" t="s" r="B2">
        <v>82</v>
      </c>
      <c s="2" t="s" r="C2">
        <v>2</v>
      </c>
      <c s="2" t="s" r="D2">
        <v>82</v>
      </c>
    </row>
    <row spans="1:4" r="3">
      <c s="4" t="s" r="A3">
        <v>712</v>
      </c>
    </row>
    <row spans="1:4" r="4">
      <c s="3" t="s" r="A4">
        <v>739</v>
      </c>
    </row>
    <row spans="1:4" r="5">
      <c s="4" t="s" r="A5">
        <v>596</v>
      </c>
      <c s="7" t="n" r="B5">
        <v>12060</v>
      </c>
      <c s="7" t="n" r="C5">
        <v>13846</v>
      </c>
      <c s="7" t="n" r="D5">
        <v>11753</v>
      </c>
    </row>
    <row spans="1:4" r="6">
      <c s="4" t="s" r="A6">
        <v>740</v>
      </c>
      <c s="5" t="n" r="B6">
        <v>465</v>
      </c>
      <c s="5" t="n" r="D6">
        <v>772</v>
      </c>
    </row>
    <row spans="1:4" r="7">
      <c s="4" t="s" r="A7">
        <v>597</v>
      </c>
      <c s="7" t="n" r="C7">
        <v>-13846</v>
      </c>
    </row>
    <row spans="1:4" r="8">
      <c s="4" t="s" r="A8">
        <v>603</v>
      </c>
      <c s="5" t="n" r="B8">
        <v>12525</v>
      </c>
      <c s="5" t="n" r="D8">
        <v>12525</v>
      </c>
    </row>
    <row spans="1:4" r="9">
      <c s="4" t="s" r="A9">
        <v>741</v>
      </c>
    </row>
    <row spans="1:4" r="10">
      <c s="3" t="s" r="A10">
        <v>739</v>
      </c>
    </row>
    <row spans="1:4" r="11">
      <c s="4" t="s" r="A11">
        <v>596</v>
      </c>
      <c s="5" t="n" r="B11">
        <v>1362</v>
      </c>
      <c s="5" t="n" r="D11">
        <v>1114</v>
      </c>
    </row>
    <row spans="1:4" r="12">
      <c s="4" t="s" r="A12">
        <v>740</v>
      </c>
      <c s="5" t="n" r="B12">
        <v>452</v>
      </c>
      <c s="5" t="n" r="D12">
        <v>700</v>
      </c>
    </row>
    <row spans="1:4" r="13">
      <c s="4" t="s" r="A13">
        <v>603</v>
      </c>
      <c s="7" t="n" r="B13">
        <v>1814</v>
      </c>
      <c s="7" t="n" r="D13">
        <v>181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0"/>
    <col customWidth="1" max="5" min="5" width="36"/>
    <col customWidth="1" max="6" min="6" width="37"/>
    <col customWidth="1" max="7" min="7" width="24"/>
    <col customWidth="1" max="8" min="8" width="55"/>
  </cols>
  <sheetData>
    <row spans="1:8" r="1">
      <c s="1" t="s" r="A1">
        <v>132</v>
      </c>
      <c s="2" t="s" r="B1">
        <v>133</v>
      </c>
      <c s="2" t="s" r="C1">
        <v>23</v>
      </c>
      <c s="2" t="s" r="D1">
        <v>25</v>
      </c>
      <c s="2" t="s" r="E1">
        <v>134</v>
      </c>
      <c s="2" t="s" r="F1">
        <v>135</v>
      </c>
      <c s="2" t="s" r="G1">
        <v>136</v>
      </c>
      <c s="2" t="s" r="H1">
        <v>137</v>
      </c>
    </row>
    <row spans="1:8" r="2">
      <c s="4" t="s" r="A2">
        <v>138</v>
      </c>
      <c s="7" t="n" r="B2">
        <v>716114</v>
      </c>
      <c s="7" t="n" r="C2">
        <v>29</v>
      </c>
      <c s="7" t="n" r="D2">
        <v>8</v>
      </c>
      <c s="7" t="n" r="E2">
        <v>723631</v>
      </c>
      <c s="7" t="n" r="F2">
        <v>12772</v>
      </c>
      <c s="7" t="n" r="G2">
        <v>-18751</v>
      </c>
      <c s="7" t="n" r="H2">
        <v>-1575</v>
      </c>
    </row>
    <row spans="1:8" r="3">
      <c s="4" t="s" r="A3">
        <v>139</v>
      </c>
      <c s="5" t="n" r="C3">
        <v>28065002</v>
      </c>
      <c s="5" t="n" r="D3">
        <v>7827152</v>
      </c>
    </row>
    <row spans="1:8" r="4">
      <c s="4" t="s" r="A4">
        <v>117</v>
      </c>
      <c s="5" t="n" r="B4">
        <v>12694</v>
      </c>
      <c s="5" t="n" r="F4">
        <v>12694</v>
      </c>
    </row>
    <row spans="1:8" r="5">
      <c s="4" t="s" r="A5">
        <v>140</v>
      </c>
      <c s="5" t="n" r="C5">
        <v>68499</v>
      </c>
      <c s="5" t="n" r="D5">
        <v>-68499</v>
      </c>
    </row>
    <row spans="1:8" r="6">
      <c s="4" t="s" r="A6">
        <v>141</v>
      </c>
      <c s="5" t="n" r="B6">
        <v>888</v>
      </c>
      <c s="5" t="n" r="E6">
        <v>888</v>
      </c>
    </row>
    <row spans="1:8" r="7">
      <c s="4" t="s" r="A7">
        <v>142</v>
      </c>
      <c s="5" t="n" r="B7">
        <v>9752</v>
      </c>
      <c s="5" t="n" r="H7">
        <v>9752</v>
      </c>
    </row>
    <row spans="1:8" r="8">
      <c s="4" t="s" r="A8">
        <v>143</v>
      </c>
      <c s="5" t="n" r="B8">
        <v>739448</v>
      </c>
      <c s="7" t="n" r="C8">
        <v>29</v>
      </c>
      <c s="7" t="n" r="D8">
        <v>8</v>
      </c>
      <c s="5" t="n" r="E8">
        <v>724519</v>
      </c>
      <c s="5" t="n" r="F8">
        <v>25466</v>
      </c>
      <c s="5" t="n" r="G8">
        <v>-18751</v>
      </c>
      <c s="5" t="n" r="H8">
        <v>8177</v>
      </c>
    </row>
    <row spans="1:8" r="9">
      <c s="4" t="s" r="A9">
        <v>144</v>
      </c>
      <c s="5" t="n" r="C9">
        <v>28133501</v>
      </c>
      <c s="5" t="n" r="D9">
        <v>7758653</v>
      </c>
    </row>
    <row spans="1:8" r="10">
      <c s="4" t="s" r="A10">
        <v>145</v>
      </c>
      <c s="5" t="n" r="B10">
        <v>851653</v>
      </c>
      <c s="7" t="n" r="C10">
        <v>36</v>
      </c>
      <c s="7" t="n" r="D10">
        <v>7</v>
      </c>
      <c s="5" t="n" r="E10">
        <v>834538</v>
      </c>
      <c s="5" t="n" r="F10">
        <v>35144</v>
      </c>
      <c s="5" t="n" r="G10">
        <v>-18751</v>
      </c>
      <c s="5" t="n" r="H10">
        <v>679</v>
      </c>
    </row>
    <row spans="1:8" r="11">
      <c s="4" t="s" r="A11">
        <v>146</v>
      </c>
      <c s="5" t="n" r="C11">
        <v>34469650</v>
      </c>
      <c s="5" t="n" r="D11">
        <v>6940048</v>
      </c>
    </row>
    <row spans="1:8" r="12">
      <c s="4" t="s" r="A12">
        <v>117</v>
      </c>
      <c s="5" t="n" r="B12">
        <v>2502</v>
      </c>
      <c s="5" t="n" r="F12">
        <v>2502</v>
      </c>
    </row>
    <row spans="1:8" r="13">
      <c s="4" t="s" r="A13">
        <v>147</v>
      </c>
      <c s="7" t="n" r="C13">
        <v>1</v>
      </c>
      <c s="7" t="n" r="D13">
        <v>-1</v>
      </c>
    </row>
    <row spans="1:8" r="14">
      <c s="4" t="s" r="A14">
        <v>140</v>
      </c>
      <c s="5" t="n" r="C14">
        <v>2366406</v>
      </c>
      <c s="5" t="n" r="D14">
        <v>-2366406</v>
      </c>
    </row>
    <row spans="1:8" r="15">
      <c s="4" t="s" r="A15">
        <v>141</v>
      </c>
      <c s="5" t="n" r="B15">
        <v>3874</v>
      </c>
      <c s="5" t="n" r="E15">
        <v>3874</v>
      </c>
    </row>
    <row spans="1:8" r="16">
      <c s="4" t="s" r="A16">
        <v>148</v>
      </c>
      <c s="5" t="n" r="B16">
        <v>-802</v>
      </c>
      <c s="5" t="n" r="G16">
        <v>-802</v>
      </c>
    </row>
    <row spans="1:8" r="17">
      <c s="4" t="s" r="A17">
        <v>149</v>
      </c>
      <c s="5" t="n" r="C17">
        <v>-30000</v>
      </c>
    </row>
    <row spans="1:8" r="18">
      <c s="4" t="s" r="A18">
        <v>150</v>
      </c>
      <c s="5" t="n" r="B18">
        <v>873</v>
      </c>
      <c s="5" t="n" r="E18">
        <v>873</v>
      </c>
    </row>
    <row spans="1:8" r="19">
      <c s="4" t="s" r="A19">
        <v>151</v>
      </c>
      <c s="5" t="n" r="C19">
        <v>43501</v>
      </c>
    </row>
    <row spans="1:8" r="20">
      <c s="4" t="s" r="A20">
        <v>152</v>
      </c>
      <c s="5" t="n" r="B20">
        <v>-20</v>
      </c>
      <c s="5" t="n" r="E20">
        <v>-20</v>
      </c>
    </row>
    <row spans="1:8" r="21">
      <c s="4" t="s" r="A21">
        <v>142</v>
      </c>
      <c s="5" t="n" r="B21">
        <v>-601</v>
      </c>
      <c s="5" t="n" r="H21">
        <v>-601</v>
      </c>
    </row>
    <row spans="1:8" r="22">
      <c s="4" t="s" r="A22">
        <v>153</v>
      </c>
      <c s="7" t="n" r="B22">
        <v>857479</v>
      </c>
      <c s="7" t="n" r="C22">
        <v>37</v>
      </c>
      <c s="7" t="n" r="D22">
        <v>6</v>
      </c>
      <c s="7" t="n" r="E22">
        <v>839265</v>
      </c>
      <c s="7" t="n" r="F22">
        <v>37646</v>
      </c>
      <c s="7" t="n" r="G22">
        <v>-19553</v>
      </c>
      <c s="7" t="n" r="H22">
        <v>78</v>
      </c>
    </row>
    <row spans="1:8" r="23">
      <c s="4" t="s" r="A23">
        <v>154</v>
      </c>
      <c s="5" t="n" r="C23">
        <v>36849557</v>
      </c>
      <c s="5" t="n" r="D23">
        <v>457364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9"/>
    <col customWidth="1" max="3" min="3" width="14"/>
  </cols>
  <sheetData>
    <row spans="1:3" r="1">
      <c s="1" t="s" r="A1">
        <v>742</v>
      </c>
      <c s="2" t="s" r="B1">
        <v>1</v>
      </c>
    </row>
    <row spans="1:3" r="2">
      <c s="2" t="s" r="B2">
        <v>2</v>
      </c>
      <c s="2" t="s" r="C2">
        <v>27</v>
      </c>
    </row>
    <row spans="1:3" r="3">
      <c s="3" t="s" r="A3">
        <v>743</v>
      </c>
    </row>
    <row spans="1:3" r="4">
      <c s="4" t="s" r="A4">
        <v>744</v>
      </c>
      <c s="7" t="n" r="B4">
        <v>42654</v>
      </c>
      <c s="7" t="n" r="C4">
        <v>74527</v>
      </c>
    </row>
    <row spans="1:3" r="5">
      <c s="4" t="s" r="A5">
        <v>716</v>
      </c>
    </row>
    <row spans="1:3" r="6">
      <c s="3" t="s" r="A6">
        <v>743</v>
      </c>
    </row>
    <row spans="1:3" r="7">
      <c s="4" t="s" r="A7">
        <v>744</v>
      </c>
      <c s="5" t="n" r="B7">
        <v>4540556</v>
      </c>
      <c s="5" t="n" r="C7">
        <v>3959771</v>
      </c>
    </row>
    <row spans="1:3" r="8">
      <c s="4" t="s" r="A8">
        <v>745</v>
      </c>
    </row>
    <row spans="1:3" r="9">
      <c s="3" t="s" r="A9">
        <v>743</v>
      </c>
    </row>
    <row spans="1:3" r="10">
      <c s="4" t="s" r="A10">
        <v>744</v>
      </c>
      <c s="5" t="n" r="B10">
        <v>42654</v>
      </c>
      <c s="7" t="n" r="C10">
        <v>74527</v>
      </c>
    </row>
    <row spans="1:3" r="11">
      <c s="4" t="s" r="A11">
        <v>746</v>
      </c>
    </row>
    <row spans="1:3" r="12">
      <c s="3" t="s" r="A12">
        <v>743</v>
      </c>
    </row>
    <row spans="1:3" r="13">
      <c s="4" t="s" r="A13">
        <v>744</v>
      </c>
      <c s="7" t="n" r="B13">
        <v>4540556</v>
      </c>
    </row>
    <row spans="1:3" r="14">
      <c s="4" t="s" r="A14">
        <v>747</v>
      </c>
      <c s="4" t="s" r="B14">
        <v>748</v>
      </c>
    </row>
    <row spans="1:3" r="15">
      <c s="4" t="s" r="A15">
        <v>749</v>
      </c>
      <c s="4" t="s" r="B15">
        <v>750</v>
      </c>
    </row>
    <row spans="1:3" r="16">
      <c s="4" t="s" r="A16">
        <v>751</v>
      </c>
    </row>
    <row spans="1:3" r="17">
      <c s="3" t="s" r="A17">
        <v>743</v>
      </c>
    </row>
    <row spans="1:3" r="18">
      <c s="4" t="s" r="A18">
        <v>744</v>
      </c>
      <c s="7" t="n" r="B18">
        <v>42654</v>
      </c>
    </row>
    <row spans="1:3" r="19">
      <c s="4" t="s" r="A19">
        <v>747</v>
      </c>
      <c s="4" t="s" r="B19">
        <v>752</v>
      </c>
    </row>
    <row spans="1:3" r="20">
      <c s="4" t="s" r="A20">
        <v>749</v>
      </c>
      <c s="4" t="s" r="B20">
        <v>753</v>
      </c>
    </row>
    <row spans="1:3" r="21">
      <c s="4" t="s" r="A21">
        <v>754</v>
      </c>
      <c s="4" t="s" r="B21">
        <v>755</v>
      </c>
    </row>
    <row spans="1:3" r="22">
      <c s="4" t="s" r="A22">
        <v>756</v>
      </c>
    </row>
    <row spans="1:3" r="23">
      <c s="3" t="s" r="A23">
        <v>743</v>
      </c>
    </row>
    <row spans="1:3" r="24">
      <c s="4" t="s" r="A24">
        <v>754</v>
      </c>
      <c s="4" t="s" r="B24">
        <v>757</v>
      </c>
    </row>
    <row spans="1:3" r="25">
      <c s="4" t="s" r="A25">
        <v>758</v>
      </c>
    </row>
    <row spans="1:3" r="26">
      <c s="3" t="s" r="A26">
        <v>743</v>
      </c>
    </row>
    <row spans="1:3" r="27">
      <c s="4" t="s" r="A27">
        <v>754</v>
      </c>
      <c s="4" t="s" r="B27">
        <v>7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60</v>
      </c>
      <c s="2" t="s" r="B1">
        <v>81</v>
      </c>
      <c s="2" t="s" r="D1">
        <v>1</v>
      </c>
    </row>
    <row spans="1:6" r="2">
      <c s="2" t="s" r="B2">
        <v>2</v>
      </c>
      <c s="2" t="s" r="C2">
        <v>82</v>
      </c>
      <c s="2" t="s" r="D2">
        <v>2</v>
      </c>
      <c s="2" t="s" r="E2">
        <v>82</v>
      </c>
      <c s="2" t="s" r="F2">
        <v>27</v>
      </c>
    </row>
    <row spans="1:6" r="3">
      <c s="3" t="s" r="A3">
        <v>761</v>
      </c>
    </row>
    <row spans="1:6" r="4">
      <c s="4" t="s" r="A4">
        <v>762</v>
      </c>
      <c s="7" t="n" r="B4">
        <v>42654</v>
      </c>
      <c s="7" t="n" r="D4">
        <v>42654</v>
      </c>
      <c s="7" t="n" r="F4">
        <v>74527</v>
      </c>
    </row>
    <row spans="1:6" r="5">
      <c s="4" t="s" r="A5">
        <v>763</v>
      </c>
    </row>
    <row spans="1:6" r="6">
      <c s="3" t="s" r="A6">
        <v>761</v>
      </c>
    </row>
    <row spans="1:6" r="7">
      <c s="4" t="s" r="A7">
        <v>764</v>
      </c>
      <c s="5" t="n" r="B7">
        <v>6262</v>
      </c>
      <c s="5" t="n" r="D7">
        <v>6262</v>
      </c>
      <c s="5" t="n" r="F7">
        <v>4754</v>
      </c>
    </row>
    <row spans="1:6" r="8">
      <c s="4" t="s" r="A8">
        <v>762</v>
      </c>
      <c s="5" t="n" r="B8">
        <v>42654</v>
      </c>
      <c s="5" t="n" r="D8">
        <v>42654</v>
      </c>
      <c s="7" t="n" r="F8">
        <v>74527</v>
      </c>
    </row>
    <row spans="1:6" r="9">
      <c s="4" t="s" r="A9">
        <v>765</v>
      </c>
    </row>
    <row spans="1:6" r="10">
      <c s="3" t="s" r="A10">
        <v>766</v>
      </c>
    </row>
    <row spans="1:6" r="11">
      <c s="4" t="s" r="A11">
        <v>767</v>
      </c>
      <c s="5" t="n" r="B11">
        <v>1049</v>
      </c>
      <c s="5" t="n" r="D11">
        <v>1049</v>
      </c>
    </row>
    <row spans="1:6" r="12">
      <c s="4" t="s" r="A12">
        <v>768</v>
      </c>
    </row>
    <row spans="1:6" r="13">
      <c s="3" t="s" r="A13">
        <v>766</v>
      </c>
    </row>
    <row spans="1:6" r="14">
      <c s="4" t="s" r="A14">
        <v>767</v>
      </c>
      <c s="7" t="n" r="B14">
        <v>69</v>
      </c>
      <c s="7" t="n" r="C14">
        <v>287</v>
      </c>
      <c s="7" t="n" r="D14">
        <v>174</v>
      </c>
      <c s="7" t="n" r="E14">
        <v>73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69</v>
      </c>
      <c s="2" t="s" r="B1">
        <v>2</v>
      </c>
      <c s="2" t="s" r="C1">
        <v>586</v>
      </c>
      <c s="2" t="s" r="D1">
        <v>27</v>
      </c>
      <c s="2" t="s" r="E1">
        <v>82</v>
      </c>
      <c s="2" t="s" r="F1">
        <v>391</v>
      </c>
      <c s="2" t="s" r="G1">
        <v>392</v>
      </c>
    </row>
    <row spans="1:7" r="2">
      <c s="3" t="s" r="A2">
        <v>770</v>
      </c>
    </row>
    <row spans="1:7" r="3">
      <c s="4" t="s" r="A3">
        <v>771</v>
      </c>
      <c s="7" t="n" r="B3">
        <v>141286</v>
      </c>
      <c s="7" t="n" r="D3">
        <v>107085</v>
      </c>
      <c s="7" t="n" r="E3">
        <v>130610</v>
      </c>
      <c s="7" t="n" r="G3">
        <v>239217</v>
      </c>
    </row>
    <row spans="1:7" r="4">
      <c s="4" t="s" r="A4">
        <v>772</v>
      </c>
      <c s="5" t="n" r="B4">
        <v>1430149</v>
      </c>
      <c s="5" t="n" r="D4">
        <v>1359098</v>
      </c>
    </row>
    <row spans="1:7" r="5">
      <c s="4" t="s" r="A5">
        <v>41</v>
      </c>
      <c s="5" t="n" r="B5">
        <v>4500676</v>
      </c>
      <c s="5" t="n" r="D5">
        <v>3906710</v>
      </c>
    </row>
    <row spans="1:7" r="6">
      <c s="4" t="s" r="A6">
        <v>35</v>
      </c>
      <c s="5" t="n" r="B6">
        <v>4782</v>
      </c>
      <c s="5" t="n" r="D6">
        <v>707</v>
      </c>
    </row>
    <row spans="1:7" r="7">
      <c s="4" t="s" r="A7">
        <v>734</v>
      </c>
      <c s="5" t="n" r="B7">
        <v>0</v>
      </c>
      <c s="5" t="n" r="D7">
        <v>63168</v>
      </c>
      <c s="5" t="n" r="E7">
        <v>74853</v>
      </c>
      <c s="7" t="n" r="F7">
        <v>80605</v>
      </c>
      <c s="5" t="n" r="G7">
        <v>87229</v>
      </c>
    </row>
    <row spans="1:7" r="8">
      <c s="4" t="s" r="A8">
        <v>43</v>
      </c>
      <c s="7" t="n" r="C8">
        <v>0</v>
      </c>
      <c s="5" t="n" r="D8">
        <v>1735</v>
      </c>
    </row>
    <row spans="1:7" r="9">
      <c s="4" t="s" r="A9">
        <v>48</v>
      </c>
      <c s="5" t="n" r="B9">
        <v>140830</v>
      </c>
      <c s="5" t="n" r="D9">
        <v>139829</v>
      </c>
    </row>
    <row spans="1:7" r="10">
      <c s="4" t="s" r="A10">
        <v>232</v>
      </c>
      <c s="5" t="n" r="B10">
        <v>4466087</v>
      </c>
      <c s="5" t="n" r="D10">
        <v>3978535</v>
      </c>
    </row>
    <row spans="1:7" r="11">
      <c s="4" t="s" r="A11">
        <v>773</v>
      </c>
      <c s="5" t="n" r="B11">
        <v>1232893</v>
      </c>
      <c s="5" t="n" r="D11">
        <v>1067981</v>
      </c>
    </row>
    <row spans="1:7" r="12">
      <c s="4" t="s" r="A12">
        <v>774</v>
      </c>
      <c s="5" t="n" r="D12">
        <v>13846</v>
      </c>
      <c s="7" t="n" r="E12">
        <v>12525</v>
      </c>
      <c s="7" t="n" r="F12">
        <v>12060</v>
      </c>
      <c s="7" t="n" r="G12">
        <v>11753</v>
      </c>
    </row>
    <row spans="1:7" r="13">
      <c s="4" t="s" r="A13">
        <v>775</v>
      </c>
    </row>
    <row spans="1:7" r="14">
      <c s="3" t="s" r="A14">
        <v>770</v>
      </c>
    </row>
    <row spans="1:7" r="15">
      <c s="4" t="s" r="A15">
        <v>771</v>
      </c>
      <c s="5" t="n" r="B15">
        <v>141286</v>
      </c>
      <c s="5" t="n" r="D15">
        <v>107085</v>
      </c>
    </row>
    <row spans="1:7" r="16">
      <c s="4" t="s" r="A16">
        <v>772</v>
      </c>
      <c s="5" t="n" r="B16">
        <v>1430149</v>
      </c>
      <c s="5" t="n" r="D16">
        <v>1359098</v>
      </c>
    </row>
    <row spans="1:7" r="17">
      <c s="4" t="s" r="A17">
        <v>776</v>
      </c>
      <c s="5" t="n" r="B17">
        <v>70505</v>
      </c>
      <c s="5" t="n" r="D17">
        <v>66891</v>
      </c>
    </row>
    <row spans="1:7" r="18">
      <c s="4" t="s" r="A18">
        <v>41</v>
      </c>
      <c s="5" t="n" r="B18">
        <v>4500676</v>
      </c>
      <c s="5" t="n" r="D18">
        <v>3906710</v>
      </c>
    </row>
    <row spans="1:7" r="19">
      <c s="4" t="s" r="A19">
        <v>35</v>
      </c>
      <c s="5" t="n" r="B19">
        <v>4782</v>
      </c>
      <c s="5" t="n" r="D19">
        <v>707</v>
      </c>
    </row>
    <row spans="1:7" r="20">
      <c s="4" t="s" r="A20">
        <v>734</v>
      </c>
      <c s="5" t="n" r="D20">
        <v>63168</v>
      </c>
    </row>
    <row spans="1:7" r="21">
      <c s="4" t="s" r="A21">
        <v>43</v>
      </c>
      <c s="5" t="n" r="D21">
        <v>1735</v>
      </c>
    </row>
    <row spans="1:7" r="22">
      <c s="4" t="s" r="A22">
        <v>48</v>
      </c>
      <c s="5" t="n" r="B22">
        <v>140830</v>
      </c>
      <c s="5" t="n" r="D22">
        <v>139829</v>
      </c>
    </row>
    <row spans="1:7" r="23">
      <c s="4" t="s" r="A23">
        <v>777</v>
      </c>
      <c s="5" t="n" r="B23">
        <v>15387</v>
      </c>
      <c s="5" t="n" r="D23">
        <v>14328</v>
      </c>
    </row>
    <row spans="1:7" r="24">
      <c s="4" t="s" r="A24">
        <v>232</v>
      </c>
      <c s="5" t="n" r="B24">
        <v>4466087</v>
      </c>
      <c s="5" t="n" r="D24">
        <v>3978535</v>
      </c>
    </row>
    <row spans="1:7" r="25">
      <c s="4" t="s" r="A25">
        <v>773</v>
      </c>
      <c s="5" t="n" r="B25">
        <v>1232893</v>
      </c>
      <c s="5" t="n" r="D25">
        <v>1067981</v>
      </c>
    </row>
    <row spans="1:7" r="26">
      <c s="4" t="s" r="A26">
        <v>778</v>
      </c>
      <c s="5" t="n" r="B26">
        <v>15387</v>
      </c>
      <c s="5" t="n" r="D26">
        <v>14328</v>
      </c>
    </row>
    <row spans="1:7" r="27">
      <c s="4" t="s" r="A27">
        <v>774</v>
      </c>
      <c s="5" t="n" r="D27">
        <v>13846</v>
      </c>
    </row>
    <row spans="1:7" r="28">
      <c s="4" t="s" r="A28">
        <v>779</v>
      </c>
    </row>
    <row spans="1:7" r="29">
      <c s="3" t="s" r="A29">
        <v>770</v>
      </c>
    </row>
    <row spans="1:7" r="30">
      <c s="4" t="s" r="A30">
        <v>771</v>
      </c>
      <c s="5" t="n" r="B30">
        <v>141286</v>
      </c>
      <c s="5" t="n" r="D30">
        <v>107085</v>
      </c>
    </row>
    <row spans="1:7" r="31">
      <c s="4" t="s" r="A31">
        <v>772</v>
      </c>
      <c s="5" t="n" r="B31">
        <v>1430149</v>
      </c>
      <c s="5" t="n" r="D31">
        <v>1359098</v>
      </c>
    </row>
    <row spans="1:7" r="32">
      <c s="4" t="s" r="A32">
        <v>776</v>
      </c>
      <c s="5" t="n" r="B32">
        <v>70505</v>
      </c>
      <c s="5" t="n" r="D32">
        <v>66891</v>
      </c>
    </row>
    <row spans="1:7" r="33">
      <c s="4" t="s" r="A33">
        <v>41</v>
      </c>
      <c s="5" t="n" r="B33">
        <v>4540556</v>
      </c>
      <c s="5" t="n" r="D33">
        <v>3959771</v>
      </c>
    </row>
    <row spans="1:7" r="34">
      <c s="4" t="s" r="A34">
        <v>35</v>
      </c>
      <c s="5" t="n" r="B34">
        <v>4782</v>
      </c>
      <c s="5" t="n" r="D34">
        <v>707</v>
      </c>
    </row>
    <row spans="1:7" r="35">
      <c s="4" t="s" r="A35">
        <v>734</v>
      </c>
      <c s="5" t="n" r="D35">
        <v>27976</v>
      </c>
    </row>
    <row spans="1:7" r="36">
      <c s="4" t="s" r="A36">
        <v>43</v>
      </c>
      <c s="5" t="n" r="D36">
        <v>1735</v>
      </c>
    </row>
    <row spans="1:7" r="37">
      <c s="4" t="s" r="A37">
        <v>48</v>
      </c>
      <c s="5" t="n" r="B37">
        <v>140830</v>
      </c>
      <c s="5" t="n" r="D37">
        <v>139829</v>
      </c>
    </row>
    <row spans="1:7" r="38">
      <c s="4" t="s" r="A38">
        <v>777</v>
      </c>
      <c s="5" t="n" r="B38">
        <v>15387</v>
      </c>
      <c s="5" t="n" r="D38">
        <v>14328</v>
      </c>
    </row>
    <row spans="1:7" r="39">
      <c s="4" t="s" r="A39">
        <v>232</v>
      </c>
      <c s="5" t="n" r="B39">
        <v>4467199</v>
      </c>
      <c s="5" t="n" r="D39">
        <v>3977629</v>
      </c>
    </row>
    <row spans="1:7" r="40">
      <c s="4" t="s" r="A40">
        <v>773</v>
      </c>
      <c s="5" t="n" r="B40">
        <v>1233205</v>
      </c>
      <c s="5" t="n" r="D40">
        <v>1066764</v>
      </c>
    </row>
    <row spans="1:7" r="41">
      <c s="4" t="s" r="A41">
        <v>778</v>
      </c>
      <c s="5" t="n" r="B41">
        <v>15387</v>
      </c>
      <c s="5" t="n" r="D41">
        <v>14328</v>
      </c>
    </row>
    <row spans="1:7" r="42">
      <c s="4" t="s" r="A42">
        <v>774</v>
      </c>
      <c s="5" t="n" r="D42">
        <v>13846</v>
      </c>
    </row>
    <row spans="1:7" r="43">
      <c s="4" t="s" r="A43">
        <v>713</v>
      </c>
    </row>
    <row spans="1:7" r="44">
      <c s="3" t="s" r="A44">
        <v>770</v>
      </c>
    </row>
    <row spans="1:7" r="45">
      <c s="4" t="s" r="A45">
        <v>771</v>
      </c>
      <c s="5" t="n" r="B45">
        <v>141286</v>
      </c>
      <c s="5" t="n" r="D45">
        <v>107085</v>
      </c>
    </row>
    <row spans="1:7" r="46">
      <c s="4" t="s" r="A46">
        <v>772</v>
      </c>
      <c s="5" t="n" r="B46">
        <v>2034</v>
      </c>
      <c s="5" t="n" r="D46">
        <v>23594</v>
      </c>
    </row>
    <row spans="1:7" r="47">
      <c s="4" t="s" r="A47">
        <v>714</v>
      </c>
    </row>
    <row spans="1:7" r="48">
      <c s="3" t="s" r="A48">
        <v>770</v>
      </c>
    </row>
    <row spans="1:7" r="49">
      <c s="4" t="s" r="A49">
        <v>772</v>
      </c>
      <c s="5" t="n" r="B49">
        <v>1428115</v>
      </c>
      <c s="5" t="n" r="D49">
        <v>1335504</v>
      </c>
    </row>
    <row spans="1:7" r="50">
      <c s="4" t="s" r="A50">
        <v>776</v>
      </c>
      <c s="5" t="n" r="B50">
        <v>70505</v>
      </c>
      <c s="5" t="n" r="D50">
        <v>66891</v>
      </c>
    </row>
    <row spans="1:7" r="51">
      <c s="4" t="s" r="A51">
        <v>35</v>
      </c>
      <c s="5" t="n" r="B51">
        <v>4782</v>
      </c>
      <c s="5" t="n" r="D51">
        <v>707</v>
      </c>
    </row>
    <row spans="1:7" r="52">
      <c s="4" t="s" r="A52">
        <v>43</v>
      </c>
      <c s="5" t="n" r="D52">
        <v>1735</v>
      </c>
    </row>
    <row spans="1:7" r="53">
      <c s="4" t="s" r="A53">
        <v>48</v>
      </c>
      <c s="5" t="n" r="B53">
        <v>140830</v>
      </c>
      <c s="5" t="n" r="D53">
        <v>139829</v>
      </c>
    </row>
    <row spans="1:7" r="54">
      <c s="4" t="s" r="A54">
        <v>777</v>
      </c>
      <c s="5" t="n" r="B54">
        <v>15387</v>
      </c>
      <c s="5" t="n" r="D54">
        <v>14328</v>
      </c>
    </row>
    <row spans="1:7" r="55">
      <c s="4" t="s" r="A55">
        <v>232</v>
      </c>
      <c s="5" t="n" r="B55">
        <v>4467199</v>
      </c>
      <c s="5" t="n" r="D55">
        <v>3977629</v>
      </c>
    </row>
    <row spans="1:7" r="56">
      <c s="4" t="s" r="A56">
        <v>773</v>
      </c>
      <c s="5" t="n" r="B56">
        <v>1233205</v>
      </c>
      <c s="5" t="n" r="D56">
        <v>1066764</v>
      </c>
    </row>
    <row spans="1:7" r="57">
      <c s="4" t="s" r="A57">
        <v>778</v>
      </c>
      <c s="5" t="n" r="B57">
        <v>15387</v>
      </c>
      <c s="5" t="n" r="D57">
        <v>14328</v>
      </c>
    </row>
    <row spans="1:7" r="58">
      <c s="4" t="s" r="A58">
        <v>716</v>
      </c>
    </row>
    <row spans="1:7" r="59">
      <c s="3" t="s" r="A59">
        <v>770</v>
      </c>
    </row>
    <row spans="1:7" r="60">
      <c s="4" t="s" r="A60">
        <v>41</v>
      </c>
      <c s="7" t="n" r="B60">
        <v>4540556</v>
      </c>
      <c s="5" t="n" r="D60">
        <v>3959771</v>
      </c>
    </row>
    <row spans="1:7" r="61">
      <c s="4" t="s" r="A61">
        <v>734</v>
      </c>
      <c s="5" t="n" r="D61">
        <v>27976</v>
      </c>
    </row>
    <row spans="1:7" r="62">
      <c s="4" t="s" r="A62">
        <v>774</v>
      </c>
      <c s="7" t="n" r="D62">
        <v>138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5</v>
      </c>
      <c s="2" t="s" r="B1">
        <v>1</v>
      </c>
    </row>
    <row spans="1:3" r="2">
      <c s="2" t="s" r="B2">
        <v>2</v>
      </c>
      <c s="2" t="s" r="C2">
        <v>82</v>
      </c>
    </row>
    <row spans="1:3" r="3">
      <c s="3" t="s" r="A3">
        <v>156</v>
      </c>
    </row>
    <row spans="1:3" r="4">
      <c s="4" t="s" r="A4">
        <v>117</v>
      </c>
      <c s="7" t="n" r="B4">
        <v>2502</v>
      </c>
      <c s="7" t="n" r="C4">
        <v>12694</v>
      </c>
    </row>
    <row spans="1:3" r="5">
      <c s="3" t="s" r="A5">
        <v>157</v>
      </c>
    </row>
    <row spans="1:3" r="6">
      <c s="4" t="s" r="A6">
        <v>93</v>
      </c>
      <c s="5" t="n" r="B6">
        <v>3819</v>
      </c>
      <c s="5" t="n" r="C6">
        <v>4326</v>
      </c>
    </row>
    <row spans="1:3" r="7">
      <c s="4" t="s" r="A7">
        <v>158</v>
      </c>
      <c s="5" t="n" r="B7">
        <v>831</v>
      </c>
      <c s="5" t="n" r="C7">
        <v>859</v>
      </c>
    </row>
    <row spans="1:3" r="8">
      <c s="4" t="s" r="A8">
        <v>159</v>
      </c>
      <c s="5" t="n" r="B8">
        <v>1940</v>
      </c>
      <c s="5" t="n" r="C8">
        <v>1871</v>
      </c>
    </row>
    <row spans="1:3" r="9">
      <c s="4" t="s" r="A9">
        <v>160</v>
      </c>
      <c s="5" t="n" r="B9">
        <v>-1833</v>
      </c>
      <c s="5" t="n" r="C9">
        <v>-1629</v>
      </c>
    </row>
    <row spans="1:3" r="10">
      <c s="4" t="s" r="A10">
        <v>161</v>
      </c>
      <c s="5" t="n" r="B10">
        <v>1094</v>
      </c>
      <c s="5" t="n" r="C10">
        <v>1113</v>
      </c>
    </row>
    <row spans="1:3" r="11">
      <c s="4" t="s" r="A11">
        <v>162</v>
      </c>
      <c s="5" t="n" r="B11">
        <v>-258</v>
      </c>
      <c s="5" t="n" r="C11">
        <v>-837</v>
      </c>
    </row>
    <row spans="1:3" r="12">
      <c s="4" t="s" r="A12">
        <v>163</v>
      </c>
      <c s="5" t="n" r="B12">
        <v>-1292</v>
      </c>
      <c s="5" t="n" r="C12">
        <v>-554</v>
      </c>
    </row>
    <row spans="1:3" r="13">
      <c s="4" t="s" r="A13">
        <v>164</v>
      </c>
      <c s="5" t="n" r="B13">
        <v>173</v>
      </c>
      <c s="5" t="n" r="C13">
        <v>732</v>
      </c>
    </row>
    <row spans="1:3" r="14">
      <c s="4" t="s" r="A14">
        <v>99</v>
      </c>
      <c s="5" t="n" r="B14">
        <v>65529</v>
      </c>
      <c s="5" t="n" r="C14">
        <v>10239</v>
      </c>
    </row>
    <row spans="1:3" r="15">
      <c s="4" t="s" r="A15">
        <v>165</v>
      </c>
      <c s="5" t="n" r="B15">
        <v>-1768</v>
      </c>
      <c s="5" t="n" r="C15">
        <v>-6943</v>
      </c>
    </row>
    <row spans="1:3" r="16">
      <c s="4" t="s" r="A16">
        <v>166</v>
      </c>
      <c s="5" t="n" r="C16">
        <v>-562</v>
      </c>
    </row>
    <row spans="1:3" r="17">
      <c s="4" t="s" r="A17">
        <v>167</v>
      </c>
      <c s="5" t="n" r="B17">
        <v>-7170</v>
      </c>
      <c s="5" t="n" r="C17">
        <v>-72</v>
      </c>
    </row>
    <row spans="1:3" r="18">
      <c s="4" t="s" r="A18">
        <v>168</v>
      </c>
      <c s="5" t="n" r="B18">
        <v>112</v>
      </c>
      <c s="5" t="n" r="C18">
        <v>18</v>
      </c>
    </row>
    <row spans="1:3" r="19">
      <c s="4" t="s" r="A19">
        <v>169</v>
      </c>
      <c s="5" t="n" r="B19">
        <v>-30386</v>
      </c>
    </row>
    <row spans="1:3" r="20">
      <c s="4" t="s" r="A20">
        <v>170</v>
      </c>
      <c s="5" t="n" r="B20">
        <v>3442</v>
      </c>
      <c s="5" t="n" r="C20">
        <v>888</v>
      </c>
    </row>
    <row spans="1:3" r="21">
      <c s="4" t="s" r="A21">
        <v>171</v>
      </c>
      <c s="5" t="n" r="B21">
        <v>-2194</v>
      </c>
      <c s="5" t="n" r="C21">
        <v>-1856</v>
      </c>
    </row>
    <row spans="1:3" r="22">
      <c s="3" t="s" r="A22">
        <v>172</v>
      </c>
    </row>
    <row spans="1:3" r="23">
      <c s="4" t="s" r="A23">
        <v>173</v>
      </c>
      <c s="5" t="n" r="B23">
        <v>-4075</v>
      </c>
      <c s="5" t="n" r="C23">
        <v>-1492</v>
      </c>
    </row>
    <row spans="1:3" r="24">
      <c s="4" t="s" r="A24">
        <v>174</v>
      </c>
      <c s="5" t="n" r="C24">
        <v>5597</v>
      </c>
    </row>
    <row spans="1:3" r="25">
      <c s="4" t="s" r="A25">
        <v>175</v>
      </c>
      <c s="5" t="n" r="B25">
        <v>-14815</v>
      </c>
    </row>
    <row spans="1:3" r="26">
      <c s="4" t="s" r="A26">
        <v>176</v>
      </c>
      <c s="5" t="n" r="B26">
        <v>-3021</v>
      </c>
      <c s="5" t="n" r="C26">
        <v>-8669</v>
      </c>
    </row>
    <row spans="1:3" r="27">
      <c s="4" t="s" r="A27">
        <v>177</v>
      </c>
      <c s="5" t="n" r="B27">
        <v>-5741</v>
      </c>
      <c s="5" t="n" r="C27">
        <v>6971</v>
      </c>
    </row>
    <row spans="1:3" r="28">
      <c s="4" t="s" r="A28">
        <v>178</v>
      </c>
      <c s="5" t="n" r="B28">
        <v>6889</v>
      </c>
      <c s="5" t="n" r="C28">
        <v>22694</v>
      </c>
    </row>
    <row spans="1:3" r="29">
      <c s="3" t="s" r="A29">
        <v>179</v>
      </c>
    </row>
    <row spans="1:3" r="30">
      <c s="4" t="s" r="A30">
        <v>180</v>
      </c>
      <c s="5" t="n" r="B30">
        <v>-462125</v>
      </c>
      <c s="5" t="n" r="C30">
        <v>-840453</v>
      </c>
    </row>
    <row spans="1:3" r="31">
      <c s="4" t="s" r="A31">
        <v>181</v>
      </c>
      <c s="5" t="n" r="B31">
        <v>318927</v>
      </c>
      <c s="5" t="n" r="C31">
        <v>515359</v>
      </c>
    </row>
    <row spans="1:3" r="32">
      <c s="4" t="s" r="A32">
        <v>182</v>
      </c>
      <c s="5" t="n" r="C32">
        <v>372</v>
      </c>
    </row>
    <row spans="1:3" r="33">
      <c s="4" t="s" r="A33">
        <v>183</v>
      </c>
      <c s="5" t="n" r="B33">
        <v>76680</v>
      </c>
      <c s="5" t="n" r="C33">
        <v>87104</v>
      </c>
    </row>
    <row spans="1:3" r="34">
      <c s="4" t="s" r="A34">
        <v>184</v>
      </c>
      <c s="5" t="n" r="B34">
        <v>-36852</v>
      </c>
      <c s="5" t="n" r="C34">
        <v>-39785</v>
      </c>
    </row>
    <row spans="1:3" r="35">
      <c s="4" t="s" r="A35">
        <v>185</v>
      </c>
      <c s="5" t="n" r="B35">
        <v>33238</v>
      </c>
      <c s="5" t="n" r="C35">
        <v>19644</v>
      </c>
    </row>
    <row spans="1:3" r="36">
      <c s="4" t="s" r="A36">
        <v>186</v>
      </c>
      <c s="5" t="n" r="C36">
        <v>-14073</v>
      </c>
    </row>
    <row spans="1:3" r="37">
      <c s="4" t="s" r="A37">
        <v>187</v>
      </c>
      <c s="5" t="n" r="B37">
        <v>-369060</v>
      </c>
      <c s="5" t="n" r="C37">
        <v>-419417</v>
      </c>
    </row>
    <row spans="1:3" r="38">
      <c s="4" t="s" r="A38">
        <v>188</v>
      </c>
      <c s="5" t="n" r="B38">
        <v>-241727</v>
      </c>
      <c s="5" t="n" r="C38">
        <v>-72504</v>
      </c>
    </row>
    <row spans="1:3" r="39">
      <c s="4" t="s" r="A39">
        <v>189</v>
      </c>
      <c s="5" t="n" r="C39">
        <v>23329</v>
      </c>
    </row>
    <row spans="1:3" r="40">
      <c s="4" t="s" r="A40">
        <v>190</v>
      </c>
      <c s="5" t="n" r="C40">
        <v>-40000</v>
      </c>
    </row>
    <row spans="1:3" r="41">
      <c s="4" t="s" r="A41">
        <v>191</v>
      </c>
      <c s="5" t="n" r="B41">
        <v>53705</v>
      </c>
      <c s="5" t="n" r="C41">
        <v>20988</v>
      </c>
    </row>
    <row spans="1:3" r="42">
      <c s="4" t="s" r="A42">
        <v>192</v>
      </c>
      <c s="5" t="n" r="B42">
        <v>-731</v>
      </c>
      <c s="5" t="n" r="C42">
        <v>-443</v>
      </c>
    </row>
    <row spans="1:3" r="43">
      <c s="4" t="s" r="A43">
        <v>193</v>
      </c>
      <c s="5" t="n" r="B43">
        <v>1193</v>
      </c>
    </row>
    <row spans="1:3" r="44">
      <c s="4" t="s" r="A44">
        <v>194</v>
      </c>
      <c s="5" t="n" r="B44">
        <v>-626752</v>
      </c>
      <c s="5" t="n" r="C44">
        <v>-759879</v>
      </c>
    </row>
    <row spans="1:3" r="45">
      <c s="3" t="s" r="A45">
        <v>195</v>
      </c>
    </row>
    <row spans="1:3" r="46">
      <c s="4" t="s" r="A46">
        <v>196</v>
      </c>
      <c s="5" t="n" r="B46">
        <v>487810</v>
      </c>
      <c s="5" t="n" r="C46">
        <v>301594</v>
      </c>
    </row>
    <row spans="1:3" r="47">
      <c s="4" t="s" r="A47">
        <v>197</v>
      </c>
      <c s="5" t="n" r="B47">
        <v>109414</v>
      </c>
      <c s="5" t="n" r="C47">
        <v>328485</v>
      </c>
    </row>
    <row spans="1:3" r="48">
      <c s="4" t="s" r="A48">
        <v>198</v>
      </c>
      <c s="5" t="n" r="B48">
        <v>56790</v>
      </c>
      <c s="5" t="n" r="C48">
        <v>-1166</v>
      </c>
    </row>
    <row spans="1:3" r="49">
      <c s="4" t="s" r="A49">
        <v>199</v>
      </c>
      <c s="5" t="n" r="B49">
        <v>-802</v>
      </c>
    </row>
    <row spans="1:3" r="50">
      <c s="4" t="s" r="A50">
        <v>150</v>
      </c>
      <c s="5" t="n" r="B50">
        <v>873</v>
      </c>
    </row>
    <row spans="1:3" r="51">
      <c s="4" t="s" r="A51">
        <v>200</v>
      </c>
      <c s="5" t="n" r="B51">
        <v>-21</v>
      </c>
      <c s="5" t="n" r="C51">
        <v>-335</v>
      </c>
    </row>
    <row spans="1:3" r="52">
      <c s="4" t="s" r="A52">
        <v>201</v>
      </c>
      <c s="5" t="n" r="B52">
        <v>654064</v>
      </c>
      <c s="5" t="n" r="C52">
        <v>628578</v>
      </c>
    </row>
    <row spans="1:3" r="53">
      <c s="4" t="s" r="A53">
        <v>202</v>
      </c>
      <c s="5" t="n" r="B53">
        <v>34201</v>
      </c>
      <c s="5" t="n" r="C53">
        <v>-108607</v>
      </c>
    </row>
    <row spans="1:3" r="54">
      <c s="4" t="s" r="A54">
        <v>203</v>
      </c>
      <c s="5" t="n" r="B54">
        <v>107085</v>
      </c>
      <c s="5" t="n" r="C54">
        <v>239217</v>
      </c>
    </row>
    <row spans="1:3" r="55">
      <c s="4" t="s" r="A55">
        <v>204</v>
      </c>
      <c s="5" t="n" r="B55">
        <v>141286</v>
      </c>
      <c s="5" t="n" r="C55">
        <v>130610</v>
      </c>
    </row>
    <row spans="1:3" r="56">
      <c s="3" t="s" r="A56">
        <v>205</v>
      </c>
    </row>
    <row spans="1:3" r="57">
      <c s="4" t="s" r="A57">
        <v>206</v>
      </c>
      <c s="5" t="n" r="B57">
        <v>13768</v>
      </c>
      <c s="5" t="n" r="C57">
        <v>13191</v>
      </c>
    </row>
    <row spans="1:3" r="58">
      <c s="4" t="s" r="A58">
        <v>207</v>
      </c>
      <c s="5" t="n" r="B58">
        <v>4786</v>
      </c>
      <c s="5" t="n" r="C58">
        <v>5816</v>
      </c>
    </row>
    <row spans="1:3" r="59">
      <c s="3" t="s" r="A59">
        <v>208</v>
      </c>
    </row>
    <row spans="1:3" r="60">
      <c s="4" t="s" r="A60">
        <v>209</v>
      </c>
      <c s="5" t="n" r="B60">
        <v>14835</v>
      </c>
      <c s="5" t="n" r="C60">
        <v>12869</v>
      </c>
    </row>
    <row spans="1:3" r="61">
      <c s="4" t="s" r="A61">
        <v>210</v>
      </c>
      <c s="5" t="n" r="C61">
        <v>957324</v>
      </c>
    </row>
    <row spans="1:3" r="62">
      <c s="4" t="s" r="A62">
        <v>211</v>
      </c>
      <c s="5" t="n" r="C62">
        <v>47355</v>
      </c>
    </row>
    <row spans="1:3" r="63">
      <c s="4" t="s" r="A63">
        <v>212</v>
      </c>
      <c s="5" t="n" r="C63">
        <v>962194</v>
      </c>
    </row>
    <row spans="1:3" r="64">
      <c s="4" t="s" r="A64">
        <v>213</v>
      </c>
      <c s="5" t="n" r="B64">
        <v>5020</v>
      </c>
      <c s="7" t="n" r="C64">
        <v>41601</v>
      </c>
    </row>
    <row spans="1:3" r="65">
      <c s="4" t="s" r="A65">
        <v>214</v>
      </c>
      <c s="7" t="n" r="B65">
        <v>4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Summary of Significant Accounti</vt:lpstr>
      <vt:lpstr>Investment Securities</vt:lpstr>
      <vt:lpstr>Loans, Net</vt:lpstr>
      <vt:lpstr>Allowance for Loan Losses</vt:lpstr>
      <vt:lpstr>Covered Assets and Loss Sharing</vt:lpstr>
      <vt:lpstr>Derivatives</vt:lpstr>
      <vt:lpstr>Deposits</vt:lpstr>
      <vt:lpstr>Accumulated Other Comprehensive</vt:lpstr>
      <vt:lpstr>Basic and Diluted Earnings Per </vt:lpstr>
      <vt:lpstr>Income Taxes</vt:lpstr>
      <vt:lpstr>Stock-Based Compensation and Ot</vt:lpstr>
      <vt:lpstr>Commitments and Contingencies</vt:lpstr>
      <vt:lpstr>Fair Value Measurements</vt:lpstr>
      <vt:lpstr>Summary of Significant Accoun22</vt:lpstr>
      <vt:lpstr>Investment Securities (Tables)</vt:lpstr>
      <vt:lpstr>Loans, Net (Tables)</vt:lpstr>
      <vt:lpstr>Allowance for Loan Losses (Tabl</vt:lpstr>
      <vt:lpstr>Covered Assets and Loss Shari26</vt:lpstr>
      <vt:lpstr>Derivatives (Tables)</vt:lpstr>
      <vt:lpstr>Deposits (Tables)</vt:lpstr>
      <vt:lpstr>Accumulated Other Comprehensi29</vt:lpstr>
      <vt:lpstr>Basic and Diluted Earnings Pe30</vt:lpstr>
      <vt:lpstr>Stock-Based Compensation and 31</vt:lpstr>
      <vt:lpstr>Commitments and Contingencies (</vt:lpstr>
      <vt:lpstr>Fair Value Measurements (Tables</vt:lpstr>
      <vt:lpstr>Summary of Significant Accoun34</vt:lpstr>
      <vt:lpstr>Investment Securities - Summary</vt:lpstr>
      <vt:lpstr>Investment Securities - Additio</vt:lpstr>
      <vt:lpstr>Investment Securities - Schedul</vt:lpstr>
      <vt:lpstr>Investment Securities - Summa38</vt:lpstr>
      <vt:lpstr>Investment Securities - Summa39</vt:lpstr>
      <vt:lpstr>Loans, Net - Schedule of Loans </vt:lpstr>
      <vt:lpstr>Loans, Net - Schedule of Loan41</vt:lpstr>
      <vt:lpstr>Loans, Net - Additional Informa</vt:lpstr>
      <vt:lpstr>Loans, Net - Summary of Changes</vt:lpstr>
      <vt:lpstr>Allowance for Loan Losses - Sum</vt:lpstr>
      <vt:lpstr>Allowance for Loan Losses - Agi</vt:lpstr>
      <vt:lpstr>Allowance for Loan Losses - S46</vt:lpstr>
      <vt:lpstr>Allowance for Loan Losses - S47</vt:lpstr>
      <vt:lpstr>Allowance for Loan Losses - S48</vt:lpstr>
      <vt:lpstr>Allowance for Loan Losses - S49</vt:lpstr>
      <vt:lpstr>Covered Assets and Loss Shari50</vt:lpstr>
      <vt:lpstr>Covered Assets and Loss Shari51</vt:lpstr>
      <vt:lpstr>Covered Assets and Loss Shari52</vt:lpstr>
      <vt:lpstr>Covered Assets and Loss Shari53</vt:lpstr>
      <vt:lpstr>Derivatives - Additional Inform</vt:lpstr>
      <vt:lpstr>Derivatives - Summary of Deriva</vt:lpstr>
      <vt:lpstr>Derivatives - Summary of Gross </vt:lpstr>
      <vt:lpstr>Deposits - Summary of Company's</vt:lpstr>
      <vt:lpstr>Deposits - Additional Informati</vt:lpstr>
      <vt:lpstr>Accumulated Other Comprehensi59</vt:lpstr>
      <vt:lpstr>Basic and Diluted Earnings Pe60</vt:lpstr>
      <vt:lpstr>Income Taxes - Additional Infor</vt:lpstr>
      <vt:lpstr>Stock-Based Compensation and 62</vt:lpstr>
      <vt:lpstr>Stock-Based Compensation and 63</vt:lpstr>
      <vt:lpstr>Stock-Based Compensation and 64</vt:lpstr>
      <vt:lpstr>Commitments and Contingencies -</vt:lpstr>
      <vt:lpstr>Commitments and Contingencies66</vt:lpstr>
      <vt:lpstr>Fair Value Measurements - Summa</vt:lpstr>
      <vt:lpstr>Fair Value Measurements - Addit</vt:lpstr>
      <vt:lpstr>Fair Value Measurements - Sched</vt:lpstr>
      <vt:lpstr>Fair Value Measurements - Signi</vt:lpstr>
      <vt:lpstr>Fair Value Measurements - Sum71</vt:lpstr>
      <vt:lpstr>Fair Value Measurements - Sch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7:08Z</dcterms:created>
  <dcterms:modified xmlns:dcterms="http://purl.org/dc/terms/" xmlns:xsi="http://www.w3.org/2001/XMLSchema-instance" xsi:type="dcterms:W3CDTF">2015-08-07T19:07:08Z</dcterms:modified>
  <dc:title xmlns:dc="http://purl.org/dc/elements/1.1/">Untitled</dc:title>
  <dc:description xmlns:dc="http://purl.org/dc/elements/1.1/"/>
  <dc:subject xmlns:dc="http://purl.org/dc/elements/1.1/"/>
  <cp:keywords/>
  <cp:category/>
</cp:coreProperties>
</file>